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Equi" sheetId="7" r:id="rId7"/>
    <s:sheet name="Consolidated Statements of Equ8" sheetId="8" r:id="rId8"/>
    <s:sheet name="Description of Business" sheetId="9" r:id="rId9"/>
    <s:sheet name="Basis of Presentation" sheetId="10" r:id="rId10"/>
    <s:sheet name="Summary of Significant Accounti" sheetId="11" r:id="rId11"/>
    <s:sheet name="Recently Issued Accounting Stan" sheetId="12" r:id="rId12"/>
    <s:sheet name="Acquisitions" sheetId="13" r:id="rId13"/>
    <s:sheet name="Property and Equipment" sheetId="14" r:id="rId14"/>
    <s:sheet name="Goodwill and Other Intangible A" sheetId="15" r:id="rId15"/>
    <s:sheet name="Other Current and Non-Current A" sheetId="16" r:id="rId16"/>
    <s:sheet name="Other Current and Non-Current L" sheetId="17" r:id="rId17"/>
    <s:sheet name="Impairments of Assets" sheetId="18" r:id="rId18"/>
    <s:sheet name="Restructuring and Other Charges" sheetId="19" r:id="rId19"/>
    <s:sheet name="Income Taxes" sheetId="20" r:id="rId20"/>
    <s:sheet name="Debt" sheetId="21" r:id="rId21"/>
    <s:sheet name="Fair Value Measurements" sheetId="22" r:id="rId22"/>
    <s:sheet name="Financial Instruments" sheetId="23" r:id="rId23"/>
    <s:sheet name="Commitments and Contingencies" sheetId="24" r:id="rId24"/>
    <s:sheet name="Equity" sheetId="25" r:id="rId25"/>
    <s:sheet name="Accumulated Other Comprehensive" sheetId="26" r:id="rId26"/>
    <s:sheet name="Stock-based Compensation" sheetId="27" r:id="rId27"/>
    <s:sheet name="Employee Benefit Plans" sheetId="28" r:id="rId28"/>
    <s:sheet name="Segment Information" sheetId="29" r:id="rId29"/>
    <s:sheet name="Additional Financial Informatio" sheetId="30" r:id="rId30"/>
    <s:sheet name="Summary of Significant Accoun31" sheetId="31" r:id="rId31"/>
    <s:sheet name="Summary of Significant Accoun32" sheetId="32" r:id="rId32"/>
    <s:sheet name="Acquisitions (Tables)" sheetId="33" r:id="rId33"/>
    <s:sheet name="Property and Equipment (Tables)" sheetId="34" r:id="rId34"/>
    <s:sheet name="Goodwill and Other Intangible35" sheetId="35" r:id="rId35"/>
    <s:sheet name="Other Current and Non-Current36" sheetId="36" r:id="rId36"/>
    <s:sheet name="Other Current and Non-Current37" sheetId="37" r:id="rId37"/>
    <s:sheet name="Restructuring and Other Charg38" sheetId="38" r:id="rId38"/>
    <s:sheet name="Income Taxes (Tables)" sheetId="39" r:id="rId39"/>
    <s:sheet name="Debt (Tables)" sheetId="40" r:id="rId40"/>
    <s:sheet name="Fair Value Measurements (Tables" sheetId="41" r:id="rId41"/>
    <s:sheet name="Financial Instruments (Tables)" sheetId="42" r:id="rId42"/>
    <s:sheet name="Commitments and Contingencies (" sheetId="43" r:id="rId43"/>
    <s:sheet name="Equity (Tables)" sheetId="44" r:id="rId44"/>
    <s:sheet name="Accumulated Other Comprehensi45" sheetId="45" r:id="rId45"/>
    <s:sheet name="Stock-based Compensation (Table" sheetId="46" r:id="rId46"/>
    <s:sheet name="Segment Information (Tables)" sheetId="47" r:id="rId47"/>
    <s:sheet name="Additional Financial Informat48" sheetId="48" r:id="rId48"/>
    <s:sheet name="Description of Business (Detail" sheetId="49" r:id="rId49"/>
    <s:sheet name="Summary of Significant Accoun50" sheetId="50" r:id="rId50"/>
    <s:sheet name="Summary of Significant Accoun51" sheetId="51" r:id="rId51"/>
    <s:sheet name="Summary of Significant Accoun52" sheetId="52" r:id="rId52"/>
    <s:sheet name="Acquisitions (Details)" sheetId="53" r:id="rId53"/>
    <s:sheet name="Acquisitions (Details Textuals)" sheetId="54" r:id="rId54"/>
    <s:sheet name="Property and Equipment (Details" sheetId="55" r:id="rId55"/>
    <s:sheet name="Goodwill and Other Intangible56" sheetId="56" r:id="rId56"/>
    <s:sheet name="Goodwill and Other Intangible57" sheetId="57" r:id="rId57"/>
    <s:sheet name="Goodwill and Other Intangible58" sheetId="58" r:id="rId58"/>
    <s:sheet name="Goodwill and Other Intangible59" sheetId="59" r:id="rId59"/>
    <s:sheet name="Other Current and Non-Current60" sheetId="60" r:id="rId60"/>
    <s:sheet name="Other Current and Non-Current61" sheetId="61" r:id="rId61"/>
    <s:sheet name="Impairments of Assets (Details " sheetId="62" r:id="rId62"/>
    <s:sheet name="Restructuring and Other Charg63" sheetId="63" r:id="rId63"/>
    <s:sheet name="Restructuring and Other Charg64" sheetId="64" r:id="rId64"/>
    <s:sheet name="Restructuring and Other Charg65" sheetId="65" r:id="rId65"/>
    <s:sheet name="Income Taxes (Details)" sheetId="66" r:id="rId66"/>
    <s:sheet name="Income Taxes (Details 1)" sheetId="67" r:id="rId67"/>
    <s:sheet name="Income Taxes (Details 2)" sheetId="68" r:id="rId68"/>
    <s:sheet name="Income Taxes (Details 3)" sheetId="69" r:id="rId69"/>
    <s:sheet name="Income Taxes (Details 4)" sheetId="70" r:id="rId70"/>
    <s:sheet name="Income Taxes (Details Textual)" sheetId="71" r:id="rId71"/>
    <s:sheet name="Debt (Details)" sheetId="72" r:id="rId72"/>
    <s:sheet name="Debt (Details Textual)" sheetId="73" r:id="rId73"/>
    <s:sheet name="Debt (Details Textual 1)" sheetId="74" r:id="rId74"/>
    <s:sheet name="Fair Value Measurements (Detail" sheetId="75" r:id="rId75"/>
    <s:sheet name="Fair Value Measurements (Deta76" sheetId="76" r:id="rId76"/>
    <s:sheet name="Fair Value Measurements (Deta77" sheetId="77" r:id="rId77"/>
    <s:sheet name="Financial Instruments (Details)" sheetId="78" r:id="rId78"/>
    <s:sheet name="Financial Instruments (Details " sheetId="79" r:id="rId79"/>
    <s:sheet name="Financial Instruments (Detail80" sheetId="80" r:id="rId80"/>
    <s:sheet name="Financial Instruments (Detail81" sheetId="81" r:id="rId81"/>
    <s:sheet name="Financial Instruments (Detail82" sheetId="82" r:id="rId82"/>
    <s:sheet name="Financial Instruments (Detail83" sheetId="83" r:id="rId83"/>
    <s:sheet name="Commitments and Contingencies84" sheetId="84" r:id="rId84"/>
    <s:sheet name="Equity (Details)" sheetId="85" r:id="rId85"/>
    <s:sheet name="Equity (Details Textual)" sheetId="86" r:id="rId86"/>
    <s:sheet name="Equity (Details Textual 1)" sheetId="87" r:id="rId87"/>
    <s:sheet name="Accumulated Other Comprehensi88" sheetId="88" r:id="rId88"/>
    <s:sheet name="Accumulated Other Comprehensi89" sheetId="89" r:id="rId89"/>
    <s:sheet name="Stock-based Compensation (Detai" sheetId="90" r:id="rId90"/>
    <s:sheet name="Stock-based Compensation (Det91" sheetId="91" r:id="rId91"/>
    <s:sheet name="Stock-based Compensation (Det92" sheetId="92" r:id="rId92"/>
    <s:sheet name="Stock-based Compensation (Det93" sheetId="93" r:id="rId93"/>
    <s:sheet name="Stock-based Compensation (Det94" sheetId="94" r:id="rId94"/>
    <s:sheet name="Stock-based Compensation (Det95" sheetId="95" r:id="rId95"/>
    <s:sheet name="Stock-based Compensation (Det96" sheetId="96" r:id="rId96"/>
    <s:sheet name="Stock-based Compensation (Det97" sheetId="97" r:id="rId97"/>
    <s:sheet name="Stock-based Compensation (Det98" sheetId="98" r:id="rId98"/>
    <s:sheet name="Stock-based Compensation (Det99" sheetId="99" r:id="rId99"/>
    <s:sheet name="Employee Benefit Plans (Details" sheetId="100" r:id="rId100"/>
    <s:sheet name="Segment Information (Details)" sheetId="101" r:id="rId101"/>
    <s:sheet name="Segment Information (Details 1)" sheetId="102" r:id="rId102"/>
    <s:sheet name="Segment Information (Details 2)" sheetId="103" r:id="rId103"/>
    <s:sheet name="Segment Information (Details 3)" sheetId="104" r:id="rId104"/>
    <s:sheet name="Segment Information (Details 4)" sheetId="105" r:id="rId105"/>
    <s:sheet name="Segment Information (Details 5)" sheetId="106" r:id="rId106"/>
    <s:sheet name="Segment Information (Details 6)" sheetId="107" r:id="rId107"/>
    <s:sheet name="Segment Information (Details Te" sheetId="108" r:id="rId108"/>
    <s:sheet name="Additional Financial Informa109" sheetId="109" r:id="rId109"/>
  </s:sheets>
  <s:definedNames/>
  <s:calcPr calcId="124519" calcMode="auto" fullCalcOnLoad="1"/>
</s:workbook>
</file>

<file path=xl/sharedStrings.xml><?xml version="1.0" encoding="utf-8"?>
<sst xmlns="http://schemas.openxmlformats.org/spreadsheetml/2006/main" uniqueCount="1113">
  <si>
    <t>Document and Entity Information - USD ($)</t>
  </si>
  <si>
    <t>12 Months Ended</t>
  </si>
  <si>
    <t>Apr. 02, 2016</t>
  </si>
  <si>
    <t>May. 13, 2016</t>
  </si>
  <si>
    <t>Sep. 25, 2015</t>
  </si>
  <si>
    <t>Entity Registrant Name</t>
  </si>
  <si>
    <t>RALPH LAUREN CORP</t>
  </si>
  <si>
    <t>Entity Central Index Key</t>
  </si>
  <si>
    <t>Document Type</t>
  </si>
  <si>
    <t>10-K</t>
  </si>
  <si>
    <t>Document Period End Date</t>
  </si>
  <si>
    <t>Apr. 2,
		2016</t>
  </si>
  <si>
    <t>Amendment Flag</t>
  </si>
  <si>
    <t>false</t>
  </si>
  <si>
    <t>Document Fiscal Year Focus</t>
  </si>
  <si>
    <t>Document Fiscal Period Focus</t>
  </si>
  <si>
    <t>FY</t>
  </si>
  <si>
    <t>Current Fiscal Year End Date</t>
  </si>
  <si>
    <t>--04-02</t>
  </si>
  <si>
    <t>Entity Filer Category</t>
  </si>
  <si>
    <t>Large Accelerated Filer</t>
  </si>
  <si>
    <t>Entity Well-known Seasoned Issuer</t>
  </si>
  <si>
    <t>Yes</t>
  </si>
  <si>
    <t>Entity Voluntary Filers</t>
  </si>
  <si>
    <t>No</t>
  </si>
  <si>
    <t>Entity Current Reporting Status</t>
  </si>
  <si>
    <t>Entity Public Float</t>
  </si>
  <si>
    <t>Common stock, Class A</t>
  </si>
  <si>
    <t>Entity Common Stock, Shares Outstanding</t>
  </si>
  <si>
    <t>Common stock, Class B</t>
  </si>
  <si>
    <t>Consolidated Balance Sheets - USD ($) $ in Millions</t>
  </si>
  <si>
    <t>Mar. 28, 2015</t>
  </si>
  <si>
    <t>Current assets:</t>
  </si>
  <si>
    <t>Cash and cash equivalents</t>
  </si>
  <si>
    <t>Short-term investments</t>
  </si>
  <si>
    <t>Accounts receivable, net of allowances of $254 million and $251 million</t>
  </si>
  <si>
    <t>Inventories</t>
  </si>
  <si>
    <t>Income tax receivable</t>
  </si>
  <si>
    <t>Deferred tax assets, current</t>
  </si>
  <si>
    <t>Prepaid expenses and other current assets</t>
  </si>
  <si>
    <t>Total current assets</t>
  </si>
  <si>
    <t>Property and equipment, net</t>
  </si>
  <si>
    <t>Deferred tax assets, noncurrent</t>
  </si>
  <si>
    <t>Goodwill</t>
  </si>
  <si>
    <t>Intangible assets, net</t>
  </si>
  <si>
    <t>Other non-current assets</t>
  </si>
  <si>
    <t>Total assets</t>
  </si>
  <si>
    <t>Current liabilities:</t>
  </si>
  <si>
    <t>Short-term debt</t>
  </si>
  <si>
    <t>Accounts payable</t>
  </si>
  <si>
    <t>Income tax payable</t>
  </si>
  <si>
    <t>Accrued expenses and other current liabilities</t>
  </si>
  <si>
    <t>Total current liabilities</t>
  </si>
  <si>
    <t>Long-term debt</t>
  </si>
  <si>
    <t>Non-current liability for unrecognized tax benefits</t>
  </si>
  <si>
    <t>Other non-current liabilities</t>
  </si>
  <si>
    <t>Commitments and contingencies (Note 16)</t>
  </si>
  <si>
    <t xml:space="preserve"> </t>
  </si>
  <si>
    <t>Total liabilities</t>
  </si>
  <si>
    <t>Equity:</t>
  </si>
  <si>
    <t>Additional paid-in-capital</t>
  </si>
  <si>
    <t>Retained earnings</t>
  </si>
  <si>
    <t>Treasury stock, Class A, at cost; 44.0 million and 39.6 million shares</t>
  </si>
  <si>
    <t>Accumulated other comprehensive loss</t>
  </si>
  <si>
    <t>Total equity</t>
  </si>
  <si>
    <t>Total liabilities and equity</t>
  </si>
  <si>
    <t>Class A common stock, par value $.01 per share; 101.0 million and 100.0 million shares issued; 57.0 million and 60.4 million shares outstanding</t>
  </si>
  <si>
    <t>Common stock</t>
  </si>
  <si>
    <t>Class B common stock, par value $.01 per share; 25.9 million shares issued and outstanding</t>
  </si>
  <si>
    <t>Consolidated Balance Sheets (Parenthetical) - USD ($) shares in Millions, $ in Millions</t>
  </si>
  <si>
    <t>Allowances on accounts receivable</t>
  </si>
  <si>
    <t>Common stock, par value (in dollars per share)</t>
  </si>
  <si>
    <t>Common stock, shares issued</t>
  </si>
  <si>
    <t>Common stock, shares outstanding</t>
  </si>
  <si>
    <t>Treasury stock, shares</t>
  </si>
  <si>
    <t>Consolidated Statements of Income - USD ($) shares in Millions, $ in Millions</t>
  </si>
  <si>
    <t>Mar. 29, 2014</t>
  </si>
  <si>
    <t>Income Statement [Abstract]</t>
  </si>
  <si>
    <t>Net sales</t>
  </si>
  <si>
    <t>Licensing revenue</t>
  </si>
  <si>
    <t>Net revenues</t>
  </si>
  <si>
    <t>Cost of goods sold(a)</t>
  </si>
  <si>
    <t>Gross profit</t>
  </si>
  <si>
    <t>Other costs and expenses:</t>
  </si>
  <si>
    <t>Selling, general and administrative expenses(a)</t>
  </si>
  <si>
    <t>Amortization of intangible assets</t>
  </si>
  <si>
    <t>Gain on acquisition of Chaps</t>
  </si>
  <si>
    <t>Impairment of assets</t>
  </si>
  <si>
    <t>Restructuring and other charges</t>
  </si>
  <si>
    <t>Total other operating expenses, net</t>
  </si>
  <si>
    <t>Operating income</t>
  </si>
  <si>
    <t>Foreign currency losses</t>
  </si>
  <si>
    <t>Interest expense</t>
  </si>
  <si>
    <t>Interest and other income, net</t>
  </si>
  <si>
    <t>Equity in losses of equity-method investees</t>
  </si>
  <si>
    <t>Income before provision for income taxes</t>
  </si>
  <si>
    <t>Provision for income taxes</t>
  </si>
  <si>
    <t>Net income</t>
  </si>
  <si>
    <t>Net income per common share:</t>
  </si>
  <si>
    <t>Basic</t>
  </si>
  <si>
    <t>Diluted</t>
  </si>
  <si>
    <t>Weighted average common shares outstanding:</t>
  </si>
  <si>
    <t>Dividends declared per share</t>
  </si>
  <si>
    <t>(a) Includes total depreciation expense of:</t>
  </si>
  <si>
    <t>Consolidated Statements of Comprehensive Income - USD ($) $ in Millions</t>
  </si>
  <si>
    <t>Statement of Comprehensive Income [Abstract]</t>
  </si>
  <si>
    <t>Other comprehensive income (loss), net of tax:</t>
  </si>
  <si>
    <t>Foreign currency translation gains (losses)</t>
  </si>
  <si>
    <t>Net gains (losses) on cash flow hedges</t>
  </si>
  <si>
    <t>Net losses on available-for-sale investments</t>
  </si>
  <si>
    <t>Net gains (losses) on defined benefit plans</t>
  </si>
  <si>
    <t>Other comprehensive income (loss), net of tax</t>
  </si>
  <si>
    <t>Total comprehensive income</t>
  </si>
  <si>
    <t>Consolidated Statements of Cash Flows - USD ($) $ in Millions</t>
  </si>
  <si>
    <t>Cash flows from operating activities:</t>
  </si>
  <si>
    <t>Adjustments to reconcile net income to net cash provided by operating activities:</t>
  </si>
  <si>
    <t>Depreciation and amortization expense</t>
  </si>
  <si>
    <t>Deferred income tax expense (benefit)</t>
  </si>
  <si>
    <t>Equity in loss of equity-method investees</t>
  </si>
  <si>
    <t>Non-cash stock-based compensation expense</t>
  </si>
  <si>
    <t>Non-cash impairment of assets</t>
  </si>
  <si>
    <t>Excess tax benefits from stock-based compensation arrangements</t>
  </si>
  <si>
    <t>Other non-cash charges (benefits), net</t>
  </si>
  <si>
    <t>Changes in operating assets and liabilities:</t>
  </si>
  <si>
    <t>Accounts receivable</t>
  </si>
  <si>
    <t>Accounts payable and accrued liabilities</t>
  </si>
  <si>
    <t>Income tax receivables and payables</t>
  </si>
  <si>
    <t>Deferred income</t>
  </si>
  <si>
    <t>Other balance sheet changes, net</t>
  </si>
  <si>
    <t>Net cash provided by operating activities</t>
  </si>
  <si>
    <t>Cash flows from investing activities:</t>
  </si>
  <si>
    <t>Capital expenditures</t>
  </si>
  <si>
    <t>Purchases of investments</t>
  </si>
  <si>
    <t>Proceeds from sales and maturities of investments</t>
  </si>
  <si>
    <t>Acquisitions and ventures</t>
  </si>
  <si>
    <t>Change in restricted cash deposits</t>
  </si>
  <si>
    <t>Net cash used in investing activities</t>
  </si>
  <si>
    <t>Cash flows from financing activities:</t>
  </si>
  <si>
    <t>Proceeds from issuance of short-term debt</t>
  </si>
  <si>
    <t>Repayments of short-term debt</t>
  </si>
  <si>
    <t>Proceeds from issuance of long-term debt</t>
  </si>
  <si>
    <t>Repayments of current maturities of long-term debt</t>
  </si>
  <si>
    <t>Payments of capital lease obligations</t>
  </si>
  <si>
    <t>Payments of dividends</t>
  </si>
  <si>
    <t>Repurchases of common stock, including shares surrendered for tax withholdings</t>
  </si>
  <si>
    <t>Proceeds from exercise of stock options</t>
  </si>
  <si>
    <t>Other financing activiti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onsolidated Statements of Equity - USD ($) shares in Millions, $ in Millions</t>
  </si>
  <si>
    <t>Total</t>
  </si>
  <si>
    <t>Common Stock [Member]</t>
  </si>
  <si>
    <t>Additional Paid-in Capital [Member]</t>
  </si>
  <si>
    <t>Retained Earnings [Member]</t>
  </si>
  <si>
    <t>Treasury Stock [Member]</t>
  </si>
  <si>
    <t>AOCI [Member]</t>
  </si>
  <si>
    <t>Beginning balance at Mar. 30, 2013</t>
  </si>
  <si>
    <t>[1]</t>
  </si>
  <si>
    <t>[2]</t>
  </si>
  <si>
    <t>Beginning balance, shares at Mar. 30, 2013</t>
  </si>
  <si>
    <t>Comprehensive Income</t>
  </si>
  <si>
    <t>Other comprehensive income (loss)</t>
  </si>
  <si>
    <t>Dividends declared</t>
  </si>
  <si>
    <t>Repurchases of common stock</t>
  </si>
  <si>
    <t>[3]</t>
  </si>
  <si>
    <t>Repurchases of common stock, shares</t>
  </si>
  <si>
    <t>Stock-based compensation</t>
  </si>
  <si>
    <t>Shares issued and tax benefits recognized pursuant to stock-based compensation plans</t>
  </si>
  <si>
    <t>[4]</t>
  </si>
  <si>
    <t>Shares issued and tax benefits recognized pursuant to stock-based compensation plans, shares</t>
  </si>
  <si>
    <t>Conversion of stock-based compensation awards</t>
  </si>
  <si>
    <t>[5]</t>
  </si>
  <si>
    <t>Ending balance at Mar. 29, 2014</t>
  </si>
  <si>
    <t>Ending balance, shares at Mar. 29, 2014</t>
  </si>
  <si>
    <t>Ending balance at Mar. 28, 2015</t>
  </si>
  <si>
    <t>Ending balance, shares at Mar. 28, 2015</t>
  </si>
  <si>
    <t>Ending balance at Apr. 02, 2016</t>
  </si>
  <si>
    <t>Ending balance, shares at Apr. 02, 2016</t>
  </si>
  <si>
    <t>Includes Class A and Class B common stock. In Fiscal 2015 and Fiscal 2014, 1.0 million and 3.0 million shares, respectively, of Class B common stock were converted into an equal number of shares of Class A common stock pursuant to the terms of the Class B common stock (see Note 17).</t>
  </si>
  <si>
    <t>Accumulated other comprehensive income (loss).</t>
  </si>
  <si>
    <t>Relates to a $50 million payment made in March 2013 under a prepaid share repurchase program, which resulted in the delivery of the related shares at the conclusion of the repurchase term in Fiscal 2014 (see Note 17).</t>
  </si>
  <si>
    <t>Includes excess tax benefits relating to stock-based compensation plans of approximately $10 million, $8 million, and $34 million in Fiscal 2016, Fiscal 2015, and Fiscal 2014, respectively.</t>
  </si>
  <si>
    <t>Includes the conversion of certain fully-vested and expensed stock-based compensation awards to cash contributions into a deferred compensation account (see Note 17).</t>
  </si>
  <si>
    <t>Consolidated Statements of Equity (Parenthetical) - USD ($) shares in Millions, $ in Millions</t>
  </si>
  <si>
    <t>1 Months Ended</t>
  </si>
  <si>
    <t>Mar. 30, 2013</t>
  </si>
  <si>
    <t>Treasury Stock, Value, Acquired, Cost Method</t>
  </si>
  <si>
    <t>Federal, state and local tax benefits from stock-compensation arrangements</t>
  </si>
  <si>
    <t>Prepaid Repurchase Program [Member]</t>
  </si>
  <si>
    <t>Lauren Family L.L.C. [Member]</t>
  </si>
  <si>
    <t>Number of Class B common shares converted to Class A common shares</t>
  </si>
  <si>
    <t>Mr. Ralph Lauren [Member]</t>
  </si>
  <si>
    <t>Description of Business</t>
  </si>
  <si>
    <t>Description of Business [Abstract]</t>
  </si>
  <si>
    <t>Description of Business Ralph Lauren Corporation ("RLC") is a global leader in the design, marketing, and distribution of premium lifestyle products, including apparel, accessories, home furnishings, and other licensed product categories. RLC's long-standing reputation and distinctive image have been consistently developed across an expanding number of products, brands, sales channels, and international markets. RLC's brand names include Ralph Lauren, Ralph Lauren Collection, Ralph Lauren Purple Label, Polo Ralph Lauren, Double RL, Lauren Ralph Lauren, Polo Ralph Lauren Children, Denim &amp; Supply Ralph Lauren, Chaps, Club Monaco, and American Living, among others. RLC and its subsidiaries are collectively referred to herein as the "Company," "we," "us," "our," and "ourselves," unless the context indicates otherwise. The Company classifies its businesses into three segments: Wholesale, Retail, and Licensing. The Company's wholesale sales are made principally to major department stores and specialty stores around the world. The Company also sells directly to consumers through its integrated retail channel, which includes its retail stores, concession-based shop-within-shops, and e-commerce operations around the world. In addition, the Company licenses to unrelated third parties for specified periods the right to operate retail stores and/or to use its various trademarks in connection with the manufacture and sale of designated products, such as certain apparel, eyewear, fragrances, and home furnishings.</t>
  </si>
  <si>
    <t>Basis of Presentation</t>
  </si>
  <si>
    <t>Organization, Consolidation and Presentation of Financial Statements [Abstract]</t>
  </si>
  <si>
    <t>Basis of Presentation Basis of Consolidation These consolidated financial statements have been prepared in accordance with accounting principles generally accepted in the U.S. ("U.S. GAAP") and present the consolidated financial position, income, comprehensive income, and cash flows of the Company, including all entities in which the Company has a controlling financial interest and is determined to be the primary beneficiary. All significant intercompany balances and transactions have been eliminated in consolidation. Fiscal Year The Company utilizes a 52-53 week fiscal year ending on the Saturday closest to March 31. As such, fiscal year 2016 ended on April 2, 2016 and was a 53 -week period ("Fiscal 2016 "). Fiscal year 2015 ended on March 28, 2015 and was a 52 -week period ("Fiscal 2015 "). Fiscal year 2014 ended on March 29, 2014 and was also a 52 -week period ("Fiscal 2014 "). Use of Estimates The preparation of financial statements in conformity with U.S. GAAP requires management to make certain estimates and assumptions that affect the amounts reported in the financial statements and foot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estimated forfeiture rates; reserves for restructuring activity; and accounting for business combinations, among others. Reclassifications Certain reclassifications have been made to the prior periods' financial information in order to conform to the current period's presentation.</t>
  </si>
  <si>
    <t>Summary of Significant Accounting Policies</t>
  </si>
  <si>
    <t>Accounting Policies [Abstract]</t>
  </si>
  <si>
    <t>Summary of Significant Accounting Policies Revenue Recognition Revenue is recognized across all segments of the business when there is persuasive evidence of an arrangement, delivery has occurred, the price has been fixed or is determinable, and collectability is reasonably assured. Revenue within the Company's Wholesale segment is recognized at the time title passes and risk of loss is transferred to customers.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costs have not differed materially from actual results. Retail store and concession-based shop-within-shop revenue is recognized net of estimated returns at the time of sale to consumers. E-commerce revenue from sales of products ordered through the Company's e-commerce sites is recognized upon delivery of the shipment to its customers. Such revenue is also reduced by an estimate of returns. Gift cards issued by the Company are recorded as a liability until they are redeemed, at which point revenue is recognized. The Company recognizes income for unredeemed gift cards when the likelihood of redemption by a customer is remote and the Company determines that it does not have a legal obligation to remit the value of the unredeemed gift card to the relevant jurisdiction as unclaimed or abandoned property. Revenue from licensing arrangements is recognized when earned in accordance with the terms of the underlying agreements, generally based upon the higher of (i) contractually guaranteed minimum royalty levels or (ii) actual sales and royalty data, or estimates thereof, received from the Company's licensees. The Company accounts for sales taxes and other related taxes on a net basis, excluding such taxes from revenue. Cost of Goods Sold and Selling Expenses Cost of goods sold includes the expenses incurred to acquire and produce inventory for sale, including product costs, freight-in, and import costs, as well as changes in reserves for shrinkage and inventory realizability. Gains and losses associated with forward foreign currency exchange contracts that are designated as cash flow hedges of inventory transactions are also recognized within cost of goods sold when the hedged inventory is sold. The costs of selling merchandise, including those associated with preparing merchandise for sale, such as picking, packing, warehousing, and order charges ("handling costs"), are included in selling, general, and administrative ("SG&amp;A") expenses in the consolidated statements of income. Shipping and Handling Costs The costs associated with shipping goods to customers are reflected as a component of SG&amp;A expenses in the consolidated statements of income. Shipping costs were approximately $45 million , $43 million , and $37 million in Fiscal 2016 , Fiscal 2015 and Fiscal 2014 , respectively. Handling costs (described above), also included within SG&amp;A expenses, were approximately $181 million in each of Fiscal 2016 and Fiscal 2015 , and approximately $179 million in Fiscal 2014 . Shipping and handling costs billed to customers are included in revenue. Advertising and Marketing Costs Advertising costs, including the costs to produce advertising, are expensed when the advertisement is first exhibited. Out-of-store advertising costs paid to wholesale customers under cooperative advertising programs are expensed as an advertising cost within SG&amp;A expenses if both the identified advertising benefit is sufficiently separable from the purchase of the Company's products by customers and the fair value of such benefit is measurable. Otherwise, such costs are reflected as a reduction of revenue. Costs of in-store advertising paid to wholesale customers under cooperative advertising programs are not included in advertising costs, but rather are reflected as a reduction of revenue since the benefits are not sufficiently separable from the purchases of the Company's products by customers. Costs associated with the marketing and promotion of the Company's products are included within SG&amp;A expenses. Advertising and marketing expenses amounted to approximately $280 million , $275 million , and $256 million in Fiscal 2016 , Fiscal 2015 , and Fiscal 2014 , respectively. Deferred advertising, marketing, and promotional costs, which principally relate to advertisements that have not yet been exhibited or services that have not yet been received, were approximately $7 million at the end of both Fiscal 2016 and Fiscal 2015 , and were recorded within prepaid expenses and other current assets in the Company's consolidated balance sheets. Foreign Currency Translation and Transactions The financial position and operating results of the Company's foreign operations are primarily consolidated using their respective local currency as the functional currency. Local currency assets and liabilities are translated to U.S. Dollars at the rates of exchange in effect on the balance sheet date, and local currency revenues and expenses are translated to U.S. Dollars at average rates of exchange in effect during the period. The resulting translation gains or losses are included in the consolidated statements of comprehensive income as a component of other comprehensive income (loss) ("OCI") and in the consolidated statements of equity within accumulated other comprehensive income (loss) ("AOCI"). Gains and losses on the translation of intercompany loans made to foreign subsidiaries that are of a long-term investment nature are also included within this component of equity. The Company also recognizes gains and losses on both third-party and intercompany transactions that are denominated in a currency other than the respective entity's functional currency. Foreign currency transaction gains and losses are recognized in earnings and separately disclosed in the consolidated statements of income. Comprehensive Income (Loss) Comprehensive income (loss), which is reported in the consolidated statements of comprehensive income and consolidated statements of equity, consists of net income and other gains and losses affecting equity that, under U.S. GAAP, are excluded from net income. The components of OCI for the Company consist of foreign currency translation gains (losses); net realized and unrealized gains (losses) on cash flow hedges, such as forward foreign currency exchange contracts; net realized and unrealized gains (losses) on available-for-sale investments; and net realized and unrealized gains (losses) related to the Company's defined benefit plans. Net Income per Common Share Basic net income per common share is computed by dividing net income attributable to common shares by the weighted-average number of common shares outstanding during the period. Weighted-average common shares include shares of the Company's Class A and Class B common stock. Diluted net income per common share adjusts basic net income per common share for the dilutive effects of outstanding stock options, restricted stock, restricted stock units ("RSUs"), and any other potentially dilutive instruments, only in the periods in which such effects are dilutive under the treasury stock method. The weighted-average number of common shares outstanding used to calculate basic net income per common share is reconciled to shares used to calculate diluted net income per common share as follows: Fiscal Years Ended April 2, March 28, March 29, Basic shares 85.2 88.2 90.7 Dilutive effect of stock options, restricted stock, and RSUs 0.7 0.9 1.3 Diluted shares 85.9 89.1 92.0 All earnings per share amounts have been calculated using unrounded numbers. Options to purchase shares of the Company's Class A common stock at an exercise price greater than the average market price of the common stock during the reporting period are anti-dilutive and therefore not included in the computation of diluted net income per common share. In addition, the Company has outstanding RSUs that are issuable only upon the achievement of certain service and/or performance goals. Performance-based RSUs are included in the computation of diluted shares only to the extent that the underlying performance conditions (and any applicable market condition modifiers) (i) have been satisfied as of the end of the reporting period or (ii) would be considered satisfied if the end of the reporting period were the end of the related contingency period and the result would be dilutive under the treasury stock method. As of the end of Fiscal 2016 , Fiscal 2015 , and Fiscal 2014 , there were approximately 2.6 million , 1.9 million , and 1.2 million , respectively, additional shares issuable upon exercise of anti-dilutive options and contingent vesting of performance-based RSUs, which were excluded from the diluted share calculations. Stock-Based Compensation The Company recognizes expense for all stock-based compensation awards granted to employees and non-employee directors based on the grant date fair value of the awards over the requisite service period, adjusted for estimated forfeitures. The Company uses the Black-Scholes valuation model to estimate the grant date fair value of its stock option awards. For performance-based RSU awards that include a market condition in the form of a total shareholder return ("TSR") modifier, the Company uses a Monte Carlo simulation valuation model to estimate the grant date fair value. The fair values of restricted stock awards, service-based RSUs, and performance-based RSUs that are not subject to a TSR modifier are determined based on the fair value of the Company's Class A common stock on the date of grant, adjusted to reflect the absence of dividends for those awards that are not entitled to dividend equivalents. Compensation expense for all performance-based RSUs is recognized over the requisite service period when attainment of the performance goal is deemed probable, net of estimated forfeitures. The Company recognizes compensation expense on an accelerated basis for all awards with graded vesting terms, including stock options, restricted stock, and certain RSUs. For RSU awards with cliff vesting terms, compensation expense is recognized on a straight-line basis. For certain RSU awards granted to retirement-eligible employees, or employees who will become retirement-eligible prior to the end of the awards' respective stated vesting periods, the related stock-based compensation expense is recognized on an accelerated basis over a term commensurate with the period that the employee is required to provide service in order to vest in the award. See Note 19 for further discussion of the Company's stock-based compensation plans. Cash and Cash Equivalents Cash and cash equivalents include all highly liquid investments with original maturities of 90 days or less, including investments in debt securities and money market funds. Investments in debt securities are diversified among high-credit quality securities in accordance with the Company's risk-management policies. Restricted Cash The Company is periodically required to place cash in escrow with various banks as collateral, primarily to secure guarantees of corresponding amounts made by the banks to international tax authorities on behalf of the Company, such as to secure refunds of value-added tax payments in certain international tax jurisdictions or in the case of certain international tax audits. Such cash is classified as restricted cash and reported as a component of either prepaid expenses and other current assets or other non-current assets in the Company's consolidated balance sheets. The cash inflows and outflows related to restricted cash are classified as investing activities in the Company's consolidated statements of cash flows. Investments The Company's investment objectives include capital preservation, maintaining adequate liquidity, diversification to minimize liquidity and credit risk, and achievement of maximum returns within the guidelines set forth in the Company's investment policy. Short-term investments consist of investments which the Company expects to convert into cash within one year, including time deposits, which have original maturities greater than 90 days. Non-current investments, which are classified within other non-current assets in the consolidated balance sheets, consist of those investments which the Company does not expect to convert into cash within one year. The Company classifies all of its investments at the time of purchase as available-for-sale. These investments are recorded at fair value with unrealized gains or losses classified as a component of AOCI in the consolidated balance sheets, and related realized gains or losses classified as a component of interest and other income, net, in the consolidated statements of income. Cash inflows and outflows related to the sale and purchase of investments are classified as investing activities in the Company's consolidated statements of cash flows. Equity-method Investments Investments in companies in which the Company has significant influence, but less than a controlling financial interest, are accounted for using the equity method. Significant influence is generally presumed to exist when the Company owns between 20% and 50% of the investee. Under the equity method of accounting, the following amounts are recorded in the Company's consolidated financial statements: the Company's investment in and amounts due to and from the investee are included in the consolidated balance sheets; the Company's share of the investee's earnings (losses) is included in the consolidated statements of income; and dividends, cash distributions, loans, or other cash received from the investee and additional cash investments, loan repayments, or other cash paid to the investee are included in the consolidated statements of cash flows. The Company's equity-method investments include its 50% interest in the Ralph Lauren Watch and Jewelry Company, Sárl (the "RL Watch Company"), a joint venture formed with Compagnie Financière Richemont SA ("Richemont"), the Swiss luxury goods group, in March 2007. This joint venture is a Swiss corporation whose purpose is to design, develop, manufacture, sell, and distribute luxury watches and fine jewelry through Ralph Lauren stores, as well as through fine independent jewelry and luxury watch retailers around the world. Royalty payments due to the Company under the related license agreement for use of certain of its trademarks are reflected as licensing revenue within the consolidated statements of income. Impairment Assessment The Company evaluates investments held in unrealized loss positions, if any, for other-than-temporary impairment on a quarterly basis. Such evaluation involves a variety of considerations, including assessments of the risks and uncertainties associated with general economic conditions and distinct conditions affecting specific issuers. Factors considered by the Company include (i) the length of time and the extent to which the fair value has been below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and (vi) an assessment of whether it is more likely than not that the Company will be required to sell its investment before recovery of market value. See Note 15 for further information relating to the Company's investments. Accounts Receivable In the normal course of business, the Company extends credit to wholesale customers that satisfy defined credit criteria.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Revenue Recognition section above for further discussion of related accounting policies) and (ii) allowances for doubtful accounts. A rollforward of the activity in the Company's reserves for returns, discounts, end-of-season markdowns, operational chargebacks, and certain cooperative advertising allowances is presented below: Fiscal Years Ended April 2, March 28, March 29, (millions) Beginning reserve balance $ 240 $ 254 $ 230 Amount charged against revenue to increase reserve 749 756 758 Amount credited against customer accounts to decrease reserve (753 ) (749 ) (739 ) Foreign currency translation 4 (21 ) 5 Ending reserve balance $ 240 $ 240 $ 254 An allowance for doubtful accounts is determined through analysis of periodic aging of accounts receivable, assessments of collectability based on an evaluation of historical and anticipated trends, the financial condition of the Company's customers, and an evaluation of the impact of economic conditions, among other factors. A rollforward of the activity in the Company's allowance for doubtful accounts is presented below: Fiscal Years Ended April 2, March 28, March 29, (millions) Beginning reserve balance $ 11 $ 16 $ 15 Amount recorded to expense to increase reserve (a) 7 — 3 Amount written-off against customer accounts to decrease reserve (4 ) (2 ) (3 ) Foreign currency translation — (3 ) 1 Ending reserve balance $ 14 $ 11 $ 16 (a) Amounts recorded to bad debt expense are included within SG&amp;A expenses in the consolidated statements of income. Concentration of Credit Risk The Company sells its wholesale merchandise primarily to major department and specialty stores around the world, and extends credit based on an evaluation of each customer's financial capacity and condition, usually without requiring collateral. In the Company's wholesale business, concentration of credit risk is relatively limited due to the large number of customers and their dispersion across many geographic areas. However, the Company has three key wholesale customers that generate significant sales volume. During Fiscal 2016 , the Company's sales to its largest wholesale customer, Macy's, Inc. ("Macy's"), accounted for approximately 11% of total net revenues, and the Company's sales to its three largest wholesale customers (including Macy's) accounted for approximately 24% of total net revenues. As of April 2, 2016 , these three key wholesale customers constituted approximately 36% of total gross accounts receivable. Inventories The Company holds inventory that is sold through wholesale distribution channels to major department stores and specialty retail stores. The Company also holds retail inventory that is sold in its own stores and e-commerce sites directly to consumers. Substantially all of the Company's inventories are comprised of finished goods, which are stated at the lower of cost or estimated realizable value, with cost primarily determined on a weighted-average cost basis. The estimated realizable value of inventory is determined based on an analysis of historical sales trends of the Company's individual product lines, the impact of market trends and economic conditions, and a forecast of future demand, giving consideration to the value of current in-house orders for future sales of inventory, as well as plans to sell inventory through the Company's factory stores, among other liquidation channels. Actual results may differ from estimates due to the quantity, quality, and mix of products in inventory, consumer and retailer preferences, and market conditions. Reserves for inventory shrinkage, representing the risk of physical loss of inventory, are estimated based on historical experience and are adjusted based upon physical inventory counts. The Company's historical estimates of these costs and its related provisions have not differed materially from actual results. Property and Equipment, Net Property and equipment, net is stated at cost less accumulated depreciation. Depreciation is calculated using the straight-line method based upon the estimated useful lives of depreciable assets, which range from three to seven years for furniture and fixtures, machinery and equipment, and capitalized software; and from ten to forty years for buildings and improvements. Leasehold improvements are depreciated over the shorter of the estimated useful lives of the respective assets or the term of the related lease. Property and equipment, along with other long-lived assets, are evaluated for impairment periodically whenever events or changes in circumstances indicate that their related carrying values may not be fully recoverable. In evaluating long-lived assets for recoverability, including finite-lived intangibles as described below, the Company uses its best estimate of future cash flows expected to result from the use of the asset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Assets to be disposed of and for which there is a committed plan for disposal are reported at the lower of carrying value or fair value, less costs to sell. Goodwill and Other Intangible Assets At acquisition, the Company estimates and records the fair value of purchased intangible assets, which typically consist of reacquired license agreements, customer relationships, non-compete agreements, and/or order backlog. The fair values of these intangible assets are estimated based on management's assessment, considering independent third-party appraisals when necessary. The excess of the purchase consideration over the fair value of net assets acquired, both tangible and intangible, is recorded as goodwill. Goodwill and certain other intangible assets deemed to have indefinite useful lives are not amortized. Rather, goodwill and such indefinite-lived intangible assets are assessed for impairment at least annually. The Company generally performs its annual goodwill and indefinite-lived intangible assets impairment analyses using a qualitative approach to determine whether it is more likely than not that the fair values of such assets are less than their respective carrying values. If, based on the results of the qualitative assessment, it is concluded that it is not more likely than not that the fair value of the asset exceeds its carrying value, a quantitative test is performed. Under the quantitative test, if the carrying value of the asset exceeds its fair value, an impairment loss is recognized in the amount of the excess. The Company also periodically performs a quantitative test to assess its goodwill for impairment in lieu of using the qualitative approach in order to reassess the fair values of its reporting units.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See discussion of the Company's accounting policy for long-lived asset impairment as previously described under the caption " Property and Equipment, Net. " Income Taxes 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 between U.S. GAAP and tax reporting. Deferred income taxes reflect the tax effect of certain net operating losses, capital losses, general business credit carry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In addition, valuation allowances are established when management determines that it is more likely than not that some portion or all of a deferred tax asset will not be realized. Tax valuation allowances are analyzed periodically and adjusted as events occur or circumstances change that warrant adjustments. In determining the income tax provision for financial reporting purposes, the Company establishes a reserve for uncertain tax positions. If the Company considers that a tax position is more likely than 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 likely than not; (ii) the statute of limitations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provision for income taxes in the Company's consolidated statements of income and are classified on the consolidated balance sheets together with the related liability for unrecognized tax benefits. See Note 12 for further discussion of the Company's income taxes. Leases The Company leases certain facilities and equipment, including the vast majority of its retail stores. Certain of the Company's lease agreements contain renewal options, rent escalation clauses, and/or landlord incentives. Renewal terms generally reflect market rates at the time of renewal. Rent expense for noncancelable operating leases with scheduled rent increases and/or landlord incentives is recognized on a straight-line basis over the lease term, including any applicable rent holidays, beginning on the earlier of the lease commencement date or the date the Company takes control of the leased space. The excess of straight-line rent expense over the scheduled payment amounts and landlord incentives is recorded as a deferred rent obligation. As of the end of Fiscal 2016 and Fiscal 2015 , deferred rent obligations of approximately $257 million and $251 million , respectively, were classified primarily within other non-current liabilities in the Company's consolidated balance sheets. In certain lease arrangements, the Company is involved with the construction of the building or leasehold improvements (generally on property owned by the landlord). If the Company concludes that it has substantively all of the risks of ownership during construction of a leased property and therefore is deemed the owner of the project for accounting purposes, it records an asset and related financing obligation in the amount of the total project costs related to construction-in-progress and the fair value of the pre-existing building. Once construction is complete, the Company considers the requirements for sale-leaseback treatment, including the transfer back of all risks of ownership and whether the Company has any continuing involvement in the leased property. If the arrangement does not qualify for sale-leaseback treatment, the Company continues to amortize the financing obligation and depreciate the building over the lease term. Derivative Financial Instruments The Company records all derivative financial instruments on its consolidated balance sheets at fair value. For derivative instruments that qualify for hedge accounting, the effective portion of changes in their fair value is either (i) offset against the changes in fair value of the related hedged assets, liabilities, or firm commitments through earnings or (ii) recognized in equity as a component of AOCI until the hedged item is recognized in earnings, depending on whether the derivative is being used to hedge against changes in fair value or cash flows and net investments, respectively. Each derivative instrument that qualifies for hedge accounting is expected to be highly effective at reducing the risk associated with the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prospectively and retrospectively over the instrument's term. To assess hedge effectiveness, the Company generally uses regression analysis, a statistical method, to compare the change in the fair value of the derivative instrument to the change in fair value or cash flows of the related hedged item. The extent to which a hedging instrument has been and is expected to remain highly effective in achieving offsetting changes in fair value or cash flows is assessed and documented by the Company on at least a quarterly basis. As a result of its use of derivative instruments, the Company is exposed to the risk that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its counterparties' creditworthiness. The Company also enters into master netting arrangements with counterparties, when possible, to mitigate credit risk associated with its derivative instruments.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Cash Flow Hedges The Company enters into forward foreign currency exchange contracts to reduce its risk related to exchange rate fluctuations on inventory transactions, intercompany royalty payments made by certain of its international operations, and other foreign currency-denominated operational cash flows. To the extent forward foreign currency exchange contracts are designated as cash flow hedges and are highly effective in offsetting changes in the value of the hedged items, the related gains or losses are i</t>
  </si>
  <si>
    <t>Recently Issued Accounting Standards</t>
  </si>
  <si>
    <t>New Accounting Pronouncements and Changes in Accounting Principles [Abstract]</t>
  </si>
  <si>
    <t>Recently Issued Accounting Standards Improvements to Employee Share-Based Payment Accounting In March 2016, the Financial Accounting Standards Board ("FASB") issued Accounting Standards Update ("ASU") No. 2016-09, "Improvements to Employee Share-Based Payment Accounting" ("ASU 2016-09"). ASU 2016-09 simplifies several aspects related to how share-based payments are accounted for and presented in the financial statements, including the accounting for forfeitures and tax-effects related to share-based payments at settlement, and the classification of excess tax benefits and shares surrendered for tax withholdings in the statement of cash flows. ASU 2016-09 is effective for the Company beginning in its fiscal year 2018, with early adoption permitted. The adoption methodology (i.e., prospective, retrospective, or modified-retrospective) varies by amendment. The Company is currently in the process of evaluating the impact that ASU 2016-09 will have on its consolidated financial statements and related disclosures. Leases In February 2016, the FASB issued ASU No. 2016-02, "Leases" ("ASU 2016-02"). ASU 2016-02 requires that, among other changes to current practice, a lessee's rights and obligations under almost all leases, including existing and new arrangements, be recognized as right-of-use assets and lease liabilities on the consolidated balance sheet. ASU 2016-02 is effective for the Company beginning in its fiscal year 2020, with early adoption permitted, and must be adopted using a modified retrospective approach which requires application of the guidance at the beginning of the earliest comparative period presented. The Company is currently in the process of evaluating the impact that ASU 2016-02 will have on its consolidated financial statements and related disclosures, but expects that it will result in a significant increase to its long-term assets and liabilities. Balance Sheet Classification of Deferred Taxes In November 2015, the FASB issued ASU No. 2015-17, "Balance Sheet Classification of Deferred Taxes" ("ASU 2015-17"). ASU 2015-17 requires entities to classify all deferred tax asset and liability balances, together with any related valuation allowance, as non-current on the consolidated balance sheet. ASU 2015-07 simplifies past guidance, which required entities to present deferred tax asset and liability balances as current and non-current on the consolidated balance sheet. The Company early-adopted ASU 2015-17 as of the end of its Fiscal 2016 and applied its provisions prospectively (see Note 12 ). As a result, the prior period was not retrospectively adjusted. Revenue from Contracts with Customers In May 2014, the FASB issued ASU No. 2014-09, "Revenue from Contracts with Customers" ("ASU 2014-09"). ASU 2014-09 provides a single, comprehensive accounting model for revenues arising from contracts with customers that will supersede most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In August 2015, the FASB issued ASU No. 2015-14, "Revenue from Contracts with Customers — Deferral of the Effective Date," which deferred the effective date of ASU 2014-09 by one year. Accordingly, ASU 2014-09 is effective for the Company beginning in its fiscal year 2019. The FASB also recently issued additional ASUs to amend and clarify certain topics within ASU 2014-09. ASU 2014-09 may be applied retrospectively to all prior periods presented or through a cumulative adjustment to the opening retained earnings balance in the year of adoption. The Company is currently in the process of evaluating the impact that ASU 2014-09 will have on its consolidated financial statements and related disclosures.</t>
  </si>
  <si>
    <t>Acquisitions</t>
  </si>
  <si>
    <t>Business Combinations [Abstract]</t>
  </si>
  <si>
    <t>Acquisitions Australia and New Zealand Licensed Operations Acquisition On July 1, 2013, in connection with the transition of the Ralph Lauren-branded apparel and accessories business in Australia and New Zealand (the "Australia and New Zealand Business") from a licensed to a wholly-owned operation, the Company acquired certain net assets from Oroton Group/PRL Australia ("Oroton") in exchange for an aggregate payment of approximately $15 million (the "Australia and New Zealand Licensed Operations Acquisition"). Oroton was the Company's licensee for the Australia and New Zealand Business. The Company funded the Australia and New Zealand Licensed Operations Acquisition with available cash on-hand. The Company accounted for the Australia and New Zealand Licensed Operations Acquisition as a business combination during the second quarter of Fiscal 2014, with the operating results of the Australia and New Zealand Business consolidated into the Company's operating results beginning on July 1, 2013. Transaction costs associated with the Australia and New Zealand Licensed Operations Acquisition were not material. The acquisition cost of $15 million was allocated to the assets acquired and liabilities assumed based on an assessment of their respective fair values, as follows (in millions): Assets acquired and liabilities assumed: Inventory $ 9 Fixed assets 4 Customer relationship intangible asset 3 Other assets 2 Other liabilities (3 ) Fair value of net assets acquired $ 15 The customer relationship intangible asset was valued using the excess earnings method, which discounts the estimated after-tax cash flows associated with the existing base of customers as of the acquisition date, factoring in expected attrition of the existing customer base. The customer relationship intangible asset is being amortized over an estimated useful life of nine years . Chaps Menswear License Acquisition On April 10, 2013, in connection with the transition of the North American Chaps-branded men's sportswear business ("Chaps Menswear Business") from a licensed to a wholly-owned operation, the Company entered into an agreement with The Warnaco Group, Inc. ("Warnaco"), a subsidiary of PVH Corp. ("PVH"), to acquire certain net assets in exchange for an aggregate payment of approximately $18 million (the "Chaps Menswear License Acquisition"). Warnaco was the Company's licensee for the Chaps Menswear Business. The Company funded the Chaps Menswear License Acquisition during the first quarter of Fiscal 2014 with available cash on-hand. The Company accounted for the Chaps Menswear License Acquisition as a business combination during the first quarter of Fiscal 2014. The acquisition cost was allocated to the assets acquired and liabilities assumed based on an assessment of their respective fair values, as follows (in millions): Assets acquired: Inventory $ 30 Accounts receivable 19 Licensed trademark intangible asset 9 Total assets acquired 58 Liabilities assumed: Accounts payable (22 ) Other net liabilities (2 ) Total net liabilities assumed (24 ) Fair value of net assets acquired 34 Consideration paid 18 Gain on acquisition (a) $ 16 (a) Represents the difference between the acquisition date fair value of net assets acquired and the contractually-defined purchase price under the Company's license agreement with Warnaco, which granted the Company the right to early-terminate the license upon PVH's acquisition of Warnaco in February 2013. The licensed trademark intangible asset was valued using the excess earnings method, discounting the estimated after-tax cash flows associated with the Chaps-branded men's sportswear licensed trademark as of the acquisition date, factoring in market participant-based operating and cash flow assumptions. The reacquired licensed trademark intangible asset was amortized over a nine -month period through December 31, 2013, representing the remaining term of the prior license agreement that was terminated in connection with this acquisition. The operating results of the Chaps Menswear Business have been consolidated into the Company's operating results beginning on April 10, 2013. Transaction costs of $3 million were expensed as incurred and classified within SG&amp;A expenses in the consolidated statement of income during Fiscal 2014.</t>
  </si>
  <si>
    <t>Property and Equipment</t>
  </si>
  <si>
    <t>Property, Plant and Equipment [Abstract]</t>
  </si>
  <si>
    <t>Property and Equipment Property and equipment, net consists of the following: April 2, March 28, (millions) Land and improvements $ 17 $ 17 Buildings and improvements 460 409 Furniture and fixtures 727 686 Machinery and equipment 359 317 Capitalized software 460 402 Leasehold improvements 1,248 1,185 Construction in progress 216 99 3,487 3,115 Less: accumulated depreciation (1,904 ) (1,679 ) Property and equipment, net $ 1,583 $ 1,436</t>
  </si>
  <si>
    <t>Goodwill and Other Intangible Assets</t>
  </si>
  <si>
    <t>Goodwill and Intangible Assets Disclosure [Abstract]</t>
  </si>
  <si>
    <t>Goodwill and Other Intangible Assets Goodwill The following table details the changes in goodwill for each of the Company's reportable segments during Fiscal 2016 and Fiscal 2015 : Wholesale Retail Licensing Total (millions) Balance at March 29, 2014 $ 617 $ 210 $ 137 $ 964 Foreign currency translation (46 ) (10 ) (5 ) (61 ) Balance at March 28, 2015 571 200 132 903 Foreign currency translation 11 3 1 15 Balance at April 2, 2016 $ 582 $ 203 $ 133 $ 918 Based on the results of the Company's annual goodwill impairment testing in Fiscal 2016 , Fiscal 2015 , and Fiscal 2014 , no impairment charges were recorded. Other Intangible Assets Other intangible assets consist of the following: April 2, 2016 March 28, 2015 Gross Carrying Amount Accum. Amort. Net Gross Carrying Amount Accum. Amort. Net (millions) Intangible assets subject to amortization: Re-acquired licensed trademarks $ 231 $ (122 ) $ 109 $ 230 $ (112 ) $ 118 Customer relationships 252 (138 ) 114 247 (120 ) 127 Other 28 (14 ) 14 28 (13 ) 15 Total intangible assets subject to amortization 511 (274 ) 237 505 (245 ) 260 Intangible assets not subject to amortization: Trademarks and brands 7 N/A 7 7 N/A 7 Total intangible assets $ 518 $ (274 ) $ 244 $ 512 $ (245 ) $ 267 Amortization Based on the balance of the Company's intangible assets subject to amortization as of April 2, 2016 , the expected amortization expense for each of the next five fiscal years and thereafter is as follows: Amortization Expense (millions) Fiscal 2017 $ 24 Fiscal 2018 24 Fiscal 2019 24 Fiscal 2020 23 Fiscal 2021 21 Fiscal 2022 and thereafter 121 Total $ 237 The expected future amortization expense above reflects weighted-average estimated useful lives of 13.5 years for re-acquired licensed trademarks, 9.4 years for customer relationships, and 11.5 years for the Company's finite-lived intangible assets in total.</t>
  </si>
  <si>
    <t>Other Current and Non-Current Assets</t>
  </si>
  <si>
    <t>Other Assets [Abstract]</t>
  </si>
  <si>
    <t>Other Current and Non-Current Assets Prepaid expenses and other current assets consist of the following: April 2, March 28, (millions) Other taxes receivable $ 112 $ 93 Prepaid rent expense 37 31 Restricted cash 17 2 Derivative financial instruments 16 65 Tenant allowances receivable 13 14 Prepaid samples 9 12 Prepaid advertising and marketing 7 7 Other prepaid expenses and current assets 57 57 Total prepaid expenses and other current assets $ 268 $ 281 Other non-current assets consist of the following: April 2, March 28, (millions) Non-current investments $ 187 $ 8 Security deposits 32 28 Restricted cash 29 36 Derivative financial instruments 6 22 Other non-current assets 42 37 Total other non-current assets $ 296 $ 131</t>
  </si>
  <si>
    <t>Other Current and Non-Current Liabilities</t>
  </si>
  <si>
    <t>Other Liabilities Disclosure [Abstract]</t>
  </si>
  <si>
    <t>Other Current Liabilities and Non-Current Liabilities</t>
  </si>
  <si>
    <t>Other Current and Non-Current Liabilities Accrued expenses and other current liabilities consist of the following: April 2, March 28, (millions) Accrued operating expenses $ 186 $ 183 Accrued inventory 176 75 Accrued payroll and benefits 149 162 Other taxes payable 139 108 Accrued capital expenditures 65 62 Deferred income 50 38 Dividends payable 41 43 Restructuring reserve 40 5 Derivative financial instruments 26 18 Capital lease obligations 21 19 Other accrued expenses and current liabilities 5 2 Total accrued expenses and other current liabilities $ 898 $ 715 Other non-current liabilities consist of the following: April 2, March 28, (millions) Capital lease obligations $ 266 $ 238 Deferred rent obligations 222 219 Derivative financial instruments 33 1 Deferred tax liabilities 17 87 Deferred compensation 8 9 Deferred income 1 20 Other non-current liabilities 46 41 Total other non-current liabilities $ 593 $ 615</t>
  </si>
  <si>
    <t>Impairments of Assets</t>
  </si>
  <si>
    <t>Asset Impairment Charges [Abstract]</t>
  </si>
  <si>
    <t>Impairments of Assets During Fiscal 2016 , the Company recorded non-cash impairment charges of $49 million to write off certain fixed assets related to its domestic and international stores and shop-within-shops, of which $27 million was recorded in connection with the Global Reorganization Plan (see Note 11 ) and $22 million was recorded in connection with underperforming stores subject to potential future closure. During Fiscal 2015 , the Company recorded non-cash impairment charges of $7 million , primarily to write off certain fixed assets related to its domestic and international retail stores. During Fiscal 2014 , the Company recorded non-cash impairment charges of $1 million , primarily to write off certain fixed assets related to its European operations.</t>
  </si>
  <si>
    <t>Restructuring and Other Charges</t>
  </si>
  <si>
    <t>Restructuring and Related Activities [Abstract]</t>
  </si>
  <si>
    <t>Restructuring and Other Charges A description of significant restructuring and other activities and related costs is included below. Fiscal 2016 Global Reorganization Plan On May 12, 2015, the Company's Board of Directors approved a reorganization and restructuring plan comprised of the following major actions: (i) the reorganization of the Company from its historical channel and regional structure to an integrated global brand-based operating structure, which will streamline the Company's business processes to better align its cost structure with its long-term growth strategy; (ii) a strategic store and shop-within-shop performance review conducted by region and brand; (iii) a targeted corporate functional area review; and (iv) the consolidation of certain of the Company's luxury lines (collectively, the "Global Reorganization Plan"). Actions associated with the Global Reorganization Plan were substantially completed during Fiscal 2016 and resulted in a reduction in workforce and the closure of certain stores and shop-within-shops. A summary of the charges recorded in connection with the Global Reorganization Plan during Fiscal 2016 is as follows: Fiscal Year Ended April 2, 2016 (millions) Cash-related restructuring charges: Severance and benefit costs $ 64 Lease termination and store closure costs 8 Other cash charges (a) 14 Total cash-related restructuring charges 86 Non-cash charges: Impairment of assets (see Note 10) 27 Accelerated stock-based compensation expense (b) 9 Inventory-related charges (c) 20 Total non-cash charges 56 Total charges $ 142 (a) Other cash charges primarily consisted of consulting fees incurred in connection with the Global Reorganization Plan. (b) Accelerated stock-based compensation expense, which is recorded within restructuring and other charges in the consolidated statements of income, was recorded in connection with vesting provisions associated with certain separation agreements. (c) Inventory-related charges are recorded within cost of goods sold in the consolidated statements of income. The Company expects to incur additional charges of approximately $5 million during its fiscal year ending April 1, 2017 ("Fiscal 2017") in connection with the Global Reorganization Plan, consisting primarily of cash-related severance and benefit costs. In addition, the Company continues to develop and work towards finalizing its strategic growth plan for Fiscal 2017 and beyond, which once completed will likely result in additional restructuring activities and related charges. A summary of the activity in the restructuring reserve related to the Global Reorganization Plan is as follows: Severance and Benefit Costs Lease Termination and Store Closure Costs Other Cash Charges Total (millions) Balance at March 28, 2015 $ — $ — $ — $ — Additions charged to expense 64 8 14 86 Cash payments charged against reserve (33 ) (3 ) (11 ) (47 ) Non-cash adjustments — 1 — 1 Balance at April 2, 2016 $ 31 $ 6 $ 3 $ 40 Other Charges During Fiscal 2016, the Company recorded other charges of $34 million related to its pending customs audit (see Note 16 ) and $14 million primarily related to the settlement of certain litigation claims. Fiscal 2015 During Fiscal 2015, the Company recorded restructuring charges of $10 million , primarily related to severance and benefit costs associated with certain of its retail, wholesale, and corporate operations. As of March 28, 2015, the related aggregate remaining restructuring liability was approximately $5 million . As of April 2, 2016, the related aggregate remaining restructuring liability was not material. Fiscal 2014 During Fiscal 2014, the Company recorded restructuring charges of $8 million , primarily related to severance and benefit costs associated with its corporate operations. As of both April 2, 2016 and March 28, 2015, the related aggregate remaining restructuring liability was not material. In addition, in connection with the formation of the Office of the Chairman, the Company entered into employment agreements with certain of its executive officers, which became effective in November 2013. As a result of the new employment agreement provisions, the Company recorded $10 million of accelerated stock-based compensation expense during Fiscal 2014.</t>
  </si>
  <si>
    <t>Income Taxes</t>
  </si>
  <si>
    <t>Income Tax Disclosure [Abstract]</t>
  </si>
  <si>
    <t>Income Taxes Taxes on Income Domestic and foreign pretax income are as follows: Fiscal Years Ended April 2, March 28, March 29, (millions) Domestic $ 275 $ 620 $ 710 Foreign 277 367 386 Total income before provision for income taxes $ 552 $ 987 $ 1,096 Provisions (benefits) for current and deferred income taxes are as follows: Fiscal Years Ended April 2, March 28, March 29, (millions) Current: Federal (a) $ 88 $ 161 $ 211 State and local (a) (3 ) 35 51 Foreign 79 78 57 164 274 319 Deferred: Federal (5 ) 22 (4 ) State and local (1 ) 3 1 Foreign (2 ) (14 ) 4 (8 ) 11 1 Total provision for income taxes $ 156 $ 285 $ 320 (a) Excludes federal, state, and local tax benefits of approximately $10 million , $8 million , and $34 million in Fiscal 2016 , Fiscal 2015 , and Fiscal 2014 , respectively, resulting from stock-based compensation arrangements. Such amounts were recorded within equity. Tax Rate Reconciliation The differences between income taxes expected at the U.S. federal statutory income tax rate of 35% and income taxes provided are as set forth below: Fiscal Years Ended April 2, March 28, March 29, (millions) Provision for income taxes at the U.S. federal statutory rate $ 193 $ 346 $ 384 Increase (decrease) due to: State and local income taxes, net of federal benefit 11 21 29 Foreign income taxed at different rates, net of U.S. foreign tax credits (33 ) (96 ) (89 ) Unrecognized tax benefits and settlements of tax examinations (13 ) 11 (5 ) Other (2 ) 3 1 Total provision for income taxes $ 156 $ 285 $ 320 Effective tax rate (a) 28.2 % 28.9 % 29.2 % (a) Effective tax rate is calculated by dividing the provision for income taxes by income before provision for income taxes. The Company's effective tax rate is lower than the statutory rate principally as a result of the proportion of earnings generated in lower taxed foreign jurisdictions versus the U.S. In addition, during Fiscal 2016, the effective tax rate was favorably impacted by tax benefits associated with provision to tax return adjustments, the reversal of certain tax liabilities due to the expiration of statues of limitations, and a change in estimate related to the assessment period of certain tax liabilities, as discussed below, partially offset by the reversal of certain deferred tax assets that were determined to not be realizable. The Company's effective tax rate during both Fiscal 2015 and Fiscal 2014 was favorably impacted by tax reserve reductions associated with income tax benefits resulting from the legal entity restructurings of certain of the Company's foreign operations. The Company's effective tax rate for Fiscal 2014 also reflected tax reserve reductions associated with the conclusion of a tax examination. During the second quarter of Fiscal 2016, the Company concluded, with the assistance of a third-party consultant, that based on recent audit settlements and taxpayer audit trends, the assessment period associated with certain tax liabilities established under ASC Topic 740, "Income Taxes," should be reduced. This change is considered a change in estimate for accounting purposes and the related impact was recorded during the second quarter of Fiscal 2016. This change lowered the Company's provision for income taxes by $8 million , including interest and penalties, and net of deferred tax asset reversals, and increased basic and diluted earnings per share by $0.09 for Fiscal 2016. Deferred Taxes The Company early-adopted ASU 2015-17, "Balance Sheet Classification of Deferred Taxes" as of the end of its Fiscal 2016 and applied its provisions prospectively (see Note 4 ). As a result, the Company has classified all of its deferred tax assets and liabilities, together with any related valuation allowance, as non-current on the consolidated balance sheet as of April 2, 2016. The prior period was not retrospectively adjusted. Significant components of the Company's net deferred tax assets (liabilities) are as follows: April 2, March 28, (millions) Current deferred tax assets: Receivable allowances and reserves $ — $ 64 Deferred compensation — 32 Inventory basis difference — 24 Other — 15 Valuation allowance — — Net current deferred tax assets (a) — 135 Non-current deferred tax assets (liabilities): Goodwill and other intangible assets (217 ) (209 ) Property and equipment (89 ) (86 ) Deferred compensation 126 76 Lease obligations 88 86 Receivable allowances and reserves 66 — Inventory basis difference 29 — Unrecognized tax benefits 21 30 Net operating loss carryforwards 21 19 Deferred rent 17 18 Deferred income 15 12 Accrued expenses 9 — Cumulative translation adjustment and hedges 8 (1 ) Transfer pricing 6 14 Other 12 7 Valuation allowance (10 ) (8 ) Net non-current deferred tax assets (liabilities) (b) 102 (42 ) Net deferred tax assets $ 102 $ 93 (a) The net current deferred tax balance as of March 28, 2015 included current deferred tax liabilities of $10 million recorded within accrued expenses and other current liabilities in the consolidated balance sheets. (b) The net non-current deferred tax balances as of April 2, 2016 and March 28, 2015 were comprised of non-current deferred tax assets of $119 million and $45 million , respectively, recorded within deferred tax assets, and non-current deferred tax liabilities of $17 million and $87 million , respectively, recorded within other non-current liabilities in the consolidated balance sheets. The Company has available state and foreign net operating loss carryforwards of $4 million and $71 million , respectively, for tax purposes to offset future taxable income. The net operating loss carryforwards expire beginning in Fiscal 2017 . The Company also has available state and foreign net operating loss carryforwards of $7 million and $17 million , respectively, for which no net deferred tax asset has been recognized. A full valuation allowance has been recorded against these carryforwards since management does not believe that the Company will more likely than not be able to utilize these carryforwards to offset future taxable income. Subsequent recognition of these deferred tax assets would result in an income tax benefit in the year of such recognition. The valuation allowance relating to state net operating loss carryforwards remained consistent with the prior year. The valuation allowance relating to foreign net operating loss carryforwards increased by $6 million mainly as a result of additional net operating losses in certain jurisdictions where management does not believe that the Company will more likely than not be able to utilize these carryforwards in the future. Provision has not been made for U.S. or additional foreign taxes on $2.615 billion of undistributed earnings of foreign subsidiaries. Those historical earnings have been and are expected to continue to be permanently reinvested. These earnings could become subject to tax if they were remitted as dividends, if foreign earnings were lent to RLC, a subsidiary or a U.S. affiliate of RLC, or if the stock of the subsidiaries were sold. Determination of the amount of unrecognized deferred tax liability with respect to such earnings is not practicable. Management believes that the amount of the additional taxes that might be payable on the earnings of foreign subsidiaries, if remitted, would be partially offset by U.S. foreign tax credits. Uncertain Income Tax Benefits Fiscal 2016 , Fiscal 2015 , and Fiscal 2014 Activity Reconciliations of the beginning and ending amounts of unrecognized tax benefits, excluding interest and penalties, for Fiscal 2016 , Fiscal 2015 , and Fiscal 2014 are presented below: Fiscal Years Ended April 2, March 28, March 29, (millions) Unrecognized tax benefits beginning balance $ 69 $ 83 $ 100 Additions related to current period tax positions 5 5 6 Additions related to prior period tax positions 7 10 12 Reductions related to prior period tax positions (12 ) (1 ) (13 ) (b) Reductions related to expiration of statutes of limitations (7 ) (1 ) (2 ) Reductions related to settlements with taxing authorities (12 ) (25 ) (a) (23 ) (b) Additions (reductions) related to foreign currency translation — (2 ) 3 Unrecognized tax benefits ending balance $ 50 $ 69 $ 83 (a) Includes a $20 million decline in unrecognized tax benefits as a result of the Company's tax settlement agreement reached in Fiscal 2015 for the taxable years ended April 2, 2011 and April 3, 2012. (b) Includes a $29 million decline in unrecognized tax benefits as a result of the Company's tax settlement agreement reached in Fiscal 2014 for the taxable years ended April 3, 2004 and April 2, 2005. The Company classifies interest and penalties related to unrecognized tax benefits as part of its provision for income taxes. Reconciliations of the beginning and ending amounts of accrued interest and penalties related to unrecognized tax benefits for Fiscal 2016 , Fiscal 2015 , and Fiscal 2014 are presented below: Fiscal Years Ended April 2, March 28, March 29, (millions) Accrued interest and penalties beginning balance $ 47 $ 49 $ 50 Net additions charged to expense 4 6 6 Reductions related to prior period tax positions (15 ) (1 ) (4 ) Reductions related to settlements with taxing authorities (5 ) (5 ) (5 ) Additions (reductions) related to foreign currency translation — (2 ) 2 Accrued interest and penalties ending balance $ 31 $ 47 $ 49 The total amount of unrecognized tax benefits, including interest and penalties, was $81 million and $116 million as of April 2, 2016 and March 28, 2015 , respectively, and is included within the non-current liability for unrecognized tax benefits in the consolidated balance sheets. The total amount of unrecognized tax benefits that, if recognized, would affect the Company's effective tax rate was $60 million and $85 million as of April 2, 2016 and March 28, 2015 , respectively. Future Changes in Unrecognized Tax Benefits 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 The Company files a consolidated U.S. federal income tax return, as well as tax returns in various state, local, and foreign jurisdictions. The Company is generally no longer subject to examinations by the relevant tax authorities for years prior to its fiscal year ended April 1, 2006.</t>
  </si>
  <si>
    <t>Debt</t>
  </si>
  <si>
    <t>Debt Disclosure [Abstract]</t>
  </si>
  <si>
    <t>Debt Debt consists of the following: April 2, March 28, (millions) $300 million 2.125% Senior Notes (a) $ 301 $ 298 $300 million 2.625% Senior Notes (b) 296 — Commercial paper notes 90 234 Borrowings outstanding under credit facilities 26 — Total debt 713 532 Less: short-term debt 116 234 Total long-term debt $ 597 $ 298 (a) During Fiscal 2016, the Company entered into an interest rate swap contract which it designated as a hedge against changes in the fair value of its fixed-rate 2.125% Senior Notes (see Note 15 ). Accordingly, the carrying value of the 2.125% Senior Notes as of April 2, 2016 reflects an adjustment of $2 million for the change in fair value attributable to the benchmark interest rate. The carrying value of the 2.125% Senior Notes is also net of unamortized debt issuance costs and discount of $1 million and $2 million as of April 2, 2016 and March 28, 2015 , respectively. (b) During Fiscal 2016, the Company entered into an interest rate swap contract which it designated as a hedge against changes in the fair value of its fixed-rate 2.625% Senior Notes (see Note 15 ). Accordingly, the carrying value of the 2.625% Senior Notes as of April 2, 2016 reflects an adjustment of $2 million for the change in fair value attributable to the benchmark interest rate. The carrying value of the 2.625% Senior Notes is also net of unamortized debt issuance costs and discount of $2 million as of April 2, 2016 . Senior Notes In September 2013, the Company completed a registered public debt offering and issued $300 million aggregate principal amount of unsecured senior notes due September 26, 2018 , which bear interest at a fixed rate of 2.125% , payable semi-annually (the "2.125% Senior Notes"). The 2.125% Senior Notes were issued at a price equal to 99.896% of their principal amount. The proceeds from this offering were used for general corporate purposes, including repayment of the Company's previously outstanding €209 million principal amount of 4.5% Euro-denominated notes, which matured on October 4, 2013 . In August 2015, the Company completed a second registered public debt offering and issued an additional $300 million aggregate principal amount of unsecured senior notes due August 18, 2020 , which bear interest at a fixed rate of 2.625% , payable semi-annually (the "2.625% Senior Notes"). The 2.625% Senior Notes were issued at a price equal to 99.795% of their principal amount. The proceeds from this offering were used for general corporate purposes. The Company has the option to redeem the 2.125% Senior Notes and 2.625% Senior Notes (collectively, the "Senior Notes"), in whole or in part, at any time at a price equal to accrued and unpaid interest on the redemption date, plus the greater of (i) 100% of the principal amount of the series of Senior Notes to be redeemed or (ii) the sum of the present value of Remaining Scheduled Payments, as defined in the supplemental indentures governing such Senior Notes (together with the indenture governing the Senior Notes, the "Indenture"). 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 Commercial Paper In May 2014, the Company initiated a commercial paper borrowing program (the "Commercial Paper Program") that allowed it to issue up to $300 million of unsecured commercial paper notes through private placement using third-party broker-dealers. In May 2015, the Company expanded its Commercial Paper Program to allow for a total issuance of up to $500 million of unsecured commercial paper notes. Borrowings under the Commercial Paper Program are supported by the Global Credit Facility, as defined below, and may be used to support the Company's general working capital and corporate needs. Maturities of commercial paper notes vary, but cannot exceed 397 days from the date of issuance. Commercial paper notes issued under the Commercial Paper Program rank equally with the Company's other forms of unsecured indebtedness. As of April 2, 2016 , the Company had $90 million in borrowings outstanding under its Commercial Paper Program, with a weighted-average annual interest rate of 0.41% and a weighted-average remaining term of 3 days. Revolving Credit Facilities Global Credit Facility In February 2015, the Company entered into an amended and restated credit facility (which was further amended in March 2016) that provides for a $500 million senior unsecured revolving line of credit through February 11, 2020 (the "Global Credit Facility") under terms and conditions substantially similar to those previously in effect. The Global Credit Facility is also used to support the issuance of letters of credit and the maintenance of the Commercial Paper Program. Borrowings under the Global Credit Facility may be denominated in U.S. Dollars and other currencies, including Euros, Hong Kong Dollars, and Japanese Yen. The Company has the ability to expand its borrowing availability under the Global Credit Facility to $750 million , subject to the agreement of one or more new or existing lenders under the facility to increase their commitments. There are no mandatory reductions in borrowing ability throughout the term of the Global Credit Facility. As of April 2, 2016 , there were no borrowings outstanding under the Global Credit Facility and the Company was contingently liable for $9 million of outstanding letters of credit. U.S. Dollar-denominated borrowings under the Global Credit Facility bear interest, at the Company's option, either at (a) a base rate, by reference to the greatest of: (i) the annual prime commercial lending rate of JPMorgan Chase Bank, N.A. in effect from time to time, (ii) the weighted-average overnight Federal funds rate plus 50 basis points , or (iii) the one-month London Interbank Offered Rate ("LIBOR") plus 100 basis points ; or (b) LIBOR, adjusted for the Federal Reserve Board's Eurocurrency liabilities maximum reserve percentage, plus a spread of 87.5 basis points , subject to adjustment based on the Company's credit ratings ("Adjusted LIBOR"). Foreign currency-denominated borrowings bear interest at Adjusted LIBOR. In addition to paying interest on any outstanding borrowings under the Global Credit Facility, the Company is required to pay a commitment fee to the lenders under the Global Credit Facility with respect to the unutilized commitments. The commitment fee rate of 7 basis points under the terms of the Global Credit Facility is subject to adjustment based on the Company's credit ratings. 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four times consolidated rent expense for the four most recent consecutive fiscal quarters. Consolidated EBITDAR is defined generally as consolidated net income plus (i) income tax expense, (ii) net interest expense, (iii) depreciation and amortization expense, (iv) consolidated rent expense, (v) restructuring and other non-recurring expenses, and (vi) acquisition-related costs. As of April 2, 2016 , no Event of Default (as such term is defined pursuant to the Global Credit Facility) has occurred under the Company's Global Credit Facility . Upon the occurrence of an Event of Default under the Global Credit Facility, the lenders may cease making loans, terminate the Global Credit Facility, and declare all amounts outstanding to be immediately due and payable. The Global Credit Facility specifies a number of events of default (many of which are subject to applicable grace periods), including, among others, the failure to make timely principal, interest, and fee payments or to satisfy the covenants, including the financial covenant described above. Additionally, the Global Credit Facility provides that an Event of Default will occur if Mr. Ralph Lauren, the Company's Executive Chairman and Chief Creative Officer, and entities controlled by the Lauren family fail to maintain a specified minimum percentage of the voting power of the Company's common stock. Pan-Asia Credit Facilities Certain of the Company's subsidiaries in Asia have uncommitted credit facilities with regional branches of JPMorgan Chase (the "Banks") in China and South Korea (the "Pan-Asia Credit Facilities"). These credit facilities are subject to annual renewal and may be used to fund general working capital and corporate needs of the Company's operations in the respective countries. Borrowings under the Pan-Asia Credit Facilities are guaranteed by the parent company and are granted at the sole discretion of the Banks, subject to availability of the Banks' funds and satisfaction of certain regulatory requirements. The Pan-Asia Credit Facilities do not contain any financial covenants. The Company's Pan-Asia Credit Facilities by country are as follows: • China Credit Facility — provides Ralph Lauren Trading (Shanghai) Co., Ltd. with a revolving line of credit of up to 100 million Chinese Renminbi (approximately $16 million ) through April 6, 2017 , and may also be used to support bank guarantees. As of April 2, 2016 , bank guarantees supported by this facility were not material. • South Korea Credit Facility — provides Ralph Lauren (Korea) Ltd. with a revolving line of credit of up to 47 billion South Korean Won (approximately $41 million ) through October 31, 2016 . As of April 2, 2016 , borrowings outstanding under the Pan-Asia Credit Facilities were $26 million , which have been classified as short-term debt in the Company's consolidated balance sheet.</t>
  </si>
  <si>
    <t>Fair Value Measurements</t>
  </si>
  <si>
    <t>Fair Value Disclosures [Abstract]</t>
  </si>
  <si>
    <t>Fair Value Measurements U.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The following table summarizes the Company's financial assets and liabilities that are measured and recorded at fair value on a recurring basis, excluding accrued interest components: April 2, March 28, (millions) Financial assets recorded at fair value: Corporate bonds — non-U.S. (a) $ 8 $ 8 Derivative financial instruments (b) 22 87 Total $ 30 $ 95 Financial liabilities recorded at fair value: Derivative financial instruments (b) $ 59 $ 19 Total $ 59 $ 19 (a) Based on Level 1 measurements. (b) Based on Level 2 measurements. To the extent the Company invests in bonds, such investments are classified as available-for-sale and recorded at fair value in its consolidated balance sheets based upon quoted prices in active markets. The Company's derivative financial instruments are recorded at fair value in its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The Company's cash and cash equivalents, restricted cash, and time deposits are recorded at carrying value, which approximates fair value based on Level 1 measurements. The Company's debt instruments are recorded at their carrying values in its consolidated balance sheets, which may differ from their respective fair values. The fair values of the Senior Notes are estimated based on external pricing data, including available quoted market prices, and with reference to comparable debt instruments with similar interest rates, credit ratings, and trading frequency, among other factors. The fair values of the Company's commercial paper notes and borrowings outstanding under its credit facilities are estimated using external pricing data, based on interest rates and credit ratings for similar issuances with the same remaining term as the Company's outstanding borrowings. Due to their short-term nature, the fair values of the Company's commercial paper notes and borrowings outstanding under its credit facilities at April 2, 2016 approximate their carrying values. The following table summarizes the carrying values and the estimated fair values of the Company's debt instruments: April 2, 2016 March 28, 2015 Carrying Value Fair Value (a) Carrying Value Fair Value (a) (millions) $300 million 2.125% Senior Notes $ 301 (b) $ 306 $ 298 (b) $ 304 $300 million 2.625% Senior Notes 296 (b) 308 — — Commercial paper notes 90 90 234 234 Borrowings outstanding under credit facilities 26 26 — — (a) Based on Level 2 measurements. (b) See Note 13 for discussion of the carrying values of the Company's Senior Notes as of April 2, 2016 and March 28, 2015 . Unrealized gains or losses resulting from changes in the fair value of the Company's debt do not result in the realization or expenditure of cash, unless the debt is retired prior to its maturity. Non-financial Assets and Liabilities The Company's non-financial assets, which primarily consist of goodwill, other intangible assets, and property and equipment, are not required to be measur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considering external market participant assumptions. During Fiscal 2016 , Fiscal 2015 , and Fiscal 2014 , the Company recorded non-cash impairment charges to reduce the carrying values of certain long-lived store and shop-within-shop assets to their fair values. The fair values of these assets were determined based on Level 3 measurements. Inputs to these fair value measurements included estimates of the amount and timing of the stores' or shop-within-shops' net future discounted cash flows based on historical experience, current trends, and market conditions. The following table summarizes the impairment charges recorded during Fiscal 2016 , Fiscal 2015 , and Fiscal 2014 : Fiscal Years Ended April 2, March 28, March 29, (millions) Aggregate carrying value of long-lived assets written down to fair value $ 49 $ 7 $ 1 Impairment charges (a) (49 ) (7 ) (1 ) (a) See Note 10 for details of impairment charges recorded in Fiscal 2016 , Fiscal 2015 , and Fiscal 2014 . No goodwill impairment charges have been recorded during any of the three fiscal years presented. In Fiscal 2016 , the Company performed its annual goodwill impairment assessment as of the beginning of the second quarter of the fiscal year using a qualitative approach. In performing the assessment, the Company identified and considered the significance of relevant key factors, events, and circumstances that affected the fair values and/or carrying amounts of its reporting units. These factors included external factors such as macroeconomic, industry, and market conditions, as well as entity-specific factors, such as the Company's actual and planned financial performance. Additionally, the results of the Company's most recent quantitative goodwill impairment test indicated that the fair values of its reporting units significantly exceeded their respective carrying values. Based on the results of its qualitative goodwill impairment assessment, the Company concluded that it is not more likely than not that the fair values of its reporting units are less than their respective carrying values, and there were no reporting units at risk of impairment.</t>
  </si>
  <si>
    <t>Financial Instruments</t>
  </si>
  <si>
    <t>Derivative Instruments and Hedging Activities Disclosure [Abstract]</t>
  </si>
  <si>
    <t>Financial Instruments Derivative Financial Instruments The Company is exposed to changes in foreign currency exchange rates, primarily relating to certain anticipated cash flows and the value of the reported net assets of its international operations, as well as changes in the fair value of its fixed-rate debt attributed to changes in the benchmark interest rate. Consequently, the Company uses derivative financial instruments to manage and mitigate such risks. The Company does not enter into derivative transactions for speculative or trading purposes. The following table summarizes the Company's outstanding derivative instruments on a gross basis as recorded in its consolidated balance sheets as of April 2, 2016 and March 28, 2015 : Notional Amounts Derivative Assets Derivative Liabilities Derivative Instrument (a) April 2, 2016 March 28, 2015 April 2, March 28, April 2, March 28, Balance Sheet Line (b) Fair Value Balance Sheet Line (b) Fair Value Balance Sheet Line (b) Fair Value Balance Sheet Line (b) Fair Value (millions) Designated Hedges: FC — Inventory purchases $ 532 $ 587 PP $ 1 PP $ 49 AE $ 14 AE $ 9 FC — Other (c) 210 118 — — PP 5 AE 9 AE 1 IRS — Fixed-rate debt 600 — ONCA 2 — — ONCL 2 — — CCS — NI 630 — — — — — ONCL 31 — — Total Designated Hedges $ 1,972 $ 705 $ 3 $ 54 $ 56 $ 10 Undesignated Hedges: FC — Other (d) $ 541 $ 464 (e) $ 19 (f) $ 33 AE $ 3 (g) $ 9 Total Hedges $ 2,513 $ 1,169 $ 22 $ 87 $ 59 $ 19 (a) FC = Forward foreign currency exchange contracts; IRS = Interest rate swap contracts; CCS = Cross-currency swap contracts; NI = Net investment hedges. (b) PP = Prepaid expenses and other current assets; AE = Accrued expenses and other current liabilities; ONCA = Other non-current assets; ONCL = Other non-current liabilities. (c) Primarily includes designated hedges of foreign currency-denominated intercompany royalty payments and other operational exposures. (d) Primarily includes undesignated hedges of foreign currency-denominated intercompany loans and other intercompany balances. (e) $15 million included within prepaid expenses and other current assets and $4 million included within other non-current assets. (f) $11 million included within prepaid expenses and other current assets and $22 million included within other non-current assets. (g) $8 million included within accrued expenses and other current liabilities and $1 million included within other non-current liabilities. The Company records and presents the fair values of all of its derivative assets and liabilities in its consolidated balance sheets on a gross basis, even though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April 2, 2016 and March 28, 2015 would be adjusted from the current gross presentation as detailed in the following table: April 2, 2016 March 28, 2015 Derivative Instrument Gross Amounts Presented in the Balance Sheet Gross Amounts Not Offset in the Balance Sheet that are Subject to Master Netting Arrangements Net Gross Amounts Presented in the Balance Sheet Gross Amounts Not Offset in the Balance Sheet that are Subject to Master Netting Arrangements Net (millions) Derivative assets $ 22 $ (11 ) $ 11 $ 87 $ (14 ) $ 73 Derivative liabilities $ 59 $ (11 ) $ 48 $ 19 $ (14 ) $ 5 The Company's master netting arrangements do not require cash collateral to be pledged by the Company or its counterparties. Refer to Note 3 for further discussion of the Company's master netting arrangements. The following tables summarize the pretax impact of the effective portion of gains and losses from the Company's designated derivative instruments on its consolidated financial statements for the fiscal years presented: Gains (Losses) Recognized in OCI Gains (Losses) Reclassified from AOCI to Earnings Location of Gains (Losses) Reclassified from AOCI to Earnings Fiscal Years Ended Fiscal Years Ended Derivative Instrument April 2, March 28, March 29, April 2, March 28, March 29, (millions) Designated Cash Flow Hedges: FC — Inventory purchases $ (7 ) $ 50 $ (10 ) $ 44 $ 3 $ 10 Cost of goods sold FC — Other (14 ) 19 — (5 ) 14 — Foreign currency gains (losses) $ (21 ) $ 69 $ (10 ) $ 39 $ 17 $ 10 Designated Hedges of Net Investments: CCS (a) $ (28 ) $ — $ — $ — $ — $ — Total Designated Hedges $ (49 ) $ 69 $ (10 ) $ 39 $ 17 $ 10 (a) Amounts recognized in OCI would be recognized in earnings only upon the sale or liquidation of the hedged net investment. During Fiscal 2014, the Company also recorded a foreign currency gain of $2 million associated with the discontinuance of certain cash flow hedges, as the related forecasted transactions were no longer probable of occurring. As of April 2, 2016 , it is expected that approximately $13 million of net losses deferred in AOCI related to derivative instruments will be recognized in earnings over the next twelve months. No material gains or losses relating to ineffective cash flow hedges were recognized during any of the fiscal years presented. The following table summarizes the pretax impact of gains and losses from the Company's undesignated derivative instruments on its consolidated financial statements for the fiscal years presented: Gains (Losses) Recognized in Earnings Location of Gains (Losses) Recognized in Earnings Fiscal Years Ended Derivative Instrument April 2, March 28, March 29, (millions) Undesignated Hedges: FC — Other $ (7 ) $ 18 $ 20 Foreign currency gains (losses) Total Undesignated Hedges $ (7 ) $ 18 $ 20 Risk Management Strategies Forward Foreign Currency Exchange Contracts The Company enters into forward foreign currency exchange contracts to reduce its risk related to exchange rate fluctuations on inventory transactions made in an entity's non-functional currency, intercompany royalty payments made by certain of its international operations, and other foreign currency-denominated operational and intercompany balances and cash flows. As part of its overall strategy to manage the level of exposure to the risk of foreign currency exchange rate fluctuations, primarily to changes in the value of the Euro, the Japanese Yen, the South Korean Won, the Australian Dollar, the Canadian Dollar, the British Pound Sterling, and the Hong Kong Dollar, the Company hedges a portion of its foreign currency exposures anticipated over a two -year period. In doing so, the Company uses forward foreign currency exchange contracts that generally have maturities of two months to two years to provide continuing coverage throughout the hedging period. Interest Rate Swap Contracts During Fiscal 2016, the Company entered into two pay-floating rate, receive-fixed rate interest rate swap contracts which it designated as hedges against changes in the respective fair values of its fixed-rate 2.125% Senior Notes and its fixed-rate 2.625% Senior Notes attributed to changes in the benchmark interest rate (the "Interest Rate Swaps"). The Interest Rate Swaps, which mature on September 26, 2018 and August 18, 2020 , respectively, both have notional amounts of $300 million and swap the fixed interest rates on the Company's 2.125% Senior Notes and 2.625% Senior Notes for variable interest rates based on 3-month LIBOR plus a fixed spread. Changes in the fair values of the Interest Rate Swaps were offset by changes in the respective fair values of the 2.125% Senior Notes and 2.625% Senior Notes attributed to changes in the benchmark interest rate, with no resulting ineffectiveness recognized in earnings during Fiscal 2016. Cross-Currency Swap Contracts During Fiscal 2016, the Company entered into two pay-floating rate, receive-floating rate cross-currency swap contracts, with notional amounts of €280 million and €274 million , which it designated as hedges of its net investment in certain of its European subsidiaries (the "Cross-Currency Swaps"). The Cross-Currency Swaps, which mature on September 26, 2018 and August 18, 2020 , respectively, swap the U.S. Dollar-denominated variable interest rate payments based on 3-month LIBOR plus a fixed spread (as paid under the Interest Rate Swaps described above) for Euro-denominated variable interest rate payments based on the 3-month Euro Interbank Offered Rate plus a fixed spread. As a result, the Cross-Currency Swaps, in conjunction with the Interest Rate Swaps, economically convert the Company's $300 million fixed-rate 2.125% and $300 million fixed-rate 2.625% obligations to €280 million and €274 million floating-rate Euro-denominated liabilities, respectively. No material gains or losses related to the ineffective portion, or the amount excluded from effectiveness testing, were recognized in interest expense within the consolidated statement of income during Fiscal 2016. See Note 3 for further discussion of the Company's accounting policies relating to its derivative financial instruments. Investments As of April 2, 2016 , the Company's short-term investments consisted of $621 million of time deposits and $8 million of non-U.S. corporate bonds, and its non-current investments consisted of $187 million of time deposits. As of March 28, 2015 , the Company's short-term and non-current investments consisted of $644 million of time deposits and $8 million of non-U.S. corporate bonds, respectively. The Company's non-current investments as of both April 2, 2016 and March 28, 2015 have maturities of one to two years . No significant realized or unrealized gains or losses on available-for-sale investments or other-than-temporary impairment charges were recorded in any of the fiscal years presented. Refer to Note 18 for further detail. See Note 3 for further discussion of the Company's accounting policies relating to its investments.</t>
  </si>
  <si>
    <t>Commitments and Contingencies</t>
  </si>
  <si>
    <t>Commitments and Contingencies Disclosure [Abstract]</t>
  </si>
  <si>
    <t>Commitments and Contingencies Leases The Company operates most of its retail stores under various leasing arrangements. The Company also occupies various office and warehouse facilities and uses certain equipment under numerous lease agreements. Such leasing arrangements are accounted for as either operating leases or capital leases. In this context, capital leases include leases whereby the Company is considered to have the substantive risks of ownership during construction of a leased property. Information on the Company's operating and capital leasing activities is set forth below. Operating Leases The Company is typically required to make minimum rental payments, and often contingent rental payments, under its operating leases. Many of the Company's retail store leases provide for contingent rental payments based upon sales, and certain rental agreements require payment based solely on a percentage of sales. Terms of the Company's leases generally contain renewal options, rent escalation clauses, and landlord incentives. Rent expense, net of sublease income, was approximately $472 million , $466 million , and $455 million in Fiscal 2016 , Fiscal 2015 , and Fiscal 2014 , respectively. Such amounts include contingent rental charges of approximately $163 million , $172 million , and $176 million in Fiscal 2016 , Fiscal 2015 , and Fiscal 2014 , respectively. In addition to such amounts, the Company is normally required to pay taxes, insurance, and certain occupancy costs relating to the leased real estate properties. As of April 2, 2016 , future minimum rental payments under noncancelable operating leases with lease terms in excess of one year were as follows: Minimum Operating Lease Payments (a)(b) (millions) Fiscal 2017 $ 346 Fiscal 2018 329 Fiscal 2019 305 Fiscal 2020 279 Fiscal 2021 215 Fiscal 2022 and thereafter 733 Total net minimum rental payments $ 2,207 (a) Net of sublease income, which is not significant in any period. (b) Includes a $58 million operating lease obligation related to the land portion of the build-to-suit lease agreement for the Company's Polo flagship store on Fifth Avenue in New York City, as further described below. Capital Leases Assets under capital leases, including build-to-suit leases, amounted to approximately $278 million and $251 million at the end of Fiscal 2016 and Fiscal 2015 , respectively, net of accumulated depreciation of approximately $53 million and $30 million , respectively. Such assets are classified within property and equipment, net in the consolidated balance sheets based on their nature. As of April 2, 2016 , future minimum rental payments under noncancelable capital leases, including build-to-suit leases, with lease terms in excess of one year were as follows: Minimum Capital Lease Payments (a)(b) (millions) Fiscal 2017 $ 30 Fiscal 2018 28 Fiscal 2019 26 Fiscal 2020 28 Fiscal 2021 27 Fiscal 2022 and thereafter 106 Total net minimum rental payments 245 Less: amount representing interest (59 ) Present value of net minimum rental payments $ 186 (a) Net of sublease income, which is not significant in any period. (b) Includes lease payments related to the Company's build-to-suit lease agreement for its Polo flagship store on Fifth Avenue in New York City. The total remaining commitment related to this lease was $185 million as of April 2, 2016 , comprised of a $58 million operating lease obligation related to the land portion of the lease (included in the minimum operating lease payments table above) and a $127 million obligation related to the building portion of the lease (included in this minimum capital lease payments table). Employee Agreements The Company has employment agreements with certain executives in the normal course of business which provide for compensation and certain other benefits. These agreements also provide for severance payments under certain circumstances. Other Commitments Other off-balance sheet firm commitments amounted to approximately $1.151 billion as of April 2, 2016 , including inventory purchase commitments of approximately $941 million , outstanding letters of credit of approximately $10 million , interest payments related to the Company's Senior Notes of approximately $51 million , and other commitments of approximately $149 million , comprised of the Company's legally-binding obligations under sponsorship, licensing, and other marketing and advertising agreements, distribution-related agreements, information technology-related service agreements, and pension-related obligations. Customs Audit In September 2014, one of the Company's international subsidiaries received a pre-assessment notice from the relevant customs officials concerning the method used to determine the dutiable value of imported inventory. The notice communicated the customs officials' assertion that the Company should have applied an alternative duty method, which could result in up to approximately $46 million in incremental duty and non-creditable value-added tax, including approximately $11 million in interest and penalties. The Company believes that the alternative duty method claimed by the customs officials is not applicable to the Company's facts and circumstances and is vigorously contesting their asserted methodology. In October 2014, the Company filed an appeal of the pre-assessment notice in accordance with the standard procedures established by the relevant customs authorities. In response to the filing of the Company's appeal of the pre-assessment notice, the review committee instructed the customs officials to reconsider their assertion of the alternative duty method and conduct a re-audit to evaluate the facts and circumstances noted in the pre-assessment notice. In December 2015, the Company received the results of the re-audit conducted and a customs audit assessment notice in the amount of approximately $34 million , which the Company recorded within restructuring and other charges in its consolidated statements of income during the third quarter of Fiscal 2016 (see Note 11 ). Although the Company disagrees with the assessment notice, in order to secure the Company's rights, the Company was required to pay the assessment amount and then subsequently file an appeal with the customs authorities. The Company continues to maintain its original filing position and will vigorously contest any other proposed methodology asserted by the customs officials. Should the Company be successful in its merits, a full refund for the amounts paid plus interest will be required to be paid by the customs authorities. If the Company is unsuccessful in its current appeal with the customs authorities, it may further appeal this decision within the courts. At this time, while the Company believes that the customs officials' claims are not meritorious and that the Company should prevail, the outcome of the appeals process is subject to risk and uncertainty. Other Matters The Company is involved, from time to time, in litigation, other legal claims, and proceedings involving matters associated with or incidental to its business, including, among other things, matters involving credit card fraud, trademark and other intellectual property, licensing, importation and exportation of its products, taxation, unclaimed property, and employee relations. The Company believes at present that the resolution of currently pending matters will not individually or in the aggregate have a material adverse effect on its consolidated financial statements. However, the Company's assessment of the current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 In the normal course of business, the Company enters into agreements that provide general indemnifications. The Company has not made any significant indemnification payments under such agreements in the past, and does not currently anticipate incurring any material indemnification payments.</t>
  </si>
  <si>
    <t>Equity</t>
  </si>
  <si>
    <t>Equity [Abstract]</t>
  </si>
  <si>
    <t>Equity Capital Stock The Company's capital stock consists of two classes of common stock. There are 500 million shares of Class A common stock and 100 million shares of Class B common stock authorized to be issued. Shares of Class A and Class B common stock have substantially identical rights, except with respect to voting rights. Holders of Class A common stock are entitled to one vote per share and holders of Class B common stock are entitled to ten votes per share. Holders of both classes of stock vote together as a single class on all matters presented to the stockholders for their approval, except with respect to the election and removal of directors or as otherwise required by applicable law. All outstanding shares of Class B common stock are owned by Mr. Ralph Lauren, the Company's Executive Chairman and Chief Creative Officer, and entities controlled by the Lauren family, and are convertible at any time into shares of Class A common stock on a one-for-one basis. Class B Common Stock Conversions During Fiscal 2015, the Lauren Family, L.L.C., a limited liability company managed by the children of Mr. R. Lauren, converted 1.0 million shares of Class B common stock into an equal number of shares of Class A common stock pursuant to the terms of the security, which were subsequently sold on the open market as part of a pre-determined, systematic trading plan. During Fiscal 2014, Mr. R. Lauren converted 3.0 million shares of Class B common stock into an equal number of shares of Class A common stock pursuant to the terms of the security, which were subsequently sold in a block trade. These transactions resulted in reclassifications within equity, and had no other effect on the Company's consolidated balance sheets. Common Stock Repurchase Program A summary of the Company's repurchases of Class A common stock under its common stock repurchase program is as follows: Fiscal Years Ended April 2, March 28, March 29, (in millions) Cost of shares repurchased $ 480 $ 500 $ 548 (a) Number of shares repurchased 4.2 3.2 3.2 (a) (a) Includes a $50 million prepayment made in March 2013 under a share repurchase program with a third-party financial institution, in exchange for the right to receive shares of the Company's Class A common stock at the conclusion of the 93 -day repurchase term. The $50 million prepayment was recorded as a reduction to additional paid-in capital in the Company's consolidated balance sheet as of March 30, 2013. The related 0.3 million shares were delivered to the Company during Fiscal 2014, based on the volume-weighted average market price of the Company's Class A common stock over the 93 -day repurchase term, less a discount. As of April 2, 2016 , the remaining availability under the Company's Class A common stock repurchase program was approximately $100 million . On May 11, 2016, the Company's Board of Directors approved an expansion of the program that allows it to repurchase up to an additional $200 million of Class A common stock. Repurchases of shares of Class A common stock are subject to overall business and market conditions. In addition, during Fiscal 2016 , Fiscal 2015 , and Fiscal 2014 , 0.2 million , 0.2 million , and 0.4 million shares of Class A common stock, respectively, at a cost of $20 million , $32 million , and $60 million , respectively, were surrendered to, or withheld by, the Company in satisfaction of withholding taxes in connection with the vesting of awards under the Company's 1997 Long-Term Stock Incentive Plan, as amended (the "1997 Incentive Plan"), and its Amended and Restated 2010 Long-Term Stock Incentive Plan (the "2010 Incentive Plan"). Repurchased and surrendered shares are accounted for as treasury stock at cost and held in treasury for future use. Dividends Since 2003, the Company has maintained a regular quarterly cash dividend program on its common stock. On November 5, 2013, the Company's Board of Directors approved an increase to the Company's quarterly cash dividend on its common stock from $0.40 per share to $0.45 per share. On February 3, 2015, the Company's Board of Directors approved a further increase to the Company's quarterly cash dividend on its common stock from $0.45 per share to $0.50 per share. Dividends paid amounted to $170 million , $158 million , and $149 million in Fiscal 2016 , Fiscal 2015 , and Fiscal 2014 , respectively. Conversion of Stock-based Compensation Awards During Fiscal 2015, in connection with employment agreements with certain of its executive officers, the Company converted certain fully-vested and expensed stock-based compensation awards to a cash contribution into a deferred compensation account. Additionally, in connection with the formation of the Office of the Chairman, the Company entered into employment agreements with certain of its executive officers, which became effective during Fiscal 2014, and converted certain fully-vested and expensed stock-based compensation awards to a cash contribution into a deferred compensation account. The Company recorded the excess of both these awards' then current redemption values over their original grant-date fair values to retained earnings, with a corresponding increase to other non-current liabilities in the consolidated balance sheet.</t>
  </si>
  <si>
    <t>Accumulated Other Comprehensive Income</t>
  </si>
  <si>
    <t>Accumulated Other Comprehensive Income (Loss), Net of Tax [Abstract]</t>
  </si>
  <si>
    <t>Accumulated Other Comprehensive Income The following table presents OCI activity, net of tax, which is accumulated in equity: Foreign Currency Translation Gains (Losses) (a) Net Unrealized Gains (Losses) on Cash Flow Hedges (b) Net Unrealized Gains (Losses) on Available-for-Sale Investments (c) Net Unrealized Gains (Losses) on Defined Benefit Plans (d) Total Accumulated Other Comprehensive Income (Loss) (millions) Balance at March 30, 2013 $ 73 $ 23 $ 5 $ (7 ) $ 94 Other comprehensive income (loss), net of tax: OCI before reclassifications 52 (20 ) (4 ) — 28 Amounts reclassified from AOCI to earnings — (7 ) (1 ) — (8 ) Other comprehensive income (loss), net of tax 52 (27 ) (5 ) — 20 Balance at March 29, 2014 125 (4 ) — (7 ) 114 Other comprehensive income (loss), net of tax: OCI before reclassifications (318 ) 62 — (9 ) (265 ) Amounts reclassified from AOCI to earnings — (15 ) — 1 (14 ) Other comprehensive income (loss), net of tax (318 ) 47 — (8 ) (279 ) Balance at March 28, 2015 (193 ) 43 — (15 ) (165 ) Other comprehensive income (loss), net of tax: OCI before reclassifications 36 (19 ) — 1 18 Amounts reclassified from AOCI to earnings — (36 ) — 2 (34 ) Other comprehensive income (loss), net of tax 36 (55 ) — 3 (16 ) Balance at April 2, 2016 $ (157 ) $ (12 ) $ — $ (12 ) $ (181 ) (a) OCI before reclassifications to earnings related to foreign currency translation gains (losses) includes income tax benefits of $11 million and $5 million for Fiscal 2016 and Fiscal 2015 , respectively, and includes an income tax provision of $2 million for Fiscal 2014 . OCI before reclassifications to earnings for Fiscal 2016 includes losses of $17 million (net of an $11 million income tax benefit) related to the effective portion of changes in the fair values of the Cross-Currency Swaps designated as hedges of the Company's net investment in certain of its European subsidiaries (see Note 15 ). (b) OCI before reclassifications to earnings related to net unrealized gains (losses) on cash flow hedges includes an income tax benefit of $2 million for Fiscal 2016 and an income tax provision of $7 million for Fiscal 2015 . The tax effect for Fiscal 2014 activity was not material. The tax effects on amounts reclassified from AOCI to earnings are presented in a table below. (c) All amounts are presented net of taxes, which were not material. (d) OCI before reclassifications to earnings related to net unrealized gains (losses) on defined benefit plans includes an income tax benefit of $1 million for Fiscal 2015. The tax effects for both Fiscal 2016 and Fiscal 2014 were not material. The tax effects on amounts reclassified from AOCI to earnings were not material for any period presented. The following table presents reclassifications from AOCI to earnings for cash flow hedges, by component: Fiscal Years Ended April 2, March 28, March 29, Location of Gains (Losses) Reclassified from AOCI to Earnings (millions) Gains (losses) on cash flow hedges (a) : FC — Inventory purchases $ 44 $ 3 $ 10 Cost of goods sold FC — Other (5 ) 14 — Foreign currency gains (losses) Tax effect (3 ) (2 ) (3 ) Provision for income taxes Net of tax $ 36 $ 15 $ 7 (a) FC = Forward foreign currency exchange contracts.</t>
  </si>
  <si>
    <t>Stock-based Compensation</t>
  </si>
  <si>
    <t>Disclosure of Compensation Related Costs, Share-based Payments [Abstract]</t>
  </si>
  <si>
    <t>Stock-based Compensation Long-term Stock Incentive Plans The Company's stock-based compensation awards are currently issued under the 2010 Incentive Plan, which was approved by its stockholders on August 5, 2010. However, any prior awards granted under the 1997 Incentive Plan remain subject to the terms of that plan. Any awards that expire, are forfeited, or are surrendered to the Company in satisfaction of taxes are available for issuance under the 2010 Incentive Plan. On September 24, 2013, the Company registered with the SEC an additional 1.7 million shares of its Class A common stock for issuance pursuant to the 2010 Incentive Plan. As of April 2, 2016 , 2.5 million shares remained available for future issuance under the Company's incentive plans. Stock-based compensation awards that may be made under the 2010 Incentive Plan include, but are not limited to, (i) stock options, (ii) restricted stock, and (iii) RSUs. In recent years, the Company's annual grants of stock-based compensation awards to its employees primarily consisted of stock options and RSUs. However, in Fiscal 2016, the annual grants consisted entirely of RSUs, as the Company elected to issue service-based RSUs in lieu of stock options. Additionally, new vesting provisions for certain awards granted to retirement-eligible employees were introduced. Specifically, beginning in Fiscal 2016, for certain service-based and performance-based RSUs granted to retirement-eligible employees, or employees who will become retirement-eligible prior to the end of the awards' respective stated vesting periods, vesting continues post-retirement for all or a portion of the remaining unvested RSUs. Impact on Results A summary of the total expense and the associated income tax benefits recognized related to stock-based compensation arrangements is as follows: Fiscal Years Ended April 2, March 28, March 29, (millions) Compensation expense $ 97 (a) $ 81 $ 93 (a) Income tax benefit $ (37 ) $ (30 ) $ (34 ) (a) Fiscal 2016 and Fiscal 2014 include approximately $9 million and $10 million , respectively, of accelerated stock-based compensation expense recorded within restructuring and other charges in the consolidated statements of income (see Note 11 ). All other stock-based compensation expense was recorded within SG&amp;A expenses. Stock Options Stock options are granted to employees and non-employee directors with exercise prices equal to the fair market value of the Company's Class A common stock on the date of grant. Generally, options become exercisable ratably (graded-vesting schedule) over a three -year vesting period, subject to the employee's continuing employment. Stock options generally expire seven years from the date of grant. The Company uses the Black-Scholes option pricing model to estimate the fair value of stock options granted, which requires the input of both subjective and objective assumptions including the following: Expected Term — The estimate of expected term is based on the historical exercise behavior of employees and non-employee directors, as well as the contractual life of the option grants. Expected Volatility — The expected volatility factor is based on the historical volatility of the Company's Class A common stock for a period equal to the stock option's expected term. Expected Dividend Yield — The expected dividend yield is based on the Company's quarterly cash dividend rate in effect on the date of grant. Risk-free Interest Rate — The risk-free interest rate is determined using the implied yield for a traded zero-coupon U.S. Treasury bond with a term equal to the option's expected term. The Company's weighted average assumptions used to estimate the fair value of stock options granted during the fiscal years presented were as follows: Fiscal Years Ended April 2, 2016 (a) March 28, March 29, Expected term (years) N/A 4.2 4.2 Expected volatility N/A 30.2 % 32.9 % Expected dividend yield N/A 1.10 % 0.98 % Risk-free interest rate N/A 1.4 % 1.1 % Weighted-average option grant date fair value N/A $37.91 $45.83 (a) No stock options were granted during Fiscal 2016. A summary of stock option activity during Fiscal 2016 is as follows: Number of Shares Weighted-Average Exercise Price Weighted-Average Remaining Contractual Term Aggregate Intrinsic Value (a) (thousands) (years) (millions) Options outstanding at March 28, 2015 3,225 $ 129.28 4.0 $ 69 Granted — N/A Exercised (625 ) 52.37 Cancelled/Forfeited (182 ) 163.56 Options outstanding at April 2, 2016 2,418 $ 146.58 3.7 $ 6 Options vested and expected to vest at April 2, 2016 (b) 2,391 $ 145.60 3.7 $ 6 Options exercisable at April 2, 2016 1,818 $ 140.34 3.3 $ 6 (a) Aggregate intrinsic value is the amount by which the market price of Class A common stock at the end of the period exceeds the exercise price of the stock option, multiplied by the number of options. (b) The number of options expected to vest takes into consideration expected forfeitures. Additional information pertaining to the Company's stock option plans is as follows: Fiscal Years Ended April 2, March 28, March 29, (millions) Aggregate intrinsic value of stock options exercised (a) $ 44 $ 35 $ 63 Cash received from the exercise of stock options 34 52 52 Tax benefits realized on exercise of stock options 17 12 24 (a) Aggregate intrinsic value is the amount by which the market price of Class A common stock exceeded the stock option's exercise price when exercised, multiplied by the number of options. As of April 2, 2016 , there was $5 million of total unrecognized compensation expense related to nonvested stock options expected to be recognized over a weighted-average period of one year . Restricted Stock Awards and Service-based RSUs Restricted shares granted to non-employee directors vest ratably over a three -year period, subject to the director's continued service to the Company. The fair values of restricted stock awards are based on the fair value of the Company's Class A common stock on the date of grant. Holders of restricted shares are entitled to receive cash dividends in connection with the payments of dividends on the Company's Class A common stock. Service-based RSUs granted to certain of the Company's senior executives, as well as certain of its other employees, generally vest over a three -year period, subject to the employee's continuing employment (except for awards granted in Fiscal 2016 to retirement-eligible employees, or employees who will become retirement-eligible prior to the end of the awards' respective stated vesting periods, as previously discussed). The fair values of service-based RSUs are based on the fair value of the Company's Class A common stock on the date of grant, adjusted to reflect the absence of dividends for any awards not entitled to accrue dividend equivalents while outstanding. A summary of restricted stock and service-based RSU activity during Fiscal 2016 is as follows: Restricted Stock Service- based RSUs Number of Shares Weighted-Average Grant Date Fair Value Number of Shares Weighted-Average Grant Date Fair Value (thousands) (thousands) Nonvested at March 28, 2015 5 $ 164.73 47 $ 150.01 Granted 17 111.94 508 125.19 Vested (7 ) 153.53 (18 ) 149.28 Forfeited (1 ) 139.87 (47 ) 129.60 Nonvested at April 2, 2016 14 $ 110.68 490 $ 126.30 Restricted Stock Service- based RSUs Total unrecognized compensation expense at April 2, 2016 (millions) $ 1 $ 25 Weighted-average period expected to be recognized over (years) 1.8 1.5 Additional information pertaining to restricted stock and service-based RSU activity is as follows: Fiscal Years Ended April 2, March 28, March 29, Restricted Stock: Weighted-average grant date fair value of awards granted $ 111.94 $ 162.36 $ 164.76 Total fair value of awards vested (millions) $ 1 $ 1 $ 1 Service-based RSUs: Weighted-average grant date fair value of awards granted $ 125.19 $ 150.23 N/A Total fair value of awards vested (millions) $ 2 $ 1 $ 16 Performance-based RSUs The Company grants performance-based RSUs to senior executives and other key executives, as well as certain of its other employees. Performance-based RSUs generally vest (i) upon the completion of a three -year period of time (cliff vesting), subject to the employee's continuing employment (except for awards granted in Fiscal 2016 to retirement-eligible employees, or employees who will become retirement-eligible prior to the end of the awards' respective stated vesting periods, as previously discussed) and the Company's achievement of certain performance goals established at the beginning of the three -year performance period or (ii) ratably, over a three -year period of time (graded vesting), subject to the employee's continuing employment during the applicable vesting period (except for awards granted in Fiscal 2016 to retirement-eligible employees, or employees who will become retirement-eligible prior to the end of the awards' respective stated vesting periods, as previously discussed) and the achievement by the Company of certain performance goals in the initial year of the three -year vesting period. For performance-based RSUs subject to cliff vesting, the number of shares that may be earned ranges between 0% (if the specified threshold performance level is not attained) and 150% (if performance meets or exceeds the maximum achievement level) of the awards originally granted. If actual performance exceeds the pre-established threshold, the number of shares earned is calculated based on the relative performance between specified levels of achievement. Certain of the cliff vesting performance-based RSU awards granted by the Company, in addition to being subject to continuing employment requirements and the Company's performance goals noted above, are also subject to a market condition in the form of a total shareholder return ("TSR") modifier. The actual number of shares that vest at the end of the respective three -year period is determined based on the Company's achievement of the three -year performance goals described above, as well as its TSR relative to the S&amp;P 500 over the related three -year performance period. At the end of the three -year performance period, if the performance condition is achieved at or above the pre-established threshold, the number of shares earned is further adjusted by a TSR modifier payout percentage, which ranges between 75% and 125% , based on the Company's TSR performance relative to that of the S&amp;P 500 index over the respective three -year period. Depending on the total level of achievement, the actual number of shares that vest for performance-based RSU awards with a TSR modifier may range from 0% to 187.5% of the awards originally granted. The fair value of the Company's performance-based RSUs that are not subject to a TSR modifier is based on the fair value of the Company's Class A common stock on the date of grant, adjusted to reflect the absence of dividends for those securities that are not entitled to dividend equivalents. The fair value of the Company's performance-based RSUs with a TSR modifier is determined on the date of grant using a Monte Carlo simulation valuation model. This pricing model uses multiple simulations to evaluate the probability of the Company achieving various stock price levels to determine its expected TSR performance ranking. The weighted-average assumptions used to estimate the fair value of performance-based RSUs with a TSR modifier granted during the fiscal years presented were as follows: Fiscal Years Ended April 2, 2016 (a) March 28, March 29, Expected term (years) N/A 3.0 2.9 Expected volatility N/A 29.8 % 32.6 % Expected dividend yield N/A 1.09 % 0.98 % Risk-free interest rate N/A 0.9 % 0.4 % Weighted-average grant date fair value N/A $169.47 $169.14 (a) No performance-based RSUs with a TSR modifier were granted during Fiscal 2016. A summary of performance-based RSUs without TSR Modifier and performance-based RSUs with TSR Modifier activity during Fiscal 2016 is as follows: Performance-based RSUs — without TSR Modifier Performance-based RSUs — with TSR Modifier Number of Shares Weighted-Average Grant Date Fair Value Number of Shares Weighted-Average Grant Date Fair Value (thousands) (thousands) Nonvested at March 28, 2015 697 $ 155.47 214 $ 158.65 Granted 341 126.48 — N/A Change due to performance/market condition achievement (8 ) 137.08 (20 ) 136.27 Vested (293 ) 147.26 (50 ) 136.30 Forfeited (46 ) 155.61 (2 ) 167.64 Nonvested at April 2, 2016 691 $ 144.81 142 $ 169.46 Performance-based RSUs — without TSR Modifier Performance-based RSUs — with TSR Modifier Total unrecognized compensation expense at April 2, 2016 (millions) $ 25 $ 3 Weighted-average period expected to be recognized over (years) 1.6 1.1 Additional information pertaining to performance-based RSUs without TSR Modifier and performance-based RSUs with TSR Modifier activity is as follows: Fiscal Years Ended April 2, March 28, March 29, Performance-based RSUs — without TSR Modifier: Weighted-average grant date fair value of awards granted $ 126.48 $ 157.10 $ 171.93 Total fair value of awards vested (millions) $ 38 $ 65 $ 109 Performance-based RSUs — with TSR Modifier: Weighted-average grant date fair value of awards granted N/A $ 169.47 $ 169.14 Total fair value of awards vested (millions) $ 7 $ — $ —</t>
  </si>
  <si>
    <t>Employee Benefit Plans</t>
  </si>
  <si>
    <t>Defined Benefit Plans and Other Postretirement Benefit Plans Disclosures [Abstract]</t>
  </si>
  <si>
    <t>Employee Benefit Plans Profit Sharing Retirement Savings Plans The Company sponsors defined contribution benefit plans covering substantially all eligible employees in the U.S. and Puerto Rico who are not covered by a collective bargaining agreement. The plans include a savings plan feature under Section 401(k) of the Internal Revenue Code. The Company makes matching contributions to the plans equal to 50% of the first 6% of salary contributed by an eligible employee. Additionally, the Company makes a supplemental matching contribution for plan years in which the Company achieves a "stretch" or a "maximum" performance target based on certain goals established at the beginning of each fiscal year, increasing the matching contribution to 75% or 100% , respectively, of the first 6% of salary contributed by eligible employees, not to exceed the maximum contribution permitted by the plan. Under the terms of the plans, a participant becomes 100% vested in the Company's matching contributions after five years of credited service. Contributions made by the Company under these plans were $11 million in each of Fiscal 2016 and Fiscal 2015 , and $10 million in Fiscal 2014 . International Defined Benefit Plans The Company sponsors certain single-employer defined benefit plans and cash balance plans at international locations which are not considered to be material individually or in the aggregate to the Company's financial statements. Pension benefits under these plans are based on formulas that reflect the employees' years of service and compensation levels during their employment period. The aggregate funded status of the single-employer defined benefit plans reflected net liabilities of $5 million and $8 million as of April 2, 2016 and March 28, 2015 , respectively, and were primarily recorded within other non-current liabilities in the Company's consolidated balance sheets. These single-employer defined benefit plans had aggregate projected benefit obligations of $65 million and aggregate fair values of plan assets of $60 million as of April 2, 2016 , compared to aggregate projected benefit obligations of $60 million and aggregate fair values of plan assets of $52 million as of March 28, 2015 . The asset portfolio of the single-employer defined benefit plans primarily consists of fixed income securities, which have been measured at fair value largely using Level 2 inputs, as described in Note 14 . Pension expense for these plans, recorded within SG&amp;A expenses in the Company's consolidated statements of income, was $6 million in Fiscal 2016 and $5 million in each of Fiscal 2015 and Fiscal 2014 . Union Pension Plan The Company participates in a multi-employer pension plan and is required to make contributions to the Workers United union (which was previously known as UNITE HERE) (the "Union") for dues based on wages paid to union employees. A portion of these dues is allocated by the Union to a retirement fund which provides defined benefits to substantially all unionized workers. The Company does not participate in the management of the plan and has not been furnished with information with respect to the type of benefits provided, vested and non-vested benefits, or assets. Under the Employee Retirement Income Security Act of 1974, as amended, an employer, upon withdrawal from or termination of a multi-employer plan, is required to continue funding its proportionate share of the plan's unfunded vested benefits. Such liability was assumed in conjunction with the acquisition of certain assets from a non-affiliated licensee. The Company has no current intention of withdrawing from the plan. Other Compensation Plans The Company had a non-qualified supplemental retirement plan for certain highly compensated employees whose benefits under the 401(k) profit sharing retirement savings plans were expected to be constrained by the operation of Internal Revenue Code limitations. These supplemental benefits vested over time and the related compensation expense was recognized over the vesting period. Effective August 2008, the Company amended this plan, resulting in a suspension of the annual contributions for substantially all plan participants. Further, affected participants were provided with a one-time election to either withdraw all benefits vested in the plan in a lump sum amount or remain in the plan and receive future distributions of benefits. As of April 2, 2016 and March 28, 2015 , amounts accrued under this plan totaled approximately $8 million and $9 million , respectively, and were classified within other non-current liabilities in the consolidated balance sheets. Total compensation expense recognized related to these benefits was not material in any of the three fiscal years presented. Additionally, the Company has available deferred compensation arrangements for certain executives that are utilized from time to time and generally provide for payments upon retirement, death, or termination of employment. The Company funds a portion of these obligations through the establishment of trust accounts on behalf of the executives participating in the plans. During Fiscal 2015, these plans were cash settled, inclusive of the cash contributions made during Fiscal 2015 and Fiscal 2014 related to the conversions of certain fully-vested and expensed stock-based compensation awards (see Note 17 ). Accordingly, there was no remaining amount accrued under these plans as of April 2, 2016 and March 28, 2015 . Total compensation expense related to these compensation arrangements was not material in any of the three fiscal years presented.</t>
  </si>
  <si>
    <t>Segment Information</t>
  </si>
  <si>
    <t>Segment Reporting [Abstract]</t>
  </si>
  <si>
    <t>Segment Information The Company has three reportable segments based on its business activities and organization: Wholesale, Retail, and Licensing. These segments offer a variety of products through different channels of distribution. The Wholesale segment consists of apparel, accessories, home furnishings, and related products which are sold to major department stores, specialty stores, golf and pro shops, and the Company's licensed and franchised retail stores in the U.S. and overseas. The Retail segment consists of the Company's integrated worldwide retail operations, which sell products through its retail stores, concession-based shop-within-shops, and e-commerce sites, which are purchased from the Company's licensees and suppliers. The Licensing segment generates revenues from royalties earned on the sale of the Company's apparel, home, and other products internationally and domestically through licensing alliances. The licensing agreements grant the licensees rights to use the Company's various trademarks in connection with the manufacture and sale of designated products in specified geographical areas for specified periods. The accounting policies of the Company's segments are consistent with those described in Notes 2 and 3. Sales and transfers between segments are generally recorded at cost and treated as transfers of inventory. All intercompany revenues, including such sales between segments, are eliminated in consolidation and are not reviewed when evaluating segment performance. Each segment's performance is evaluated based upon operating income before restructuring charges and certain other one-time items, such as legal charges, if any. Certain corporate overhead expenses related to global functions, most notably the Company's executive office, information technology, finance and accounting, human resources, and legal departments, largely remain at corporate. Additionally, other costs that cannot be allocated to the segments based on specific usage are also maintained at corporate, including corporate advertising and marketing expenses, depreciation and amortization of corporate assets, and other general and administrative expenses resulting from corporate-level activities and projects. Net revenues for each of the Company's reportable segments are as follows: Fiscal Years Ended April 2, March 28, March 29, (millions) Net revenues: Wholesale $ 3,297 $ 3,495 $ 3,486 Retail 3,933 3,956 3,798 Licensing 175 169 166 Total net revenues (a) $ 7,405 $ 7,620 $ 7,450 (a) The Company's sales to its largest wholesale customer, Macy's, accounted for approximately 11% of its total net revenues in Fiscal 2016 and approximately 12% of its total net revenues in each of Fiscal 2015 and Fiscal 2014 . Operating income for each of the Company's reportable segments is as follows: Fiscal Years Ended April 2, March 28, March 29, (millions) Operating income: Wholesale (a) $ 822 $ 943 $ 963 Retail (b) 359 527 572 Licensing 155 152 150 1,336 1,622 1,685 Unallocated corporate expenses (611 ) (577 ) (553 ) Gain on acquisition of Chaps (c) — — 16 Unallocated restructuring and other charges (d) (143 ) (10 ) (18 ) Total operating income $ 582 $ 1,035 $ 1,130 (a) During Fiscal 2016, the Company recorded non-cash impairment charges of $6 million , primarily to write off certain fixed assets related to its shop-within-shops in connection with the Global Reorganization Plan. During Fiscal 2014, the Company recorded non-cash impairment charges of $1 million , primarily to write off certain fixed assets related to its European wholesale operations. See Notes 10 and 11 for additional information. (b) During Fiscal 2016, the Company recorded non-cash impairment charges of $43 million , primarily to write off certain fixed assets related to its stores and concession-based shop-within-shops in connection with the Global Reorganization Plan. During Fiscal 2015, the Company recorded non-cash impairment charges of $7 million , primarily to write off certain fixed assets related to its domestic and international retail stores. See Notes 10 and 11 for additional information. (c) See Note 5 for a description of the gain on acquisition of Chaps recorded during Fiscal 2014. (d) The fiscal years presented included certain unallocated restructuring and other charges (see Note 11 ), which are detailed below: Fiscal Years Ended April 2, March 28, March 29, (millions) Restructuring and other charges: Restructuring charges: Wholesale-related $ (13 ) $ (4 ) $ — Retail-related (27 ) (4 ) — Licensing-related (1 ) — — Corporate operations-related (54 ) (2 ) (8 ) Unallocated restructuring charges (95 ) (10 ) (8 ) Other charges (see Note 11) (48 ) — (10 ) Total unallocated restructuring and other charges $ (143 ) $ (10 ) $ (18 ) The following tables summarize the Company's depreciation and amortization expense and capital expenditures for each of its reportable segments: Fiscal Years Ended April 2, March 28, March 29, (millions) Depreciation and amortization: Wholesale $ 61 $ 66 $ 66 Retail 157 154 125 Licensing 1 — — Unallocated corporate 91 74 67 Total depreciation and amortization $ 310 $ 294 $ 258 Fiscal Years Ended April 2, March 28, March 29, (millions) Capital expenditures: Wholesale $ 43 $ 48 $ 53 Retail 173 237 252 Licensing 4 4 1 Unallocated corporate 198 102 84 Total capital expenditures $ 418 $ 391 $ 390 The following table summarizes total assets for each of the Company's reportable segments: April 2, March 28, (millions) Total assets: Wholesale $ 2,569 $ 2,643 Retail 2,540 2,395 Licensing 188 197 Corporate 916 871 Total assets $ 6,213 $ 6,106 Net revenues and long-lived assets by geographic location of the reporting subsidiary are as follows: Fiscal Years Ended April 2, March 28, March 29, (millions) Net revenues (a) : The Americas (b) $ 4,938 $ 5,077 $ 4,983 Europe (c) 1,573 1,627 1,580 Asia (d) 894 916 887 Total net revenues $ 7,405 $ 7,620 $ 7,450 April 2, March 28, (millions) Long-lived assets (a) : The Americas (b) $ 1,206 $ 1,106 Europe (c) 212 148 Asia (d) 165 182 Total long-lived assets $ 1,583 $ 1,436 (a) Net revenues and long-lived assets for certain of the Company's licensed operations are included within the geographic location of the reporting subsidiary which holds the respective license. (b) Includes the U.S., Canada, and Latin America. Net revenues earned in the U.S. were $4.688 billion , $4.827 billion , and $4.744 billion in Fiscal 2016 , Fiscal 2015 , and Fiscal 2014 , respectively. Long-lived assets located in the U.S. were $1.160 billion and $1.069 billion as of April 2, 2016 and March 28, 2015 , respectively. (c) Includes the Middle East. (d) Includes Australia and New Zealand.</t>
  </si>
  <si>
    <t>Additional Financial Information</t>
  </si>
  <si>
    <t>Supplemental Cash Flow Information [Abstract]</t>
  </si>
  <si>
    <t>Additional Financial Information Cash Interest and Taxes Cash paid for interest and income taxes is as follows: Fiscal Years Ended April 2, March 28, March 29, (millions) Cash paid for interest $ 15 $ 15 $ 20 Cash paid for income taxes $ 172 $ 317 $ 302 Non-cash Transactions Non-cash investing activities included capital expenditures incurred but not yet paid of $65 million , $62 million , and $45 million as of the end of Fiscal 2016 , Fiscal 2015 , and Fiscal 2014 , respectively. Additionally, during Fiscal 2016, the Company recorded capital lease assets and corresponding capital lease obligations of $49 million within its consolidated balance sheet. During Fiscal 2014, the Company recorded a capital lease asset and a corresponding capital lease obligation of $230 million within its consolidated balance sheet in connection with the lease for the Polo flagship store in New York City (see Note 16 ). Non-cash investing activities in Fiscal 2015 also included the capitalization of a fixed asset, for which a $19 million non-binding advance payment was made during Fiscal 2014 and recorded within prepaid expenses and other current assets as of March 29, 2014. There were no other significant non-cash investing or financing activities for any of the fiscal years presented.</t>
  </si>
  <si>
    <t>Summary of Significant Accounting Policies (Policies)</t>
  </si>
  <si>
    <t>Basis of Consolidation</t>
  </si>
  <si>
    <t>Basis of Consolidation These consolidated financial statements have been prepared in accordance with accounting principles generally accepted in the U.S. ("U.S. GAAP") and present the consolidated financial position, income, comprehensive income, and cash flows of the Company, including all entities in which the Company has a controlling financial interest and is determined to be the primary beneficiary. All significant intercompany balances and transactions have been eliminated in consolidation.</t>
  </si>
  <si>
    <t>Fiscal Year</t>
  </si>
  <si>
    <t>Fiscal Year The Company utilizes a 52-53 week fiscal year ending on the Saturday closest to March 31. As such, fiscal year 2016 ended on April 2, 2016 and was a 53 -week period ("Fiscal 2016 "). Fiscal year 2015 ended on March 28, 2015 and was a 52 -week period ("Fiscal 2015 "). Fiscal year 2014 ended on March 29, 2014 and was also a 52 -week period ("Fiscal 2014 ").</t>
  </si>
  <si>
    <t>Use of Estimates</t>
  </si>
  <si>
    <t>Use of Estimates The preparation of financial statements in conformity with U.S. GAAP requires management to make certain estimates and assumptions that affect the amounts reported in the financial statements and foot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estimated forfeiture rates; reserves for restructuring activity; and accounting for business combinations, among others.</t>
  </si>
  <si>
    <t>Reclassifications</t>
  </si>
  <si>
    <t>Reclassifications Certain reclassifications have been made to the prior periods' financial information in order to conform to the current period's presentation.</t>
  </si>
  <si>
    <t>Revenue Recognition</t>
  </si>
  <si>
    <t>Revenue Recognition Revenue is recognized across all segments of the business when there is persuasive evidence of an arrangement, delivery has occurred, the price has been fixed or is determinable, and collectability is reasonably assured. Revenue within the Company's Wholesale segment is recognized at the time title passes and risk of loss is transferred to customers.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costs have not differed materially from actual results. Retail store and concession-based shop-within-shop revenue is recognized net of estimated returns at the time of sale to consumers. E-commerce revenue from sales of products ordered through the Company's e-commerce sites is recognized upon delivery of the shipment to its customers. Such revenue is also reduced by an estimate of returns. Gift cards issued by the Company are recorded as a liability until they are redeemed, at which point revenue is recognized. The Company recognizes income for unredeemed gift cards when the likelihood of redemption by a customer is remote and the Company determines that it does not have a legal obligation to remit the value of the unredeemed gift card to the relevant jurisdiction as unclaimed or abandoned property. Revenue from licensing arrangements is recognized when earned in accordance with the terms of the underlying agreements, generally based upon the higher of (i) contractually guaranteed minimum royalty levels or (ii) actual sales and royalty data, or estimates thereof, received from the Company's licensees. The Company accounts for sales taxes and other related taxes on a net basis, excluding such taxes from revenue.</t>
  </si>
  <si>
    <t>Cost of Goods Sold and Selling Expenses</t>
  </si>
  <si>
    <t>Cost of Goods Sold and Selling Expenses Cost of goods sold includes the expenses incurred to acquire and produce inventory for sale, including product costs, freight-in, and import costs, as well as changes in reserves for shrinkage and inventory realizability. Gains and losses associated with forward foreign currency exchange contracts that are designated as cash flow hedges of inventory transactions are also recognized within cost of goods sold when the hedged inventory is sold. The costs of selling merchandise, including those associated with preparing merchandise for sale, such as picking, packing, warehousing, and order charges ("handling costs"), are included in selling, general, and administrative ("SG&amp;A") expenses in the consolidated statements of income.</t>
  </si>
  <si>
    <t>Shipping and Handling Costs</t>
  </si>
  <si>
    <t>Shipping and Handling Costs The costs associated with shipping goods to customers are reflected as a component of SG&amp;A expenses in the consolidated statements of income. Shipping costs were approximately $45 million , $43 million , and $37 million in Fiscal 2016 , Fiscal 2015 and Fiscal 2014 , respectively. Handling costs (described above), also included within SG&amp;A expenses, were approximately $181 million in each of Fiscal 2016 and Fiscal 2015 , and approximately $179 million in Fiscal 2014 . Shipping and handling costs billed to customers are included in revenue.</t>
  </si>
  <si>
    <t>Advertising and Marketing Costs</t>
  </si>
  <si>
    <t>Advertising and Marketing Costs Advertising costs, including the costs to produce advertising, are expensed when the advertisement is first exhibited. Out-of-store advertising costs paid to wholesale customers under cooperative advertising programs are expensed as an advertising cost within SG&amp;A expenses if both the identified advertising benefit is sufficiently separable from the purchase of the Company's products by customers and the fair value of such benefit is measurable. Otherwise, such costs are reflected as a reduction of revenue. Costs of in-store advertising paid to wholesale customers under cooperative advertising programs are not included in advertising costs, but rather are reflected as a reduction of revenue since the benefits are not sufficiently separable from the purchases of the Company's products by customers. Costs associated with the marketing and promotion of the Company's products are included within SG&amp;A expenses.</t>
  </si>
  <si>
    <t>Foreign Currency Translations and Transactions</t>
  </si>
  <si>
    <t>Foreign Currency Translation and Transactions The financial position and operating results of the Company's foreign operations are primarily consolidated using their respective local currency as the functional currency. Local currency assets and liabilities are translated to U.S. Dollars at the rates of exchange in effect on the balance sheet date, and local currency revenues and expenses are translated to U.S. Dollars at average rates of exchange in effect during the period. The resulting translation gains or losses are included in the consolidated statements of comprehensive income as a component of other comprehensive income (loss) ("OCI") and in the consolidated statements of equity within accumulated other comprehensive income (loss) ("AOCI"). Gains and losses on the translation of intercompany loans made to foreign subsidiaries that are of a long-term investment nature are also included within this component of equity. The Company also recognizes gains and losses on both third-party and intercompany transactions that are denominated in a currency other than the respective entity's functional currency. Foreign currency transaction gains and losses are recognized in earnings and separately disclosed in the consolidated statements of income.</t>
  </si>
  <si>
    <t>Comprehensive Income (Loss)</t>
  </si>
  <si>
    <t>Comprehensive Income (Loss) Comprehensive income (loss), which is reported in the consolidated statements of comprehensive income and consolidated statements of equity, consists of net income and other gains and losses affecting equity that, under U.S. GAAP, are excluded from net income. The components of OCI for the Company consist of foreign currency translation gains (losses); net realized and unrealized gains (losses) on cash flow hedges, such as forward foreign currency exchange contracts; net realized and unrealized gains (losses) on available-for-sale investments; and net realized and unrealized gains (losses) related to the Company's defined benefit plans.</t>
  </si>
  <si>
    <t>Net Income per Common Share</t>
  </si>
  <si>
    <t>Net Income per Common Share Basic net income per common share is computed by dividing net income attributable to common shares by the weighted-average number of common shares outstanding during the period. Weighted-average common shares include shares of the Company's Class A and Class B common stock. Diluted net income per common share adjusts basic net income per common share for the dilutive effects of outstanding stock options, restricted stock, restricted stock units ("RSUs"), and any other potentially dilutive instruments, only in the periods in which such effects are dilutive under the treasury stock method. Options to purchase shares of the Company's Class A common stock at an exercise price greater than the average market price of the common stock during the reporting period are anti-dilutive and therefore not included in the computation of diluted net income per common share. In addition, the Company has outstanding RSUs that are issuable only upon the achievement of certain service and/or performance goals. Performance-based RSUs are included in the computation of diluted shares only to the extent that the underlying performance conditions (and any applicable market condition modifiers) (i) have been satisfied as of the end of the reporting period or (ii) would be considered satisfied if the end of the reporting period were the end of the related contingency period and the result would be dilutive under the treasury stock method.</t>
  </si>
  <si>
    <t>Stock-Based Compensation</t>
  </si>
  <si>
    <t>Stock-Based Compensation The Company recognizes expense for all stock-based compensation awards granted to employees and non-employee directors based on the grant date fair value of the awards over the requisite service period, adjusted for estimated forfeitures. The Company uses the Black-Scholes valuation model to estimate the grant date fair value of its stock option awards. For performance-based RSU awards that include a market condition in the form of a total shareholder return ("TSR") modifier, the Company uses a Monte Carlo simulation valuation model to estimate the grant date fair value. The fair values of restricted stock awards, service-based RSUs, and performance-based RSUs that are not subject to a TSR modifier are determined based on the fair value of the Company's Class A common stock on the date of grant, adjusted to reflect the absence of dividends for those awards that are not entitled to dividend equivalents. Compensation expense for all performance-based RSUs is recognized over the requisite service period when attainment of the performance goal is deemed probable, net of estimated forfeitures. The Company recognizes compensation expense on an accelerated basis for all awards with graded vesting terms, including stock options, restricted stock, and certain RSUs. For RSU awards with cliff vesting terms, compensation expense is recognized on a straight-line basis. For certain RSU awards granted to retirement-eligible employees, or employees who will become retirement-eligible prior to the end of the awards' respective stated vesting periods, the related stock-based compensation expense is recognized on an accelerated basis over a term commensurate with the period that the employee is required to provide service in order to vest in the award. See Note 19 for further discussion of the Company's stock-based compensation plans.</t>
  </si>
  <si>
    <t>Cash and Cash Equivalents</t>
  </si>
  <si>
    <t>Cash and Cash Equivalents Cash and cash equivalents include all highly liquid investments with original maturities of 90 days or less, including investments in debt securities and money market funds. Investments in debt securities are diversified among high-credit quality securities in accordance with the Company's risk-management policies.</t>
  </si>
  <si>
    <t>Restricted Cash</t>
  </si>
  <si>
    <t>Restricted Cash The Company is periodically required to place cash in escrow with various banks as collateral, primarily to secure guarantees of corresponding amounts made by the banks to international tax authorities on behalf of the Company, such as to secure refunds of value-added tax payments in certain international tax jurisdictions or in the case of certain international tax audits. Such cash is classified as restricted cash and reported as a component of either prepaid expenses and other current assets or other non-current assets in the Company's consolidated balance sheets. The cash inflows and outflows related to restricted cash are classified as investing activities in the Company's consolidated statements of cash flows.</t>
  </si>
  <si>
    <t>Investments</t>
  </si>
  <si>
    <t>Investments The Company's investment objectives include capital preservation, maintaining adequate liquidity, diversification to minimize liquidity and credit risk, and achievement of maximum returns within the guidelines set forth in the Company's investment policy. Short-term investments consist of investments which the Company expects to convert into cash within one year, including time deposits, which have original maturities greater than 90 days. Non-current investments, which are classified within other non-current assets in the consolidated balance sheets, consist of those investments which the Company does not expect to convert into cash within one year. The Company classifies all of its investments at the time of purchase as available-for-sale. These investments are recorded at fair value with unrealized gains or losses classified as a component of AOCI in the consolidated balance sheets, and related realized gains or losses classified as a component of interest and other income, net, in the consolidated statements of income. Cash inflows and outflows related to the sale and purchase of investments are classified as investing activities in the Company's consolidated statements of cash flows. Equity-method Investments Investments in companies in which the Company has significant influence, but less than a controlling financial interest, are accounted for using the equity method. Significant influence is generally presumed to exist when the Company owns between 20% and 50% of the investee. Under the equity method of accounting, the following amounts are recorded in the Company's consolidated financial statements: the Company's investment in and amounts due to and from the investee are included in the consolidated balance sheets; the Company's share of the investee's earnings (losses) is included in the consolidated statements of income; and dividends, cash distributions, loans, or other cash received from the investee and additional cash investments, loan repayments, or other cash paid to the investee are included in the consolidated statements of cash flows. The Company's equity-method investments include its 50% interest in the Ralph Lauren Watch and Jewelry Company, Sárl (the "RL Watch Company"), a joint venture formed with Compagnie Financière Richemont SA ("Richemont"), the Swiss luxury goods group, in March 2007. This joint venture is a Swiss corporation whose purpose is to design, develop, manufacture, sell, and distribute luxury watches and fine jewelry through Ralph Lauren stores, as well as through fine independent jewelry and luxury watch retailers around the world. Royalty payments due to the Company under the related license agreement for use of certain of its trademarks are reflected as licensing revenue within the consolidated statements of income. Impairment Assessment The Company evaluates investments held in unrealized loss positions, if any, for other-than-temporary impairment on a quarterly basis. Such evaluation involves a variety of considerations, including assessments of the risks and uncertainties associated with general economic conditions and distinct conditions affecting specific issuers. Factors considered by the Company include (i) the length of time and the extent to which the fair value has been below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and (vi) an assessment of whether it is more likely than not that the Company will be required to sell its investment before recovery of market value. See Note 15 for further information relating to the Company's investments.</t>
  </si>
  <si>
    <t>Accounts Receivable</t>
  </si>
  <si>
    <t>Accounts Receivable In the normal course of business, the Company extends credit to wholesale customers that satisfy defined credit criteria.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Revenue Recognition section above for further discussion of related accounting policies) and (ii) allowances for doubtful accounts. An allowance for doubtful accounts is determined through analysis of periodic aging of accounts receivable, assessments of collectability based on an evaluation of historical and anticipated trends, the financial condition of the Company's customers, and an evaluation of the impact of economic conditions, among other factors.</t>
  </si>
  <si>
    <t>Inventories The Company holds inventory that is sold through wholesale distribution channels to major department stores and specialty retail stores. The Company also holds retail inventory that is sold in its own stores and e-commerce sites directly to consumers. Substantially all of the Company's inventories are comprised of finished goods, which are stated at the lower of cost or estimated realizable value, with cost primarily determined on a weighted-average cost basis. The estimated realizable value of inventory is determined based on an analysis of historical sales trends of the Company's individual product lines, the impact of market trends and economic conditions, and a forecast of future demand, giving consideration to the value of current in-house orders for future sales of inventory, as well as plans to sell inventory through the Company's factory stores, among other liquidation channels. Actual results may differ from estimates due to the quantity, quality, and mix of products in inventory, consumer and retailer preferences, and market conditions. Reserves for inventory shrinkage, representing the risk of physical loss of inventory, are estimated based on historical experience and are adjusted based upon physical inventory counts. The Company's historical estimates of these costs and its related provisions have not differed materially from actual results.</t>
  </si>
  <si>
    <t>Property and Equipment, Net</t>
  </si>
  <si>
    <t>Property and Equipment, Net Property and equipment, net is stated at cost less accumulated depreciation. Depreciation is calculated using the straight-line method based upon the estimated useful lives of depreciable assets, which range from three to seven years for furniture and fixtures, machinery and equipment, and capitalized software; and from ten to forty years for buildings and improvements. Leasehold improvements are depreciated over the shorter of the estimated useful lives of the respective assets or the term of the related lease. Property and equipment, along with other long-lived assets, are evaluated for impairment periodically whenever events or changes in circumstances indicate that their related carrying values may not be fully recoverable. In evaluating long-lived assets for recoverability, including finite-lived intangibles as described below, the Company uses its best estimate of future cash flows expected to result from the use of the asset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Assets to be disposed of and for which there is a committed plan for disposal are reported at the lower of carrying value or fair value, less costs to sell.</t>
  </si>
  <si>
    <t>Goodwill and Other Intangible Assets At acquisition, the Company estimates and records the fair value of purchased intangible assets, which typically consist of reacquired license agreements, customer relationships, non-compete agreements, and/or order backlog. The fair values of these intangible assets are estimated based on management's assessment, considering independent third-party appraisals when necessary. The excess of the purchase consideration over the fair value of net assets acquired, both tangible and intangible, is recorded as goodwill. Goodwill and certain other intangible assets deemed to have indefinite useful lives are not amortized. Rather, goodwill and such indefinite-lived intangible assets are assessed for impairment at least annually. The Company generally performs its annual goodwill and indefinite-lived intangible assets impairment analyses using a qualitative approach to determine whether it is more likely than not that the fair values of such assets are less than their respective carrying values. If, based on the results of the qualitative assessment, it is concluded that it is not more likely than not that the fair value of the asset exceeds its carrying value, a quantitative test is performed. Under the quantitative test, if the carrying value of the asset exceeds its fair value, an impairment loss is recognized in the amount of the excess. The Company also periodically performs a quantitative test to assess its goodwill for impairment in lieu of using the qualitative approach in order to reassess the fair values of its reporting units.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See discussion of the Company's accounting policy for long-lived asset impairment as previously described under the caption " Property and Equipment, Net. "</t>
  </si>
  <si>
    <t>Income Taxes 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 between U.S. GAAP and tax reporting. Deferred income taxes reflect the tax effect of certain net operating losses, capital losses, general business credit carry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In addition, valuation allowances are established when management determines that it is more likely than not that some portion or all of a deferred tax asset will not be realized. Tax valuation allowances are analyzed periodically and adjusted as events occur or circumstances change that warrant adjustments. In determining the income tax provision for financial reporting purposes, the Company establishes a reserve for uncertain tax positions. If the Company considers that a tax position is more likely than 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 likely than not; (ii) the statute of limitations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provision for income taxes in the Company's consolidated statements of income and are classified on the consolidated balance sheets together with the related liability for unrecognized tax benefits. See Note 12 for further discussion of the Company's income taxes.</t>
  </si>
  <si>
    <t>Leases</t>
  </si>
  <si>
    <t>Leases The Company leases certain facilities and equipment, including the vast majority of its retail stores. Certain of the Company's lease agreements contain renewal options, rent escalation clauses, and/or landlord incentives. Renewal terms generally reflect market rates at the time of renewal. Rent expense for noncancelable operating leases with scheduled rent increases and/or landlord incentives is recognized on a straight-line basis over the lease term, including any applicable rent holidays, beginning on the earlier of the lease commencement date or the date the Company takes control of the leased space. The excess of straight-line rent expense over the scheduled payment amounts and landlord incentives is recorded as a deferred rent obligation. As of the end of Fiscal 2016 and Fiscal 2015 , deferred rent obligations of approximately $257 million and $251 million , respectively, were classified primarily within other non-current liabilities in the Company's consolidated balance sheets. In certain lease arrangements, the Company is involved with the construction of the building or leasehold improvements (generally on property owned by the landlord). If the Company concludes that it has substantively all of the risks of ownership during construction of a leased property and therefore is deemed the owner of the project for accounting purposes, it records an asset and related financing obligation in the amount of the total project costs related to construction-in-progress and the fair value of the pre-existing building. Once construction is complete, the Company considers the requirements for sale-leaseback treatment, including the transfer back of all risks of ownership and whether the Company has any continuing involvement in the leased property. If the arrangement does not qualify for sale-leaseback treatment, the Company continues to amortize the financing obligation and depreciate the building over the lease term.</t>
  </si>
  <si>
    <t>Derivative Financial Instruments</t>
  </si>
  <si>
    <t>Derivative Financial Instruments The Company records all derivative financial instruments on its consolidated balance sheets at fair value. For derivative instruments that qualify for hedge accounting, the effective portion of changes in their fair value is either (i) offset against the changes in fair value of the related hedged assets, liabilities, or firm commitments through earnings or (ii) recognized in equity as a component of AOCI until the hedged item is recognized in earnings, depending on whether the derivative is being used to hedge against changes in fair value or cash flows and net investments, respectively. Each derivative instrument that qualifies for hedge accounting is expected to be highly effective at reducing the risk associated with the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prospectively and retrospectively over the instrument's term. To assess hedge effectiveness, the Company generally uses regression analysis, a statistical method, to compare the change in the fair value of the derivative instrument to the change in fair value or cash flows of the related hedged item. The extent to which a hedging instrument has been and is expected to remain highly effective in achieving offsetting changes in fair value or cash flows is assessed and documented by the Company on at least a quarterly basis. As a result of its use of derivative instruments, the Company is exposed to the risk that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its counterparties' creditworthiness. The Company also enters into master netting arrangements with counterparties, when possible, to mitigate credit risk associated with its derivative instruments.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Cash Flow Hedges The Company enters into forward foreign currency exchange contracts to reduce its risk related to exchange rate fluctuations on inventory transactions, intercompany royalty payments made by certain of its international operations, and other foreign currency-denominated operational cash flows. To the extent forward foreign currency exchange contracts are designated as cash flow hedges and are highly effective in offsetting changes in the value of the hedged items, the related gains or losses are initially deferred in equity as a component of AOCI and are subsequently recognized in the consolidated statements of income as follows: • Forecasted Inventory Transactions — recognized as part of the cost of the inventory being hedged within cost of goods sold when the related inventory is sold to a third party. • Intercompany Royalties — recognized within foreign currency gains (losses) generally in the period in which the related payments being hedged occur. To the extent that a derivative instrument designated as a cash flow hedge is not considered effective, any change in its fair value relating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immediately recognized in earnings within foreign currency gains (losses). Upon discontinuance of hedge accounting, the cumulative change in fair value of the derivative instrument previously recorded in AOCI is recognized in earnings when the related hedged item affects earnings, consistent with the originally-documented hedging strategy, unless the forecasted transaction is no longer probable of occurring, in which case the accumulated amount is immediately recognized in earnings within foreign currency gains (losses). Hedge of a Net Investment in a Foreign Operation Changes in the fair value of a derivative instrument or the carrying value of a non-derivative instrument that is designated as a hedge of a net investment in a foreign operation are reported in the same manner as a translation adjustment, to the extent it is effective. In assessing the effectiveness of a derivative financial instrument that is designated as a hedge of a net investment, the Company uses a method based on changes in spot rates to measure the impact of foreign currency exchange rate changes on both its foreign subsidiary net investment and the related hedging instrument. If the notional amount of the instrument designated as the hedge of a net investment is greater than the portion of the net investment being hedged, hedge ineffectiveness is recognized immediately in earnings within foreign currency gains (losses). To the extent the instrument remains effective, changes in its value are recorded in equity as foreign currency translation gains (losses), a component of AOCI, and are recognized in earnings within foreign currency gains (losses) only upon the sale or liquidation of the hedged net investment. Fair Value Hedges Changes in the fair value of a derivative instrument that is designated as a fair value hedge, along with offsetting changes in the fair value of the related hedged item attributable to the hedged risk, are recorded in earnings. Hedge ineffectiveness is recorded in earnings to the extent that the change in the fair value of the hedged item does not offset the change in the fair value of the hedging instrument. Undesignated Hedges All of the Company's undesignated hedges are entered into to hedge specific economic risks, particularly foreign currency exchange rate risk related to foreign currency-denominated balances. Changes in the fair value of undesignated derivative instruments are immediately recognized in earnings within foreign currency gains (losses). See Note 15 for further discussion of the Company's derivative financial instruments.</t>
  </si>
  <si>
    <t>Summary of Significant Accounting Policies (Tables)</t>
  </si>
  <si>
    <t>Summary of Significant Accounting Policies (Tables) [Abstract]</t>
  </si>
  <si>
    <t>Summary of Basic and Diluted shares</t>
  </si>
  <si>
    <t>The weighted-average number of common shares outstanding used to calculate basic net income per common share is reconciled to shares used to calculate diluted net income per common share as follows: Fiscal Years Ended April 2, March 28, March 29, Basic shares 85.2 88.2 90.7 Dilutive effect of stock options, restricted stock, and RSUs 0.7 0.9 1.3 Diluted shares 85.9 89.1 92.0</t>
  </si>
  <si>
    <t>Sales Returns and Allowances [Member]</t>
  </si>
  <si>
    <t>Rollforward of activity in the Company's allowance for doubtful accounts and its aggregate reserves for returns, discounts, end-of-season markdowns and operational chargebacks</t>
  </si>
  <si>
    <t>A rollforward of the activity in the Company's reserves for returns, discounts, end-of-season markdowns, operational chargebacks, and certain cooperative advertising allowances is presented below: Fiscal Years Ended April 2, March 28, March 29, (millions) Beginning reserve balance $ 240 $ 254 $ 230 Amount charged against revenue to increase reserve 749 756 758 Amount credited against customer accounts to decrease reserve (753 ) (749 ) (739 ) Foreign currency translation 4 (21 ) 5 Ending reserve balance $ 240 $ 240 $ 254</t>
  </si>
  <si>
    <t>Allowance for Doubtful Accounts [Member]</t>
  </si>
  <si>
    <t>A rollforward of the activity in the Company's allowance for doubtful accounts is presented below: Fiscal Years Ended April 2, March 28, March 29, (millions) Beginning reserve balance $ 11 $ 16 $ 15 Amount recorded to expense to increase reserve (a) 7 — 3 Amount written-off against customer accounts to decrease reserve (4 ) (2 ) (3 ) Foreign currency translation — (3 ) 1 Ending reserve balance $ 14 $ 11 $ 16 (a) Amounts recorded to bad debt expense are included within SG&amp;A expenses in the consolidated statements of income.</t>
  </si>
  <si>
    <t>Acquisitions (Tables)</t>
  </si>
  <si>
    <t>Australia and New Zealand Licensed Operations Acquisition [Member]</t>
  </si>
  <si>
    <t>Business Acquisition [Line Items]</t>
  </si>
  <si>
    <t>Schedule of Assets Acquired and Liabilities Assumed</t>
  </si>
  <si>
    <t>The acquisition cost of $15 million was allocated to the assets acquired and liabilities assumed based on an assessment of their respective fair values, as follows (in millions): Assets acquired and liabilities assumed: Inventory $ 9 Fixed assets 4 Customer relationship intangible asset 3 Other assets 2 Other liabilities (3 ) Fair value of net assets acquired $ 15</t>
  </si>
  <si>
    <t>Chaps Menswear License Acquisition [Member]</t>
  </si>
  <si>
    <t>The acquisition cost was allocated to the assets acquired and liabilities assumed based on an assessment of their respective fair values, as follows (in millions): Assets acquired: Inventory $ 30 Accounts receivable 19 Licensed trademark intangible asset 9 Total assets acquired 58 Liabilities assumed: Accounts payable (22 ) Other net liabilities (2 ) Total net liabilities assumed (24 ) Fair value of net assets acquired 34 Consideration paid 18 Gain on acquisition (a) $ 16 (a) Represents the difference between the acquisition date fair value of net assets acquired and the contractually-defined purchase price under the Company's license agreement with Warnaco, which granted the Company the right to early-terminate the license upon PVH's acquisition of Warnaco in February 2013.</t>
  </si>
  <si>
    <t>Property and Equipment (Tables)</t>
  </si>
  <si>
    <t>Property and equipment, net consists of the following: April 2, March 28, (millions) Land and improvements $ 17 $ 17 Buildings and improvements 460 409 Furniture and fixtures 727 686 Machinery and equipment 359 317 Capitalized software 460 402 Leasehold improvements 1,248 1,185 Construction in progress 216 99 3,487 3,115 Less: accumulated depreciation (1,904 ) (1,679 ) Property and equipment, net $ 1,583 $ 1,436</t>
  </si>
  <si>
    <t>Goodwill and Other Intangible Assets (Tables)</t>
  </si>
  <si>
    <t>The following table details the changes in goodwill for each of the Company's reportable segments during Fiscal 2016 and Fiscal 2015 : Wholesale Retail Licensing Total (millions) Balance at March 29, 2014 $ 617 $ 210 $ 137 $ 964 Foreign currency translation (46 ) (10 ) (5 ) (61 ) Balance at March 28, 2015 571 200 132 903 Foreign currency translation 11 3 1 15 Balance at April 2, 2016 $ 582 $ 203 $ 133 $ 918</t>
  </si>
  <si>
    <t>Other Intangible Assets</t>
  </si>
  <si>
    <t>Other intangible assets consist of the following: April 2, 2016 March 28, 2015 Gross Carrying Amount Accum. Amort. Net Gross Carrying Amount Accum. Amort. Net (millions) Intangible assets subject to amortization: Re-acquired licensed trademarks $ 231 $ (122 ) $ 109 $ 230 $ (112 ) $ 118 Customer relationships 252 (138 ) 114 247 (120 ) 127 Other 28 (14 ) 14 28 (13 ) 15 Total intangible assets subject to amortization 511 (274 ) 237 505 (245 ) 260 Intangible assets not subject to amortization: Trademarks and brands 7 N/A 7 7 N/A 7 Total intangible assets $ 518 $ (274 ) $ 244 $ 512 $ (245 ) $ 267</t>
  </si>
  <si>
    <t>Amortization</t>
  </si>
  <si>
    <t>Based on the balance of the Company's intangible assets subject to amortization as of April 2, 2016 , the expected amortization expense for each of the next five fiscal years and thereafter is as follows: Amortization Expense (millions) Fiscal 2017 $ 24 Fiscal 2018 24 Fiscal 2019 24 Fiscal 2020 23 Fiscal 2021 21 Fiscal 2022 and thereafter 121 Total $ 237</t>
  </si>
  <si>
    <t>Other Current and Non-Current Assets (Tables)</t>
  </si>
  <si>
    <t>Schedule of Other Assets, Current</t>
  </si>
  <si>
    <t>Prepaid expenses and other current assets consist of the following: April 2, March 28, (millions) Other taxes receivable $ 112 $ 93 Prepaid rent expense 37 31 Restricted cash 17 2 Derivative financial instruments 16 65 Tenant allowances receivable 13 14 Prepaid samples 9 12 Prepaid advertising and marketing 7 7 Other prepaid expenses and current assets 57 57 Total prepaid expenses and other current assets $ 268 $ 281</t>
  </si>
  <si>
    <t>Schedule of Other Assets, Noncurrent</t>
  </si>
  <si>
    <t>Other non-current assets consist of the following: April 2, March 28, (millions) Non-current investments $ 187 $ 8 Security deposits 32 28 Restricted cash 29 36 Derivative financial instruments 6 22 Other non-current assets 42 37 Total other non-current assets $ 296 $ 131</t>
  </si>
  <si>
    <t>Other Current and Non-Current Liabilities (Tables)</t>
  </si>
  <si>
    <t>Schedule of Accrued and Other Current Liabilities</t>
  </si>
  <si>
    <t>Accrued expenses and other current liabilities consist of the following: April 2, March 28, (millions) Accrued operating expenses $ 186 $ 183 Accrued inventory 176 75 Accrued payroll and benefits 149 162 Other taxes payable 139 108 Accrued capital expenditures 65 62 Deferred income 50 38 Dividends payable 41 43 Restructuring reserve 40 5 Derivative financial instruments 26 18 Capital lease obligations 21 19 Other accrued expenses and current liabilities 5 2 Total accrued expenses and other current liabilities $ 898 $ 715</t>
  </si>
  <si>
    <t>Schedule of Non-Current Liabilities</t>
  </si>
  <si>
    <t>Other non-current liabilities consist of the following: April 2, March 28, (millions) Capital lease obligations $ 266 $ 238 Deferred rent obligations 222 219 Derivative financial instruments 33 1 Deferred tax liabilities 17 87 Deferred compensation 8 9 Deferred income 1 20 Other non-current liabilities 46 41 Total other non-current liabilities $ 593 $ 615</t>
  </si>
  <si>
    <t>Restructuring and Other Charges (Tables)</t>
  </si>
  <si>
    <t>Restructuring and Related Costs [Table Text Block]</t>
  </si>
  <si>
    <t>A summary of the charges recorded in connection with the Global Reorganization Plan during Fiscal 2016 is as follows: Fiscal Year Ended April 2, 2016 (millions) Cash-related restructuring charges: Severance and benefit costs $ 64 Lease termination and store closure costs 8 Other cash charges (a) 14 Total cash-related restructuring charges 86 Non-cash charges: Impairment of assets (see Note 10) 27 Accelerated stock-based compensation expense (b) 9 Inventory-related charges (c) 20 Total non-cash charges 56 Total charges $ 142 (a) Other cash charges primarily consisted of consulting fees incurred in connection with the Global Reorganization Plan. (b) Accelerated stock-based compensation expense, which is recorded within restructuring and other charges in the consolidated statements of income, was recorded in connection with vesting provisions associated with certain separation agreements. (c) Inventory-related charges are recorded within cost of goods sold in the consolidated statements of income.</t>
  </si>
  <si>
    <t>Schedule of Restructuring Reserve by Type of Cost [Table Text Block]</t>
  </si>
  <si>
    <t>A summary of the activity in the restructuring reserve related to the Global Reorganization Plan is as follows: Severance and Benefit Costs Lease Termination and Store Closure Costs Other Cash Charges Total (millions) Balance at March 28, 2015 $ — $ — $ — $ — Additions charged to expense 64 8 14 86 Cash payments charged against reserve (33 ) (3 ) (11 ) (47 ) Non-cash adjustments — 1 — 1 Balance at April 2, 2016 $ 31 $ 6 $ 3 $ 40</t>
  </si>
  <si>
    <t>Income Taxes (Tables)</t>
  </si>
  <si>
    <t>Domestic and foreign pretax income</t>
  </si>
  <si>
    <t>Domestic and foreign pretax income are as follows: Fiscal Years Ended April 2, March 28, March 29, (millions) Domestic $ 275 $ 620 $ 710 Foreign 277 367 386 Total income before provision for income taxes $ 552 $ 987 $ 1,096</t>
  </si>
  <si>
    <t>Provisions (benefits) for current and deferred income taxes</t>
  </si>
  <si>
    <t>Provisions (benefits) for current and deferred income taxes are as follows: Fiscal Years Ended April 2, March 28, March 29, (millions) Current: Federal (a) $ 88 $ 161 $ 211 State and local (a) (3 ) 35 51 Foreign 79 78 57 164 274 319 Deferred: Federal (5 ) 22 (4 ) State and local (1 ) 3 1 Foreign (2 ) (14 ) 4 (8 ) 11 1 Total provision for income taxes $ 156 $ 285 $ 320 (a) Excludes federal, state, and local tax benefits of approximately $10 million , $8 million , and $34 million in Fiscal 2016 , Fiscal 2015 , and Fiscal 2014 , respectively, resulting from stock-based compensation arrangements. Such amounts were recorded within equity.</t>
  </si>
  <si>
    <t>Tax rate reconciliation</t>
  </si>
  <si>
    <t>The differences between income taxes expected at the U.S. federal statutory income tax rate of 35% and income taxes provided are as set forth below: Fiscal Years Ended April 2, March 28, March 29, (millions) Provision for income taxes at the U.S. federal statutory rate $ 193 $ 346 $ 384 Increase (decrease) due to: State and local income taxes, net of federal benefit 11 21 29 Foreign income taxed at different rates, net of U.S. foreign tax credits (33 ) (96 ) (89 ) Unrecognized tax benefits and settlements of tax examinations (13 ) 11 (5 ) Other (2 ) 3 1 Total provision for income taxes $ 156 $ 285 $ 320 Effective tax rate (a) 28.2 % 28.9 % 29.2 % (a) Effective tax rate is calculated by dividing the provision for income taxes by income before provision for income taxes.</t>
  </si>
  <si>
    <t>Deferred taxes</t>
  </si>
  <si>
    <t xml:space="preserve">Significant components of the Company's net deferred tax assets (liabilities) are as follows: April 2, March 28, (millions) Current deferred tax assets: Receivable allowances and reserves $ — $ 64 Deferred compensation — 32 Inventory basis difference — 24 Other — 15 Valuation allowance — — Net current deferred tax assets (a) — 135 Non-current deferred tax assets (liabilities): Goodwill and other intangible assets (217 ) (209 ) Property and equipment (89 ) (86 ) Deferred compensation 126 76 Lease obligations 88 86 Receivable allowances and reserves 66 — Inventory basis difference 29 — Unrecognized tax benefits 21 30 Net operating loss carryforwards 21 19 Deferred rent 17 18 Deferred income 15 12 Accrued expenses 9 — Cumulative translation adjustment and hedges 8 (1 ) Transfer pricing 6 14 Other 12 7 Valuation allowance (10 ) (8 ) Net non-current deferred tax assets (liabilities) (b) 102 (42 ) Net deferred tax assets $ 102 $ 93 (a) The net current deferred tax balance as of March 28, 2015 included current deferred tax liabilities of $10 million recorded within accrued expenses and other current liabilities in the consolidated balance sheets. (b) The net non-current deferred tax balances as of April 2, 2016 and March 28, 2015 were comprised of non-current deferred tax assets of $119 million and $45 million , respectively, recorded within deferred tax assets, and non-current deferred tax liabilities of $17 million and $87 million , respectively, recorded within other non-current liabilities in the consolidated balance sheets. </t>
  </si>
  <si>
    <t>Reconciliation of unrecognized tax benefits, excluding interest and penalties</t>
  </si>
  <si>
    <t>Reconciliations of the beginning and ending amounts of unrecognized tax benefits, excluding interest and penalties, for Fiscal 2016 , Fiscal 2015 , and Fiscal 2014 are presented below: Fiscal Years Ended April 2, March 28, March 29, (millions) Unrecognized tax benefits beginning balance $ 69 $ 83 $ 100 Additions related to current period tax positions 5 5 6 Additions related to prior period tax positions 7 10 12 Reductions related to prior period tax positions (12 ) (1 ) (13 ) (b) Reductions related to expiration of statutes of limitations (7 ) (1 ) (2 ) Reductions related to settlements with taxing authorities (12 ) (25 ) (a) (23 ) (b) Additions (reductions) related to foreign currency translation — (2 ) 3 Unrecognized tax benefits ending balance $ 50 $ 69 $ 83 (a) Includes a $20 million decline in unrecognized tax benefits as a result of the Company's tax settlement agreement reached in Fiscal 2015 for the taxable years ended April 2, 2011 and April 3, 2012. (b) Includes a $29 million decline in unrecognized tax benefits as a result of the Company's tax settlement agreement reached in Fiscal 2014 for the taxable years ended April 3, 2004 and April 2, 2005.</t>
  </si>
  <si>
    <t>Reconciliation of accrued interest and penalties related to unrecognized tax benefits</t>
  </si>
  <si>
    <t>Reconciliations of the beginning and ending amounts of accrued interest and penalties related to unrecognized tax benefits for Fiscal 2016 , Fiscal 2015 , and Fiscal 2014 are presented below: Fiscal Years Ended April 2, March 28, March 29, (millions) Accrued interest and penalties beginning balance $ 47 $ 49 $ 50 Net additions charged to expense 4 6 6 Reductions related to prior period tax positions (15 ) (1 ) (4 ) Reductions related to settlements with taxing authorities (5 ) (5 ) (5 ) Additions (reductions) related to foreign currency translation — (2 ) 2 Accrued interest and penalties ending balance $ 31 $ 47 $ 49</t>
  </si>
  <si>
    <t>Debt (Tables)</t>
  </si>
  <si>
    <t>Schedule of Debt Instruments</t>
  </si>
  <si>
    <t>Debt consists of the following: April 2, March 28, (millions) $300 million 2.125% Senior Notes (a) $ 301 $ 298 $300 million 2.625% Senior Notes (b) 296 — Commercial paper notes 90 234 Borrowings outstanding under credit facilities 26 — Total debt 713 532 Less: short-term debt 116 234 Total long-term debt $ 597 $ 298 (a) During Fiscal 2016, the Company entered into an interest rate swap contract which it designated as a hedge against changes in the fair value of its fixed-rate 2.125% Senior Notes (see Note 15 ). Accordingly, the carrying value of the 2.125% Senior Notes as of April 2, 2016 reflects an adjustment of $2 million for the change in fair value attributable to the benchmark interest rate. The carrying value of the 2.125% Senior Notes is also net of unamortized debt issuance costs and discount of $1 million and $2 million as of April 2, 2016 and March 28, 2015 , respectively. (b) During Fiscal 2016, the Company entered into an interest rate swap contract which it designated as a hedge against changes in the fair value of its fixed-rate 2.625% Senior Notes (see Note 15 ). Accordingly, the carrying value of the 2.625% Senior Notes as of April 2, 2016 reflects an adjustment of $2 million for the change in fair value attributable to the benchmark interest rate. The carrying value of the 2.625% Senior Notes is also net of unamortized debt issuance costs and discount of $2 million as of April 2, 2016 .</t>
  </si>
  <si>
    <t>Fair Value Measurements (Tables)</t>
  </si>
  <si>
    <t>Fair value of financial assets and liabilities measured and recorded at fair value on recurring basis</t>
  </si>
  <si>
    <t>The following table summarizes the Company's financial assets and liabilities that are measured and recorded at fair value on a recurring basis, excluding accrued interest components: April 2, March 28, (millions) Financial assets recorded at fair value: Corporate bonds — non-U.S. (a) $ 8 $ 8 Derivative financial instruments (b) 22 87 Total $ 30 $ 95 Financial liabilities recorded at fair value: Derivative financial instruments (b) $ 59 $ 19 Total $ 59 $ 19 (a) Based on Level 1 measurements. (b) Based on Level 2 measurements.</t>
  </si>
  <si>
    <t>Carrying value and the estimated fair value of the Company's debt obligations</t>
  </si>
  <si>
    <t>The following table summarizes the carrying values and the estimated fair values of the Company's debt instruments: April 2, 2016 March 28, 2015 Carrying Value Fair Value (a) Carrying Value Fair Value (a) (millions) $300 million 2.125% Senior Notes $ 301 (b) $ 306 $ 298 (b) $ 304 $300 million 2.625% Senior Notes 296 (b) 308 — — Commercial paper notes 90 90 234 234 Borrowings outstanding under credit facilities 26 26 — — (a) Based on Level 2 measurements. (b) See Note 13 for discussion of the carrying values of the Company's Senior Notes as of April 2, 2016 and March 28, 2015 .</t>
  </si>
  <si>
    <t>Fair value measurements, nonrecurring</t>
  </si>
  <si>
    <t>The following table summarizes the impairment charges recorded during Fiscal 2016 , Fiscal 2015 , and Fiscal 2014 : Fiscal Years Ended April 2, March 28, March 29, (millions) Aggregate carrying value of long-lived assets written down to fair value $ 49 $ 7 $ 1 Impairment charges (a) (49 ) (7 ) (1 ) (a) See Note 10 for details of impairment charges recorded in Fiscal 2016 , Fiscal 2015 , and Fiscal 2014 .</t>
  </si>
  <si>
    <t>Financial Instruments (Tables)</t>
  </si>
  <si>
    <t>Company's outstanding derivative instruments on a gross basis as recorded on its consolidated balance sheets</t>
  </si>
  <si>
    <t>The following table summarizes the Company's outstanding derivative instruments on a gross basis as recorded in its consolidated balance sheets as of April 2, 2016 and March 28, 2015 : Notional Amounts Derivative Assets Derivative Liabilities Derivative Instrument (a) April 2, 2016 March 28, 2015 April 2, March 28, April 2, March 28, Balance Sheet Line (b) Fair Value Balance Sheet Line (b) Fair Value Balance Sheet Line (b) Fair Value Balance Sheet Line (b) Fair Value (millions) Designated Hedges: FC — Inventory purchases $ 532 $ 587 PP $ 1 PP $ 49 AE $ 14 AE $ 9 FC — Other (c) 210 118 — — PP 5 AE 9 AE 1 IRS — Fixed-rate debt 600 — ONCA 2 — — ONCL 2 — — CCS — NI 630 — — — — — ONCL 31 — — Total Designated Hedges $ 1,972 $ 705 $ 3 $ 54 $ 56 $ 10 Undesignated Hedges: FC — Other (d) $ 541 $ 464 (e) $ 19 (f) $ 33 AE $ 3 (g) $ 9 Total Hedges $ 2,513 $ 1,169 $ 22 $ 87 $ 59 $ 19 (a) FC = Forward foreign currency exchange contracts; IRS = Interest rate swap contracts; CCS = Cross-currency swap contracts; NI = Net investment hedges. (b) PP = Prepaid expenses and other current assets; AE = Accrued expenses and other current liabilities; ONCA = Other non-current assets; ONCL = Other non-current liabilities. (c) Primarily includes designated hedges of foreign currency-denominated intercompany royalty payments and other operational exposures. (d) Primarily includes undesignated hedges of foreign currency-denominated intercompany loans and other intercompany balances. (e) $15 million included within prepaid expenses and other current assets and $4 million included within other non-current assets. (f) $11 million included within prepaid expenses and other current assets and $22 million included within other non-current assets. (g) $8 million included within accrued expenses and other current liabilities and $1 million included within other non-current liabilities.</t>
  </si>
  <si>
    <t>Offsetting Assets</t>
  </si>
  <si>
    <t>The Company records and presents the fair values of all of its derivative assets and liabilities in its consolidated balance sheets on a gross basis, even though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April 2, 2016 and March 28, 2015 would be adjusted from the current gross presentation as detailed in the following table: April 2, 2016 March 28, 2015 Derivative Instrument Gross Amounts Presented in the Balance Sheet Gross Amounts Not Offset in the Balance Sheet that are Subject to Master Netting Arrangements Net Gross Amounts Presented in the Balance Sheet Gross Amounts Not Offset in the Balance Sheet that are Subject to Master Netting Arrangements Net (millions) Derivative assets $ 22 $ (11 ) $ 11 $ 87 $ (14 ) $ 73 Derivative liabilities $ 59 $ (11 ) $ 48 $ 19 $ (14 ) $ 5</t>
  </si>
  <si>
    <t>Gains (losses) recognized in AOCI and gains (losses) reclassified from AOCI to Earnings</t>
  </si>
  <si>
    <t>The following tables summarize the pretax impact of the effective portion of gains and losses from the Company's designated derivative instruments on its consolidated financial statements for the fiscal years presented: Gains (Losses) Recognized in OCI Gains (Losses) Reclassified from AOCI to Earnings Location of Gains (Losses) Reclassified from AOCI to Earnings Fiscal Years Ended Fiscal Years Ended Derivative Instrument April 2, March 28, March 29, April 2, March 28, March 29, (millions) Designated Cash Flow Hedges: FC — Inventory purchases $ (7 ) $ 50 $ (10 ) $ 44 $ 3 $ 10 Cost of goods sold FC — Other (14 ) 19 — (5 ) 14 — Foreign currency gains (losses) $ (21 ) $ 69 $ (10 ) $ 39 $ 17 $ 10 Designated Hedges of Net Investments: CCS (a) $ (28 ) $ — $ — $ — $ — $ — Total Designated Hedges $ (49 ) $ 69 $ (10 ) $ 39 $ 17 $ 10 (a) Amounts recognized in OCI would be recognized in earnings only upon the sale or liquidation of the hedged net investment.</t>
  </si>
  <si>
    <t>Gains (losses) recognized in earnings from derivatives not designated as hedging instruments</t>
  </si>
  <si>
    <t xml:space="preserve">The following table summarizes the pretax impact of gains and losses from the Company's undesignated derivative instruments on its consolidated financial statements for the fiscal years presented: Gains (Losses) Recognized in Earnings Location of Gains (Losses) Recognized in Earnings Fiscal Years Ended Derivative Instrument April 2, March 28, March 29, (millions) Undesignated Hedges: FC — Other $ (7 ) $ 18 $ 20 Foreign currency gains (losses) Total Undesignated Hedges $ (7 ) $ 18 $ 20 </t>
  </si>
  <si>
    <t>Commitments and Contingencies (Tables)</t>
  </si>
  <si>
    <t>Schedule of future minimum rental payments for operating leases</t>
  </si>
  <si>
    <t>As of April 2, 2016 , future minimum rental payments under noncancelable operating leases with lease terms in excess of one year were as follows: Minimum Operating Lease Payments (a)(b) (millions) Fiscal 2017 $ 346 Fiscal 2018 329 Fiscal 2019 305 Fiscal 2020 279 Fiscal 2021 215 Fiscal 2022 and thereafter 733 Total net minimum rental payments $ 2,207 (a) Net of sublease income, which is not significant in any period. (b) Includes a $58 million operating lease obligation related to the land portion of the build-to-suit lease agreement for the Company's Polo flagship store on Fifth Avenue in New York City, as further described below.</t>
  </si>
  <si>
    <t>Schedule of future minimum lease payments for capital leases</t>
  </si>
  <si>
    <t>As of April 2, 2016 , future minimum rental payments under noncancelable capital leases, including build-to-suit leases, with lease terms in excess of one year were as follows: Minimum Capital Lease Payments (a)(b) (millions) Fiscal 2017 $ 30 Fiscal 2018 28 Fiscal 2019 26 Fiscal 2020 28 Fiscal 2021 27 Fiscal 2022 and thereafter 106 Total net minimum rental payments 245 Less: amount representing interest (59 ) Present value of net minimum rental payments $ 186 (a) Net of sublease income, which is not significant in any period. (b) Includes lease payments related to the Company's build-to-suit lease agreement for its Polo flagship store on Fifth Avenue in New York City. The total remaining commitment related to this lease was $185 million as of April 2, 2016 , comprised of a $58 million operating lease obligation related to the land portion of the lease (included in the minimum operating lease payments table above) and a $127 million obligation related to the building portion of the lease (included in this minimum capital lease payments table).</t>
  </si>
  <si>
    <t>Equity (Tables)</t>
  </si>
  <si>
    <t>Summary of Repurchased Common Stock</t>
  </si>
  <si>
    <t>A summary of the Company's repurchases of Class A common stock under its common stock repurchase program is as follows: Fiscal Years Ended April 2, March 28, March 29, (in millions) Cost of shares repurchased $ 480 $ 500 $ 548 (a) Number of shares repurchased 4.2 3.2 3.2 (a) (a) Includes a $50 million prepayment made in March 2013 under a share repurchase program with a third-party financial institution, in exchange for the right to receive shares of the Company's Class A common stock at the conclusion of the 93 -day repurchase term. The $50 million prepayment was recorded as a reduction to additional paid-in capital in the Company's consolidated balance sheet as of March 30, 2013. The related 0.3 million shares were delivered to the Company during Fiscal 2014, based on the volume-weighted average market price of the Company's Class A common stock over the 93 -day repurchase term, less a discount.</t>
  </si>
  <si>
    <t>Accumulated Other Comprehensive Income (Tables)</t>
  </si>
  <si>
    <t>Schedule of Accumulated Other Comprehensive Income (Loss)</t>
  </si>
  <si>
    <t>The following table presents OCI activity, net of tax, which is accumulated in equity: Foreign Currency Translation Gains (Losses) (a) Net Unrealized Gains (Losses) on Cash Flow Hedges (b) Net Unrealized Gains (Losses) on Available-for-Sale Investments (c) Net Unrealized Gains (Losses) on Defined Benefit Plans (d) Total Accumulated Other Comprehensive Income (Loss) (millions) Balance at March 30, 2013 $ 73 $ 23 $ 5 $ (7 ) $ 94 Other comprehensive income (loss), net of tax: OCI before reclassifications 52 (20 ) (4 ) — 28 Amounts reclassified from AOCI to earnings — (7 ) (1 ) — (8 ) Other comprehensive income (loss), net of tax 52 (27 ) (5 ) — 20 Balance at March 29, 2014 125 (4 ) — (7 ) 114 Other comprehensive income (loss), net of tax: OCI before reclassifications (318 ) 62 — (9 ) (265 ) Amounts reclassified from AOCI to earnings — (15 ) — 1 (14 ) Other comprehensive income (loss), net of tax (318 ) 47 — (8 ) (279 ) Balance at March 28, 2015 (193 ) 43 — (15 ) (165 ) Other comprehensive income (loss), net of tax: OCI before reclassifications 36 (19 ) — 1 18 Amounts reclassified from AOCI to earnings — (36 ) — 2 (34 ) Other comprehensive income (loss), net of tax 36 (55 ) — 3 (16 ) Balance at April 2, 2016 $ (157 ) $ (12 ) $ — $ (12 ) $ (181 ) (a) OCI before reclassifications to earnings related to foreign currency translation gains (losses) includes income tax benefits of $11 million and $5 million for Fiscal 2016 and Fiscal 2015 , respectively, and includes an income tax provision of $2 million for Fiscal 2014 . OCI before reclassifications to earnings for Fiscal 2016 includes losses of $17 million (net of an $11 million income tax benefit) related to the effective portion of changes in the fair values of the Cross-Currency Swaps designated as hedges of the Company's net investment in certain of its European subsidiaries (see Note 15 ). (b) OCI before reclassifications to earnings related to net unrealized gains (losses) on cash flow hedges includes an income tax benefit of $2 million for Fiscal 2016 and an income tax provision of $7 million for Fiscal 2015 . The tax effect for Fiscal 2014 activity was not material. The tax effects on amounts reclassified from AOCI to earnings are presented in a table below. (c) All amounts are presented net of taxes, which were not material. (d) OCI before reclassifications to earnings related to net unrealized gains (losses) on defined benefit plans includes an income tax benefit of $1 million for Fiscal 2015. The tax effects for both Fiscal 2016 and Fiscal 2014 were not material. The tax effects on amounts reclassified from AOCI to earnings were not material for any period presented.</t>
  </si>
  <si>
    <t>Reclassification out of Accumulated Other Comprehensive Income</t>
  </si>
  <si>
    <t>The following table presents reclassifications from AOCI to earnings for cash flow hedges, by component: Fiscal Years Ended April 2, March 28, March 29, Location of Gains (Losses) Reclassified from AOCI to Earnings (millions) Gains (losses) on cash flow hedges (a) : FC — Inventory purchases $ 44 $ 3 $ 10 Cost of goods sold FC — Other (5 ) 14 — Foreign currency gains (losses) Tax effect (3 ) (2 ) (3 ) Provision for income taxes Net of tax $ 36 $ 15 $ 7 (a) FC = Forward foreign currency exchange contracts.</t>
  </si>
  <si>
    <t>Stock-based Compensation (Tables)</t>
  </si>
  <si>
    <t>Summary of the total compensation expense and the associated income tax benefits recognized related to stock-based compensation arrangements</t>
  </si>
  <si>
    <t>A summary of the total expense and the associated income tax benefits recognized related to stock-based compensation arrangements is as follows: Fiscal Years Ended April 2, March 28, March 29, (millions) Compensation expense $ 97 (a) $ 81 $ 93 (a) Income tax benefit $ (37 ) $ (30 ) $ (34 ) (a) Fiscal 2016 and Fiscal 2014 include approximately $9 million and $10 million , respectively, of accelerated stock-based compensation expense recorded within restructuring and other charges in the consolidated statements of income (see Note 11 ). All other stock-based compensation expense was recorded within SG&amp;A expenses.</t>
  </si>
  <si>
    <t>Weighted average assumptions used to estimate the fair value of stock options granted</t>
  </si>
  <si>
    <t>The Company's weighted average assumptions used to estimate the fair value of stock options granted during the fiscal years presented were as follows: Fiscal Years Ended April 2, 2016 (a) March 28, March 29, Expected term (years) N/A 4.2 4.2 Expected volatility N/A 30.2 % 32.9 % Expected dividend yield N/A 1.10 % 0.98 % Risk-free interest rate N/A 1.4 % 1.1 % Weighted-average option grant date fair value N/A $37.91 $45.83 (a) No stock options were granted during Fiscal 2016.</t>
  </si>
  <si>
    <t>Summary of the stock option activity under all plans</t>
  </si>
  <si>
    <t>A summary of stock option activity during Fiscal 2016 is as follows: Number of Shares Weighted-Average Exercise Price Weighted-Average Remaining Contractual Term Aggregate Intrinsic Value (a) (thousands) (years) (millions) Options outstanding at March 28, 2015 3,225 $ 129.28 4.0 $ 69 Granted — N/A Exercised (625 ) 52.37 Cancelled/Forfeited (182 ) 163.56 Options outstanding at April 2, 2016 2,418 $ 146.58 3.7 $ 6 Options vested and expected to vest at April 2, 2016 (b) 2,391 $ 145.60 3.7 $ 6 Options exercisable at April 2, 2016 1,818 $ 140.34 3.3 $ 6 (a) Aggregate intrinsic value is the amount by which the market price of Class A common stock at the end of the period exceeds the exercise price of the stock option, multiplied by the number of options. (b) The number of options expected to vest takes into consideration expected forfeitures.</t>
  </si>
  <si>
    <t>Additional information pertaining to the Company's stock option plans</t>
  </si>
  <si>
    <t>Additional information pertaining to the Company's stock option plans is as follows: Fiscal Years Ended April 2, March 28, March 29, (millions) Aggregate intrinsic value of stock options exercised (a) $ 44 $ 35 $ 63 Cash received from the exercise of stock options 34 52 52 Tax benefits realized on exercise of stock options 17 12 24 (a) Aggregate intrinsic value is the amount by which the market price of Class A common stock exceeded the stock option's exercise price when exercised, multiplied by the number of options.</t>
  </si>
  <si>
    <t>Share-based Compensation Arrangement by Share-based Payment Award [Line Items]</t>
  </si>
  <si>
    <t>Weighted average assumptions used to estimate the fair value of performance-based RSUs with TSR modifier</t>
  </si>
  <si>
    <t>The weighted-average assumptions used to estimate the fair value of performance-based RSUs with a TSR modifier granted during the fiscal years presented were as follows: Fiscal Years Ended April 2, 2016 (a) March 28, March 29, Expected term (years) N/A 3.0 2.9 Expected volatility N/A 29.8 % 32.6 % Expected dividend yield N/A 1.09 % 0.98 % Risk-free interest rate N/A 0.9 % 0.4 % Weighted-average grant date fair value N/A $169.47 $169.14 (a) No performance-based RSUs with a TSR modifier were granted during Fiscal 2016.</t>
  </si>
  <si>
    <t>Restricted stock and service-based restricted stock units [Member]</t>
  </si>
  <si>
    <t>Summary of restricted stock and restricted stock unit activity</t>
  </si>
  <si>
    <t>A summary of restricted stock and service-based RSU activity during Fiscal 2016 is as follows: Restricted Stock Service- based RSUs Number of Shares Weighted-Average Grant Date Fair Value Number of Shares Weighted-Average Grant Date Fair Value (thousands) (thousands) Nonvested at March 28, 2015 5 $ 164.73 47 $ 150.01 Granted 17 111.94 508 125.19 Vested (7 ) 153.53 (18 ) 149.28 Forfeited (1 ) 139.87 (47 ) 129.60 Nonvested at April 2, 2016 14 $ 110.68 490 $ 126.30</t>
  </si>
  <si>
    <t>Additional information pertaining to the restricted stock and restricted stock unit activity</t>
  </si>
  <si>
    <t xml:space="preserve"> Restricted Stock Service- based RSUs Total unrecognized compensation expense at April 2, 2016 (millions) $ 1 $ 25 Weighted-average period expected to be recognized over (years) 1.8 1.5 Additional information pertaining to restricted stock and service-based RSU activity is as follows: Fiscal Years Ended April 2, March 28, March 29, Restricted Stock: Weighted-average grant date fair value of awards granted $ 111.94 $ 162.36 $ 164.76 Total fair value of awards vested (millions) $ 1 $ 1 $ 1 Service-based RSUs: Weighted-average grant date fair value of awards granted $ 125.19 $ 150.23 N/A Total fair value of awards vested (millions) $ 2 $ 1 $ 16</t>
  </si>
  <si>
    <t>Performance-based restricted stock units [Member]</t>
  </si>
  <si>
    <t>A summary of performance-based RSUs without TSR Modifier and performance-based RSUs with TSR Modifier activity during Fiscal 2016 is as follows: Performance-based RSUs — without TSR Modifier Performance-based RSUs — with TSR Modifier Number of Shares Weighted-Average Grant Date Fair Value Number of Shares Weighted-Average Grant Date Fair Value (thousands) (thousands) Nonvested at March 28, 2015 697 $ 155.47 214 $ 158.65 Granted 341 126.48 — N/A Change due to performance/market condition achievement (8 ) 137.08 (20 ) 136.27 Vested (293 ) 147.26 (50 ) 136.30 Forfeited (46 ) 155.61 (2 ) 167.64 Nonvested at April 2, 2016 691 $ 144.81 142 $ 169.46</t>
  </si>
  <si>
    <t xml:space="preserve"> Performance-based RSUs — without TSR Modifier Performance-based RSUs — with TSR Modifier Total unrecognized compensation expense at April 2, 2016 (millions) $ 25 $ 3 Weighted-average period expected to be recognized over (years) 1.6 1.1 Additional information pertaining to performance-based RSUs without TSR Modifier and performance-based RSUs with TSR Modifier activity is as follows: Fiscal Years Ended April 2, March 28, March 29, Performance-based RSUs — without TSR Modifier: Weighted-average grant date fair value of awards granted $ 126.48 $ 157.10 $ 171.93 Total fair value of awards vested (millions) $ 38 $ 65 $ 109 Performance-based RSUs — with TSR Modifier: Weighted-average grant date fair value of awards granted N/A $ 169.47 $ 169.14 Total fair value of awards vested (millions) $ 7 $ — $ —</t>
  </si>
  <si>
    <t>Segment Information (Tables)</t>
  </si>
  <si>
    <t>Segment Reporting Information [Line Items]</t>
  </si>
  <si>
    <t>Net revenues by segment</t>
  </si>
  <si>
    <t>Net revenues for each of the Company's reportable segments are as follows: Fiscal Years Ended April 2, March 28, March 29, (millions) Net revenues: Wholesale $ 3,297 $ 3,495 $ 3,486 Retail 3,933 3,956 3,798 Licensing 175 169 166 Total net revenues (a) $ 7,405 $ 7,620 $ 7,450 (a) The Company's sales to its largest wholesale customer, Macy's, accounted for approximately 11% of its total net revenues in Fiscal 2016 and approximately 12% of its total net revenues in each of Fiscal 2015 and Fiscal 2014 .</t>
  </si>
  <si>
    <t>Net operating income by segment</t>
  </si>
  <si>
    <t>Operating income for each of the Company's reportable segments is as follows: Fiscal Years Ended April 2, March 28, March 29, (millions) Operating income: Wholesale (a) $ 822 $ 943 $ 963 Retail (b) 359 527 572 Licensing 155 152 150 1,336 1,622 1,685 Unallocated corporate expenses (611 ) (577 ) (553 ) Gain on acquisition of Chaps (c) — — 16 Unallocated restructuring and other charges (d) (143 ) (10 ) (18 ) Total operating income $ 582 $ 1,035 $ 1,130 (a) During Fiscal 2016, the Company recorded non-cash impairment charges of $6 million , primarily to write off certain fixed assets related to its shop-within-shops in connection with the Global Reorganization Plan. During Fiscal 2014, the Company recorded non-cash impairment charges of $1 million , primarily to write off certain fixed assets related to its European wholesale operations. See Notes 10 and 11 for additional information. (b) During Fiscal 2016, the Company recorded non-cash impairment charges of $43 million , primarily to write off certain fixed assets related to its stores and concession-based shop-within-shops in connection with the Global Reorganization Plan. During Fiscal 2015, the Company recorded non-cash impairment charges of $7 million , primarily to write off certain fixed assets related to its domestic and international retail stores. See Notes 10 and 11 for additional information. (c) See Note 5 for a description of the gain on acquisition of Chaps recorded during Fiscal 2014. (d) The fiscal years presented included certain unallocated restructuring and other charges (see Note 11 ), which are detailed below: Fiscal Years Ended April 2, March 28, March 29, (millions) Restructuring and other charges: Restructuring charges: Wholesale-related $ (13 ) $ (4 ) $ — Retail-related (27 ) (4 ) — Licensing-related (1 ) — — Corporate operations-related (54 ) (2 ) (8 ) Unallocated restructuring charges (95 ) (10 ) (8 ) Other charges (see Note 11) (48 ) — (10 ) Total unallocated restructuring and other charges $ (143 ) $ (10 ) $ (18 )</t>
  </si>
  <si>
    <t>Depreciation and amortization by segment</t>
  </si>
  <si>
    <t>The following tables summarize the Company's depreciation and amortization expense and capital expenditures for each of its reportable segments: Fiscal Years Ended April 2, March 28, March 29, (millions) Depreciation and amortization: Wholesale $ 61 $ 66 $ 66 Retail 157 154 125 Licensing 1 — — Unallocated corporate 91 74 67 Total depreciation and amortization $ 310 $ 294 $ 258</t>
  </si>
  <si>
    <t>Schedule of Capital Expenditures, by Segment</t>
  </si>
  <si>
    <t xml:space="preserve"> Fiscal Years Ended April 2, March 28, March 29, (millions) Capital expenditures: Wholesale $ 43 $ 48 $ 53 Retail 173 237 252 Licensing 4 4 1 Unallocated corporate 198 102 84 Total capital expenditures $ 418 $ 391 $ 390</t>
  </si>
  <si>
    <t>Reconciliation of Assets from Segment to Consolidated</t>
  </si>
  <si>
    <t>The following table summarizes total assets for each of the Company's reportable segments: April 2, March 28, (millions) Total assets: Wholesale $ 2,569 $ 2,643 Retail 2,540 2,395 Licensing 188 197 Corporate 916 871 Total assets $ 6,213 $ 6,106</t>
  </si>
  <si>
    <t>Net revenues and long-lived assets by geographic location</t>
  </si>
  <si>
    <t>Net revenues and long-lived assets by geographic location of the reporting subsidiary are as follows: Fiscal Years Ended April 2, March 28, March 29, (millions) Net revenues (a) : The Americas (b) $ 4,938 $ 5,077 $ 4,983 Europe (c) 1,573 1,627 1,580 Asia (d) 894 916 887 Total net revenues $ 7,405 $ 7,620 $ 7,450 April 2, March 28, (millions) Long-lived assets (a) : The Americas (b) $ 1,206 $ 1,106 Europe (c) 212 148 Asia (d) 165 182 Total long-lived assets $ 1,583 $ 1,436 (a) Net revenues and long-lived assets for certain of the Company's licensed operations are included within the geographic location of the reporting subsidiary which holds the respective license. (b) Includes the U.S., Canada, and Latin America. Net revenues earned in the U.S. were $4.688 billion , $4.827 billion , and $4.744 billion in Fiscal 2016 , Fiscal 2015 , and Fiscal 2014 , respectively. Long-lived assets located in the U.S. were $1.160 billion and $1.069 billion as of April 2, 2016 and March 28, 2015 , respectively. (c) Includes the Middle East. (d) Includes Australia and New Zealand.</t>
  </si>
  <si>
    <t>Unallocated amount to segment [Member]</t>
  </si>
  <si>
    <t>Schedule of restructuring and related costs</t>
  </si>
  <si>
    <t>The fiscal years presented included certain unallocated restructuring and other charges (see Note 11 ), which are detailed below: Fiscal Years Ended April 2, March 28, March 29, (millions) Restructuring and other charges: Restructuring charges: Wholesale-related $ (13 ) $ (4 ) $ — Retail-related (27 ) (4 ) — Licensing-related (1 ) — — Corporate operations-related (54 ) (2 ) (8 ) Unallocated restructuring charges (95 ) (10 ) (8 ) Other charges (see Note 11) (48 ) — (10 ) Total unallocated restructuring and other charges $ (143 ) $ (10 ) $ (18 )</t>
  </si>
  <si>
    <t>Additional Financial Information (Tables)</t>
  </si>
  <si>
    <t>Cash Interest and Taxes</t>
  </si>
  <si>
    <t>Cash paid for interest and income taxes is as follows: Fiscal Years Ended April 2, March 28, March 29, (millions) Cash paid for interest $ 15 $ 15 $ 20 Cash paid for income taxes $ 172 $ 317 $ 302</t>
  </si>
  <si>
    <t>Description of Business (Details)</t>
  </si>
  <si>
    <t>Apr. 02, 2016Segment</t>
  </si>
  <si>
    <t>Number of reportable segments</t>
  </si>
  <si>
    <t>Summary of Significant Accounting Policies (Details) - shares shares in Millions</t>
  </si>
  <si>
    <t>Summary of basic and diluted shares</t>
  </si>
  <si>
    <t>Basic shares</t>
  </si>
  <si>
    <t>Dilutive effect of stock options, restricted stock and RSUs</t>
  </si>
  <si>
    <t>Diluted shares</t>
  </si>
  <si>
    <t>Summary of Significant Accounting Policies (Textual) [Abstract]</t>
  </si>
  <si>
    <t>Antidilutive Securities Excluded from Computation of Earnings Per Share, Amount</t>
  </si>
  <si>
    <t>Summary of Significant Accounting Policies (Details 1) - USD ($) $ in Millions</t>
  </si>
  <si>
    <t>Beginning reserve balance</t>
  </si>
  <si>
    <t>Amount charged against revenue to increase reserve</t>
  </si>
  <si>
    <t>Amount credited against customer accounts to decrease reserve</t>
  </si>
  <si>
    <t>Foreign currency translation</t>
  </si>
  <si>
    <t>Ending reserve balance</t>
  </si>
  <si>
    <t>Amount recorded to expense to increase reserve</t>
  </si>
  <si>
    <t>Summary of Significant Accounting Policies (Details Textual) $ in Millions</t>
  </si>
  <si>
    <t>Apr. 02, 2016USD ($)Customer</t>
  </si>
  <si>
    <t>Mar. 28, 2015USD ($)</t>
  </si>
  <si>
    <t>Mar. 29, 2014USD ($)</t>
  </si>
  <si>
    <t>Shipping costs</t>
  </si>
  <si>
    <t>Handling costs</t>
  </si>
  <si>
    <t>Advertising and marketing expenses</t>
  </si>
  <si>
    <t>Prepaid advertising and marketing</t>
  </si>
  <si>
    <t>Ownership percentage in RL Watch Company</t>
  </si>
  <si>
    <t>50.00%</t>
  </si>
  <si>
    <t>Number of Key Wholesale Customers | Customer</t>
  </si>
  <si>
    <t>Deferred rent obligations</t>
  </si>
  <si>
    <t>Minimum [Member] | Furniture and Fixtures [Member]</t>
  </si>
  <si>
    <t>Property and equipment, useful lives</t>
  </si>
  <si>
    <t>3 years</t>
  </si>
  <si>
    <t>Minimum [Member] | Machinery and Equipment [Member]</t>
  </si>
  <si>
    <t>Minimum [Member] | Capitalized Software [Member]</t>
  </si>
  <si>
    <t>Minimum [Member] | Building and Building Improvements [Member]</t>
  </si>
  <si>
    <t>10 years</t>
  </si>
  <si>
    <t>Maximum [Member] | Furniture and Fixtures [Member]</t>
  </si>
  <si>
    <t>7 years</t>
  </si>
  <si>
    <t>Maximum [Member] | Machinery and Equipment [Member]</t>
  </si>
  <si>
    <t>Maximum [Member] | Capitalized Software [Member]</t>
  </si>
  <si>
    <t>Maximum [Member] | Building and Building Improvements [Member]</t>
  </si>
  <si>
    <t>40 years</t>
  </si>
  <si>
    <t>Total Net Revenue [Member]</t>
  </si>
  <si>
    <t>Contribution of Key Wholesale Customers</t>
  </si>
  <si>
    <t>24.00%</t>
  </si>
  <si>
    <t>Accounts Receivable [Member]</t>
  </si>
  <si>
    <t>36.00%</t>
  </si>
  <si>
    <t>Macy's [Member] | Total Net Revenue [Member]</t>
  </si>
  <si>
    <t>11.00%</t>
  </si>
  <si>
    <t>12.00%</t>
  </si>
  <si>
    <t>Acquisitions (Details) - USD ($) $ in Millions</t>
  </si>
  <si>
    <t>Jul. 01, 2013</t>
  </si>
  <si>
    <t>Apr. 10, 2013</t>
  </si>
  <si>
    <t>Inventory</t>
  </si>
  <si>
    <t>Fixed assets</t>
  </si>
  <si>
    <t>Intangible asset</t>
  </si>
  <si>
    <t>Other assets</t>
  </si>
  <si>
    <t>Total net liabilities assumed</t>
  </si>
  <si>
    <t>Fair value of net assets acquired</t>
  </si>
  <si>
    <t>Consideration paid</t>
  </si>
  <si>
    <t>Total assets acquired</t>
  </si>
  <si>
    <t>Other net liabilities</t>
  </si>
  <si>
    <t>Acquisitions (Details Textuals) $ in Millions</t>
  </si>
  <si>
    <t>Acquired Finite-lived Intangible Assets, Weighted Average Useful Life</t>
  </si>
  <si>
    <t>9 years</t>
  </si>
  <si>
    <t>9 months</t>
  </si>
  <si>
    <t>Business Acquisition, Transaction Costs</t>
  </si>
  <si>
    <t>Property and Equipment (Details) - USD ($) $ in Millions</t>
  </si>
  <si>
    <t>Land and improvements</t>
  </si>
  <si>
    <t>Buildings and improvements</t>
  </si>
  <si>
    <t>Furniture and fixtures</t>
  </si>
  <si>
    <t>Machinery and equipment</t>
  </si>
  <si>
    <t>Capitalized software</t>
  </si>
  <si>
    <t>Leasehold improvements</t>
  </si>
  <si>
    <t>Construction in progress</t>
  </si>
  <si>
    <t>Property plant and equipment, gross</t>
  </si>
  <si>
    <t>Less: accumulated depreciation</t>
  </si>
  <si>
    <t>Goodwill and Other Intangible Assets (Details) - USD ($) $ in Millions</t>
  </si>
  <si>
    <t>Goodwill [Roll Forward]</t>
  </si>
  <si>
    <t>Goodwill, beginning balance</t>
  </si>
  <si>
    <t>Goodwill, ending balance</t>
  </si>
  <si>
    <t>Wholesale [Member]</t>
  </si>
  <si>
    <t>Retail [Member]</t>
  </si>
  <si>
    <t>Licensing [Member]</t>
  </si>
  <si>
    <t>Goodwill and Other Intangible Assets (Details 1) - USD ($) $ in Millions</t>
  </si>
  <si>
    <t>Finite-Lived Intangible Assets [Line Items]</t>
  </si>
  <si>
    <t>Intangible assets subject to amortization, Gross</t>
  </si>
  <si>
    <t>Accumulated Amortization</t>
  </si>
  <si>
    <t>Intangible assets subject to amortization, Net</t>
  </si>
  <si>
    <t>Intangible Assets, Net (Excluding Goodwill) [Abstract]</t>
  </si>
  <si>
    <t>Gross Carrying Amount</t>
  </si>
  <si>
    <t>Indefinite-Lived Intangible Assets (Excluding Goodwill) [Abstract]</t>
  </si>
  <si>
    <t>Intangible assets not subject to amortization, excluding goodwill</t>
  </si>
  <si>
    <t>Reacquired Licensed Trademarks [Member]</t>
  </si>
  <si>
    <t>Customer Relationships [Member]</t>
  </si>
  <si>
    <t>Other Intangible Assets [Member]</t>
  </si>
  <si>
    <t>Goodwill and Other Intangible Assets (Details 2) - USD ($) $ in Millions</t>
  </si>
  <si>
    <t>Finite-Lived Intangible Assets, Net, Amortization Expense, Fiscal Year Maturity [Abstract]</t>
  </si>
  <si>
    <t>Fiscal 2022 and thereafter</t>
  </si>
  <si>
    <t>Goodwill and Other Intangible Assets (Details Textual) - USD ($) $ in Millions</t>
  </si>
  <si>
    <t>Goodwill impairment charges</t>
  </si>
  <si>
    <t>Finite-lived intangible assets, weighted-average useful life</t>
  </si>
  <si>
    <t>11 years 6 months</t>
  </si>
  <si>
    <t>13 years 6 months</t>
  </si>
  <si>
    <t>9 years 5 months</t>
  </si>
  <si>
    <t>Other Current and Non-Current Assets (Details) - USD ($) $ in Millions</t>
  </si>
  <si>
    <t>Prepaid Expense and Other Assets, Current [Abstract]</t>
  </si>
  <si>
    <t>Other taxes receivable</t>
  </si>
  <si>
    <t>Prepaid rent expense</t>
  </si>
  <si>
    <t>Restricted cash</t>
  </si>
  <si>
    <t>Derivative financial instruments, current</t>
  </si>
  <si>
    <t>Tenant allowances receivable</t>
  </si>
  <si>
    <t>Prepaid samples</t>
  </si>
  <si>
    <t>Other prepaid expenses and current assets</t>
  </si>
  <si>
    <t>Total prepaid expenses and other current assets</t>
  </si>
  <si>
    <t>Other Assets, Noncurrent [Abstract]</t>
  </si>
  <si>
    <t>Other Long-term Investments</t>
  </si>
  <si>
    <t>Available-for-sale Securities, Debt Securities, Noncurrent</t>
  </si>
  <si>
    <t>Security deposits</t>
  </si>
  <si>
    <t>Derivative financial instruments, noncurrent</t>
  </si>
  <si>
    <t>Total other non-current assets</t>
  </si>
  <si>
    <t>Other Current and Non-Current Liabilities (Details) - USD ($) $ in Millions</t>
  </si>
  <si>
    <t>Accrued Expenses and Other Current Liabilities</t>
  </si>
  <si>
    <t>Accrued operating expenses</t>
  </si>
  <si>
    <t>Accrued inventory</t>
  </si>
  <si>
    <t>Accrued payroll and benefits</t>
  </si>
  <si>
    <t>Other taxes payable</t>
  </si>
  <si>
    <t>Accrued capital expenditures</t>
  </si>
  <si>
    <t>Dividends payable</t>
  </si>
  <si>
    <t>Restructuring Reserve, Current</t>
  </si>
  <si>
    <t>Derivative Liability, Current</t>
  </si>
  <si>
    <t>Capital lease obligations</t>
  </si>
  <si>
    <t>Other accrued expenses and current liabilities</t>
  </si>
  <si>
    <t>Total accrued expenses and other current liabilities</t>
  </si>
  <si>
    <t>Other Non-Current Liabilities</t>
  </si>
  <si>
    <t>Derivative Liability, Noncurrent</t>
  </si>
  <si>
    <t>Deferred tax liabilities</t>
  </si>
  <si>
    <t>Deferred compensation</t>
  </si>
  <si>
    <t>Total other non-current liabilities</t>
  </si>
  <si>
    <t>Impairments of Assets (Details Textual) - USD ($) $ in Millions</t>
  </si>
  <si>
    <t>Impaired Assets to be Disposed of by Method Other than Sale [Line Items]</t>
  </si>
  <si>
    <t>Non-cash impairments of assets</t>
  </si>
  <si>
    <t>Global Reorganization Plan [Member]</t>
  </si>
  <si>
    <t>Other - Non-restructuring related [Member]</t>
  </si>
  <si>
    <t>Restructuring and Other Charges (Details) - Global Reorganization Plan [Member] $ in Millions</t>
  </si>
  <si>
    <t>Apr. 02, 2016USD ($)</t>
  </si>
  <si>
    <t>Restructuring Cost and Reserve [Line Items]</t>
  </si>
  <si>
    <t>Cash-related restructuring charges</t>
  </si>
  <si>
    <t>Non-cash charges</t>
  </si>
  <si>
    <t>Restructuring and non-cash charges</t>
  </si>
  <si>
    <t>Severance and benefit costs [Member]</t>
  </si>
  <si>
    <t>Lease termination and store closure costs [Member]</t>
  </si>
  <si>
    <t>Other cash charges [Member]</t>
  </si>
  <si>
    <t>Impairment of Assets [Member]</t>
  </si>
  <si>
    <t>Accelerated stock-based compensation expense [Member]</t>
  </si>
  <si>
    <t>Inventories-related charges [Member]</t>
  </si>
  <si>
    <t>Restructuring and Other Charges (Details 1) - Global Reorganization Plan [Member] $ in Millions</t>
  </si>
  <si>
    <t>Restructuring Reserve [Roll Forward]</t>
  </si>
  <si>
    <t>Beginning restructuring reserve</t>
  </si>
  <si>
    <t>Additions charged to expense</t>
  </si>
  <si>
    <t>Cash payments charged against reserve</t>
  </si>
  <si>
    <t>Non-cash adjustments</t>
  </si>
  <si>
    <t>Ending restructuring reserve</t>
  </si>
  <si>
    <t>Restructuring and Other Charges (Details Textual) - USD ($) $ in Millions</t>
  </si>
  <si>
    <t>Restructuring and Related Cost, Expected Cost Remaining</t>
  </si>
  <si>
    <t>Restructuring reserve</t>
  </si>
  <si>
    <t>Fiscal 2015 Restructuring Plan [Member]</t>
  </si>
  <si>
    <t>Fiscal 2014 Restructuring Plan [Member]</t>
  </si>
  <si>
    <t>Customs Audit [Member]</t>
  </si>
  <si>
    <t>Other Nonrecurring Expense</t>
  </si>
  <si>
    <t>Other Expense [Member]</t>
  </si>
  <si>
    <t>Income Taxes (Details) - USD ($) $ in Millions</t>
  </si>
  <si>
    <t>Domestic</t>
  </si>
  <si>
    <t>Foreign</t>
  </si>
  <si>
    <t>Income Taxes (Details 1) - USD ($) $ in Millions</t>
  </si>
  <si>
    <t>Current:</t>
  </si>
  <si>
    <t>Federal</t>
  </si>
  <si>
    <t>State and local</t>
  </si>
  <si>
    <t>Total Current Provision for Income Taxes</t>
  </si>
  <si>
    <t>Deferred:</t>
  </si>
  <si>
    <t>Total deferred provision for income taxes</t>
  </si>
  <si>
    <t>Total provision for income taxes</t>
  </si>
  <si>
    <t>Tax benefits from stock-based compensation arrangements</t>
  </si>
  <si>
    <t>Income Taxes (Details 2) - USD ($) $ in Millions</t>
  </si>
  <si>
    <t>Effective Income Tax Rate Reconciliation, at Federal Statutory Income Tax Rate, Percent</t>
  </si>
  <si>
    <t>35.00%</t>
  </si>
  <si>
    <t>Provision for income taxes at the U.S. federal statutory rate</t>
  </si>
  <si>
    <t>Increase (decrease) due to:</t>
  </si>
  <si>
    <t>State and local income taxes, net of federal benefit</t>
  </si>
  <si>
    <t>Foreign income taxed at different rates, net of U.S. foreign tax credits</t>
  </si>
  <si>
    <t>Unrecognized tax benefits and settlements of tax examinations</t>
  </si>
  <si>
    <t>Other</t>
  </si>
  <si>
    <t>Effective tax rate</t>
  </si>
  <si>
    <t>28.20%</t>
  </si>
  <si>
    <t>28.90%</t>
  </si>
  <si>
    <t>29.20%</t>
  </si>
  <si>
    <t>Income Taxes (Details 3) - USD ($) $ in Millions</t>
  </si>
  <si>
    <t>Current deferred tax assets:</t>
  </si>
  <si>
    <t>Receivable allowances and reserves, current</t>
  </si>
  <si>
    <t>Deferred compensation, current</t>
  </si>
  <si>
    <t>Inventory basis difference, current</t>
  </si>
  <si>
    <t>Other, current</t>
  </si>
  <si>
    <t>Valuation allowance, current</t>
  </si>
  <si>
    <t>Net current deferred tax assets</t>
  </si>
  <si>
    <t>Non-current deferred tax assets (liabilities):</t>
  </si>
  <si>
    <t>Goodwill and other intangible assets</t>
  </si>
  <si>
    <t>Property and equipment</t>
  </si>
  <si>
    <t>Deferred compensation, noncurrent</t>
  </si>
  <si>
    <t>Lease obligations</t>
  </si>
  <si>
    <t>Receivable allowances and reserves, noncurrent</t>
  </si>
  <si>
    <t>Inventory basis difference, noncurrent</t>
  </si>
  <si>
    <t>Unrecognized tax benefits</t>
  </si>
  <si>
    <t>Net operating loss carryforwards</t>
  </si>
  <si>
    <t>Deferred rent</t>
  </si>
  <si>
    <t>Accrued expenses</t>
  </si>
  <si>
    <t>Cumulative translation adjustment and hedges</t>
  </si>
  <si>
    <t>Transfer pricing</t>
  </si>
  <si>
    <t>Other, noncurrent</t>
  </si>
  <si>
    <t>Valuation allowance, noncurrent</t>
  </si>
  <si>
    <t>Deferred Tax Assets, Net, Noncurrent</t>
  </si>
  <si>
    <t>Net deferred tax assets</t>
  </si>
  <si>
    <t>Deferred Tax Liabilities, Net, Current</t>
  </si>
  <si>
    <t>Deferred Tax Assets, Gross, Noncurrent</t>
  </si>
  <si>
    <t>Deferred Tax Liabilities, Gross, Noncurrent</t>
  </si>
  <si>
    <t>Income Taxes (Details 4) - USD ($) $ in Millions</t>
  </si>
  <si>
    <t>Unrecognized tax benefits beginning balance</t>
  </si>
  <si>
    <t>Additions related to current period tax positions</t>
  </si>
  <si>
    <t>Additions related to prior period tax positions</t>
  </si>
  <si>
    <t>Reductions related to prior period tax positions</t>
  </si>
  <si>
    <t>Reductions related to expiration of statutes of limitations</t>
  </si>
  <si>
    <t>Reductions related to settlements with taxing authorities</t>
  </si>
  <si>
    <t>Additions related to foreign currency translation</t>
  </si>
  <si>
    <t>Reductions related to foreign currency translation</t>
  </si>
  <si>
    <t>Unrecognized tax benefits ending balance</t>
  </si>
  <si>
    <t>Accrued interest and penalties beginning balance</t>
  </si>
  <si>
    <t>Net additions charged to expense</t>
  </si>
  <si>
    <t>Additions (reductions) related to foreign currency translation</t>
  </si>
  <si>
    <t>Accrued interest and penalties ending balance</t>
  </si>
  <si>
    <t>Tax Year 2011 Through 2012 [Member]</t>
  </si>
  <si>
    <t>Income Tax Examination [Line Items]</t>
  </si>
  <si>
    <t>Unrecognized Tax Benefits, Decrease Resulting from Settlements with Taxing Authorities</t>
  </si>
  <si>
    <t>Tax Year 2004 Through 2005 [Member]</t>
  </si>
  <si>
    <t>Income Taxes (Details Textual) - USD ($) $ / shares in Units, $ in Millions</t>
  </si>
  <si>
    <t>Operating Loss Carryforwards [Line Items]</t>
  </si>
  <si>
    <t>Change in Accounting Estimate related to Reduction of Assessment Period, Financial Effect on Provision for Income Taxes</t>
  </si>
  <si>
    <t>Change in Accounting Estimate related to Reduction of Assessment Period, Impact on Basic Earnings Per Share</t>
  </si>
  <si>
    <t>Change in Accounting Estimate related to Reduction of Assessment Period, Impact on Dilutive Earnings per Share</t>
  </si>
  <si>
    <t>Undistributed earnings of foreign subsidiaries</t>
  </si>
  <si>
    <t>Unrecognized tax benefits that, if recognized, would affect the effective tax rate</t>
  </si>
  <si>
    <t>State and Local Jurisdiction [Member]</t>
  </si>
  <si>
    <t>Deferred Tax Assets, Operating Loss Carryforwards, Subject to Expiration</t>
  </si>
  <si>
    <t>Operating Loss Carryforwards, Valuation Allowance</t>
  </si>
  <si>
    <t>Foreign Tax Authority [Member]</t>
  </si>
  <si>
    <t>Valuation Allowance, Deferred Tax Asset, Change in Amount</t>
  </si>
  <si>
    <t>Debt (Details) - USD ($) $ in Millions</t>
  </si>
  <si>
    <t>Debt Instrument [Line Items]</t>
  </si>
  <si>
    <t>Commercial Paper</t>
  </si>
  <si>
    <t>Line of Credit, Current</t>
  </si>
  <si>
    <t>Total Debt</t>
  </si>
  <si>
    <t>2.125% Senior Notes [Member]</t>
  </si>
  <si>
    <t>Senior Notes</t>
  </si>
  <si>
    <t>Interest Rate Fair Value Hedge Derivative at Fair Value, Net</t>
  </si>
  <si>
    <t>Unamortized Debt Issuance Costs</t>
  </si>
  <si>
    <t>2.625% Senior Notes [Member]</t>
  </si>
  <si>
    <t>Debt (Details Textual) € in Millions, $ in Millions</t>
  </si>
  <si>
    <t>Mar. 29, 2014EUR (€)</t>
  </si>
  <si>
    <t>Debt instrument, face amount</t>
  </si>
  <si>
    <t>Debt instrument, maturity date</t>
  </si>
  <si>
    <t>Sep. 26,
		2018</t>
  </si>
  <si>
    <t>Long-term debt, net of discount</t>
  </si>
  <si>
    <t>99.896%</t>
  </si>
  <si>
    <t>Interest rate on debt</t>
  </si>
  <si>
    <t>2.125%</t>
  </si>
  <si>
    <t>Aug. 18,
		2020</t>
  </si>
  <si>
    <t>99.795%</t>
  </si>
  <si>
    <t>2.625%</t>
  </si>
  <si>
    <t>Senior Notes [Member]</t>
  </si>
  <si>
    <t>Debt Instrument, Redemption Price, Percentage</t>
  </si>
  <si>
    <t>100.00%</t>
  </si>
  <si>
    <t>Debt instrument restrictive covenants</t>
  </si>
  <si>
    <t>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si>
  <si>
    <t>Euro Debt [Member]</t>
  </si>
  <si>
    <t>Debt instrument, face amount | €</t>
  </si>
  <si>
    <t>Oct. 4,
		2013</t>
  </si>
  <si>
    <t>4.50%</t>
  </si>
  <si>
    <t>Debt (Details Textual 1) ¥ in Millions, ₩ in Billions</t>
  </si>
  <si>
    <t>Apr. 02, 2016USD ($)QuarterRate</t>
  </si>
  <si>
    <t>Apr. 02, 2016KRW (₩)Rate</t>
  </si>
  <si>
    <t>Apr. 02, 2016CNY (¥)Rate</t>
  </si>
  <si>
    <t>Line of Credit Facility [Line Items]</t>
  </si>
  <si>
    <t>Credit Facilities (Textual) [Abstract]</t>
  </si>
  <si>
    <t>Line of credit facility, contingent liability for outstanding LOCs</t>
  </si>
  <si>
    <t>Commercial Paper [Member]</t>
  </si>
  <si>
    <t>Short-term Debt, Weighted Average Interest Rate | Rate</t>
  </si>
  <si>
    <t>0.41%</t>
  </si>
  <si>
    <t>Line of Credit Facility, Maximum Borrowing Capacity</t>
  </si>
  <si>
    <t>Global Credit Facility [Member]</t>
  </si>
  <si>
    <t>Borrowing capacity under unsecured revolving line of credit</t>
  </si>
  <si>
    <t>Line of credit facility, expiration date</t>
  </si>
  <si>
    <t>Feb. 11,
		2020</t>
  </si>
  <si>
    <t>Borrowings outstanding under revolving credit facilities</t>
  </si>
  <si>
    <t>Commitment fee, percentage</t>
  </si>
  <si>
    <t>0.07%</t>
  </si>
  <si>
    <t>Credit facility covenant terms</t>
  </si>
  <si>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four times consolidated rent expense for the four most recent consecutive fiscal quarters. Consolidated EBITDAR is defined generally as consolidated net income plus (i) income tax expense, (ii) net interest expense, (iii) depreciation and amortization expense, (iv) consolidated rent expense, (v) restructuring and other non-recurring expenses, and (vi) acquisition-related costs.</t>
  </si>
  <si>
    <t>Maximum ratio of adjusted debt to consolidated EBITDAR as of date of measurement for four consecutive quarters</t>
  </si>
  <si>
    <t>Period used to calculate the leverage ratio | Quarter</t>
  </si>
  <si>
    <t>Multiplier used for consolidated rent expense</t>
  </si>
  <si>
    <t>Credit Facility covenant compliance</t>
  </si>
  <si>
    <t>no Event of Default (as such term is defined pursuant to the Global Credit Facility) has occurred under the Company's Global Credit Facility</t>
  </si>
  <si>
    <t>China Credit Facility [Member]</t>
  </si>
  <si>
    <t>Apr. 6,
		2017</t>
  </si>
  <si>
    <t>South Korea Credit Facility [Member]</t>
  </si>
  <si>
    <t>Oct. 31,
		2016</t>
  </si>
  <si>
    <t>Pan-Asia Credit Facilities [Member]</t>
  </si>
  <si>
    <t>Weighted Average Overnight Federal Funds Rate [Member] | Global Credit Facility [Member]</t>
  </si>
  <si>
    <t>Percentage of variable rate</t>
  </si>
  <si>
    <t>0.50%</t>
  </si>
  <si>
    <t>London Interbank Offered Rate (LIBOR) [Member] | Global Credit Facility [Member]</t>
  </si>
  <si>
    <t>1.00%</t>
  </si>
  <si>
    <t>Adjusted LIBOR [Member] | Global Credit Facility [Member]</t>
  </si>
  <si>
    <t>0.875%</t>
  </si>
  <si>
    <t>Maximum [Member] | Commercial Paper [Member]</t>
  </si>
  <si>
    <t>Debt Instrument, Term</t>
  </si>
  <si>
    <t>397 days</t>
  </si>
  <si>
    <t>Weighted Average [Member] | Commercial Paper [Member]</t>
  </si>
  <si>
    <t>3 days</t>
  </si>
  <si>
    <t>Fair Value Measurements (Details) - USD ($) $ in Millions</t>
  </si>
  <si>
    <t>Financial assets recorded at fair value:</t>
  </si>
  <si>
    <t>Derivative assets, fair value</t>
  </si>
  <si>
    <t>Total assets, fair value</t>
  </si>
  <si>
    <t>Financial liabilities recorded at fair value</t>
  </si>
  <si>
    <t>Derivative liabilities, fair value</t>
  </si>
  <si>
    <t>Total liabilities, fair value</t>
  </si>
  <si>
    <t>Fair Value, Inputs, Level 2 [Member] | Recurring [Member]</t>
  </si>
  <si>
    <t>Corporate Bonds - non-U.S. [Member] | Fair Value, Inputs, Level 1 [Member] | Recurring [Member]</t>
  </si>
  <si>
    <t>Investments recorded at fair value</t>
  </si>
  <si>
    <t>Fair Value Measurements (Details 1) - USD ($) $ in Millions</t>
  </si>
  <si>
    <t>Fair Value, Balance Sheet Grouping, Financial Statement Captions [Line Items]</t>
  </si>
  <si>
    <t>Line of Credit, Carrying Value</t>
  </si>
  <si>
    <t>Fair Value, Inputs, Level 2 [Member]</t>
  </si>
  <si>
    <t>Line of Credit Facility, Fair Value of Amount Outstanding</t>
  </si>
  <si>
    <t>Commercial Paper, at Carrying Value</t>
  </si>
  <si>
    <t>Commercial Paper [Member] | Fair Value, Inputs, Level 2 [Member]</t>
  </si>
  <si>
    <t>Commercial paper, fair value</t>
  </si>
  <si>
    <t>Senior Notes, Carrying Value</t>
  </si>
  <si>
    <t>2.125% Senior Notes [Member] | Fair Value, Inputs, Level 2 [Member]</t>
  </si>
  <si>
    <t>Senior Notes, Fair Value</t>
  </si>
  <si>
    <t>2.625% Senior Notes [Member] | Fair Value, Inputs, Level 2 [Member]</t>
  </si>
  <si>
    <t>Fair Value Measurements (Details 2) - USD ($) $ in Millions</t>
  </si>
  <si>
    <t>Carrying value of long-lived assets impaired</t>
  </si>
  <si>
    <t>Asset Impairment Charges</t>
  </si>
  <si>
    <t>Goodwill impairment</t>
  </si>
  <si>
    <t>Financial Instruments (Details) - USD ($) $ in Millions</t>
  </si>
  <si>
    <t>Notional Amounts of Derivative Financial Instruments</t>
  </si>
  <si>
    <t>Notional amount of hedges</t>
  </si>
  <si>
    <t>Derivative Assets</t>
  </si>
  <si>
    <t>Derivative Liabilities</t>
  </si>
  <si>
    <t>Designated [Member]</t>
  </si>
  <si>
    <t>Designated [Member] | FC- Inventory purchases [Member]</t>
  </si>
  <si>
    <t>Designated [Member] | FC- Inventory purchases [Member] | Prepaid Expenses and Other Current Assets [Member]</t>
  </si>
  <si>
    <t>Foreign Currency Cash Flow Hedge Asset at Fair Value</t>
  </si>
  <si>
    <t>Designated [Member] | FC- Inventory purchases [Member] | Accrued expenses and other [Member]</t>
  </si>
  <si>
    <t>Foreign Currency Cash Flow Hedge Liability at Fair Value</t>
  </si>
  <si>
    <t>Designated [Member] | FC-Other [Member]</t>
  </si>
  <si>
    <t>Designated [Member] | FC-Other [Member] | Prepaid Expenses and Other Current Assets [Member]</t>
  </si>
  <si>
    <t>Designated [Member] | FC-Other [Member] | Accrued expenses and other [Member]</t>
  </si>
  <si>
    <t>Designated [Member] | Interest Rate Swaps [Member]</t>
  </si>
  <si>
    <t>Interest Rate Fair Value Hedge Asset at Fair Value</t>
  </si>
  <si>
    <t>Interest Rate Fair Value Hedge Liability at Fair Value</t>
  </si>
  <si>
    <t>Designated [Member] | Interest Rate Swaps [Member] | Other Non-Current Assets [Member]</t>
  </si>
  <si>
    <t>Designated [Member] | Interest Rate Swaps [Member] | Other Noncurrent Liabilities [Member]</t>
  </si>
  <si>
    <t>Designated [Member] | Cross Currency Interest Rate Contracts [Member]</t>
  </si>
  <si>
    <t>Derivative Instruments in Hedges, Net Investment in Foreign Operations, Assets, Fair Value</t>
  </si>
  <si>
    <t>Derivative Instruments in Hedges, Net Investment in Foreign Operations, Liabilities, Fair Value</t>
  </si>
  <si>
    <t>Designated [Member] | Cross Currency Interest Rate Contracts [Member] | Other Noncurrent Liabilities [Member]</t>
  </si>
  <si>
    <t>Undesignated [Member]</t>
  </si>
  <si>
    <t>Undesignated [Member] | Prepaid Expenses and Other Current Assets [Member]</t>
  </si>
  <si>
    <t>Undesignated [Member] | Other Non-Current Assets [Member]</t>
  </si>
  <si>
    <t>Undesignated [Member] | Accrued expenses and other [Member]</t>
  </si>
  <si>
    <t>Undesignated [Member] | Other Noncurrent Liabilities [Member]</t>
  </si>
  <si>
    <t>Financial Instruments (Details 1) - USD ($) $ in Millions</t>
  </si>
  <si>
    <t>Derivative assets, gross amount in the balance sheet</t>
  </si>
  <si>
    <t>Gross amount of derivatives assets subject to master netting arrangements not offset</t>
  </si>
  <si>
    <t>Derivative Asset, net basis</t>
  </si>
  <si>
    <t>Derivative Liability, gross amount in the balance sheet</t>
  </si>
  <si>
    <t>Gross amount of derivative liabilities subject to master netting arrangements not offset</t>
  </si>
  <si>
    <t>Derivative Liability, net basis</t>
  </si>
  <si>
    <t>Financial Instruments (Details 2) - USD ($) $ in Millions</t>
  </si>
  <si>
    <t>Reclassification of hedge gain (loss) from accumulated OCI into income</t>
  </si>
  <si>
    <t>Cost of Goods Sold</t>
  </si>
  <si>
    <t>Foreign currency gains (losses)</t>
  </si>
  <si>
    <t>Designated as Hedging Instrument [Member]</t>
  </si>
  <si>
    <t>Total gain (loss) recognized in OCI on derivative instruments</t>
  </si>
  <si>
    <t>Gains (losses) recognized in OCI</t>
  </si>
  <si>
    <t>Designated as Hedging Instrument [Member] | Cash Flow Hedging [Member]</t>
  </si>
  <si>
    <t>Designated as Hedging Instrument [Member] | FC- Inventory purchases [Member] | Cash Flow Hedging [Member]</t>
  </si>
  <si>
    <t>Designated as Hedging Instrument [Member] | FC-Other [Member] | Cash Flow Hedging [Member]</t>
  </si>
  <si>
    <t>Designated as Hedging Instrument [Member] | Cross Currency Interest Rate Contracts [Member] | Net Investment Hedging [Member]</t>
  </si>
  <si>
    <t>Reclassification out of Accumulated Other Comprehensive Income [Member] | Designated as Hedging Instrument [Member]</t>
  </si>
  <si>
    <t>Reclassification out of Accumulated Other Comprehensive Income [Member] | Designated as Hedging Instrument [Member] | Cash Flow Hedging [Member]</t>
  </si>
  <si>
    <t>Reclassification out of Accumulated Other Comprehensive Income [Member] | Designated as Hedging Instrument [Member] | FC- Inventory purchases [Member] | Cash Flow Hedging [Member]</t>
  </si>
  <si>
    <t>Reclassification out of Accumulated Other Comprehensive Income [Member] | Designated as Hedging Instrument [Member] | FC-Other [Member] | Cash Flow Hedging [Member]</t>
  </si>
  <si>
    <t>Reclassification out of Accumulated Other Comprehensive Income [Member] | Designated as Hedging Instrument [Member] | Cross Currency Interest Rate Contracts [Member] | Net Investment Hedging [Member]</t>
  </si>
  <si>
    <t>Financial Instruments (Details 3) - USD ($) $ in Millions</t>
  </si>
  <si>
    <t>Derivative Instruments, Gain (Loss) [Line Items]</t>
  </si>
  <si>
    <t>Gain (Loss) on Foreign Currency Derivative Instruments Not Designated as Hedging Instruments</t>
  </si>
  <si>
    <t>FC-Other [Member]</t>
  </si>
  <si>
    <t>Financial Instruments (Details Textual) € in Millions, $ in Millions</t>
  </si>
  <si>
    <t>Apr. 02, 2016USD ($)counterparty</t>
  </si>
  <si>
    <t>Apr. 02, 2016EUR (€)counterparty</t>
  </si>
  <si>
    <t>Derivative [Line Items]</t>
  </si>
  <si>
    <t>Number of counterparties to master netting arrangements | counterparty</t>
  </si>
  <si>
    <t>Gain on Discontinuation of Cash Flow Hedge Due to Forecasted Transaction Probable of Not Occurring</t>
  </si>
  <si>
    <t>Net gains (losses) deferred in AOCI for derivative financial instruments expected to be recognized in the earnings over the next 12 months</t>
  </si>
  <si>
    <t>Maximum length of time hedged in cash flow hedge</t>
  </si>
  <si>
    <t>2 years</t>
  </si>
  <si>
    <t>Foreign currency exchange forward contracts maturities, minimum</t>
  </si>
  <si>
    <t>2 months</t>
  </si>
  <si>
    <t>Foreign currency exchange forward contracts maturities, maximum</t>
  </si>
  <si>
    <t>Derivative, Notional Amount</t>
  </si>
  <si>
    <t>Interest Rate Swaps [Member]</t>
  </si>
  <si>
    <t>Gain (Loss) on Fair Value Hedge Ineffectiveness, Net</t>
  </si>
  <si>
    <t>Interest Rate Swaps [Member] | Interest Rate Swap - 2.125% Senior Notes [Member]</t>
  </si>
  <si>
    <t>Derivative, Maturity Date</t>
  </si>
  <si>
    <t>Interest Rate Swaps [Member] | Interest Rate Swap - 2.625% Senior Notes [Member]</t>
  </si>
  <si>
    <t>Cross Currency Interest Rate Contracts [Member] | Cross-Currency Swap - 2.125% Senior Notes [Member]</t>
  </si>
  <si>
    <t>Cross Currency Interest Rate Contracts [Member] | Cross-Currency Swap - 2.625% Senior Notes [Member]</t>
  </si>
  <si>
    <t>Debt Instrument, Interest Rate, Stated Percentage</t>
  </si>
  <si>
    <t>Designated as Hedging Instrument [Member] | Interest Rate Swaps [Member]</t>
  </si>
  <si>
    <t>Designated as Hedging Instrument [Member] | Interest Rate Swaps [Member] | Interest Rate Swap - 2.125% Senior Notes [Member]</t>
  </si>
  <si>
    <t>Designated as Hedging Instrument [Member] | Interest Rate Swaps [Member] | Interest Rate Swap - 2.625% Senior Notes [Member]</t>
  </si>
  <si>
    <t>Designated as Hedging Instrument [Member] | Cross Currency Interest Rate Contracts [Member]</t>
  </si>
  <si>
    <t>Designated as Hedging Instrument [Member] | Cross Currency Interest Rate Contracts [Member] | Cross-Currency Swap - 2.125% Senior Notes [Member]</t>
  </si>
  <si>
    <t>Derivative, Notional Amount | €</t>
  </si>
  <si>
    <t>Designated as Hedging Instrument [Member] | Cross Currency Interest Rate Contracts [Member] | Cross-Currency Swap - 2.625% Senior Notes [Member]</t>
  </si>
  <si>
    <t>Financial Instruments (Details Textual 1) - USD ($) $ in Millions</t>
  </si>
  <si>
    <t>Schedule of Available-for-sale Securities [Line Items]</t>
  </si>
  <si>
    <t>Time Deposits, Short Term</t>
  </si>
  <si>
    <t>Time Deposits, Long Term</t>
  </si>
  <si>
    <t>Non-current investment maturity range, lower end</t>
  </si>
  <si>
    <t>1 year</t>
  </si>
  <si>
    <t>Non-current investment maturity range, higher end</t>
  </si>
  <si>
    <t>Corporate Bonds - non-U.S. [Member]</t>
  </si>
  <si>
    <t>Available-for-sale Securities, Debt Securities, Current</t>
  </si>
  <si>
    <t>Commitments and Contingencies (Details) - USD ($) $ in Millions</t>
  </si>
  <si>
    <t>Operating Leases, Rent Expense, Net [Abstract]</t>
  </si>
  <si>
    <t>Rent expense, net of sublease income</t>
  </si>
  <si>
    <t>Contingent rental charges</t>
  </si>
  <si>
    <t>Operating Leases, Future Minimum Payments Due, Fiscal Year Maturity [Abstract]</t>
  </si>
  <si>
    <t>Total net minimum rental payments</t>
  </si>
  <si>
    <t>Capital Leases, Balance Sheet, Assets by Major Class, Net [Abstract]</t>
  </si>
  <si>
    <t>Assets under capital leases</t>
  </si>
  <si>
    <t>Assets under capital leases, accumulated amortization</t>
  </si>
  <si>
    <t>Capital Leases, Future Minimum Payments Due, Fiscal Year Maturity [Abstract]</t>
  </si>
  <si>
    <t>Less: amount representing interest</t>
  </si>
  <si>
    <t>Present value of net minimum rental payments</t>
  </si>
  <si>
    <t>Other Commitments [Abstract]</t>
  </si>
  <si>
    <t>Contractual Obligation</t>
  </si>
  <si>
    <t>Loss Contingency, Estimate [Abstract]</t>
  </si>
  <si>
    <t>Loss Contingency, Maximum Loss</t>
  </si>
  <si>
    <t>Loss Contingency, Interest and Penalties</t>
  </si>
  <si>
    <t>Inventories [Member]</t>
  </si>
  <si>
    <t>Interest Expense [Member]</t>
  </si>
  <si>
    <t>Other Commitments [Member]</t>
  </si>
  <si>
    <t>Flagship store on Fifth Avenue NYC [Member]</t>
  </si>
  <si>
    <t>Flagship store on Fifth Avenue NYC [Member] | Land [Member]</t>
  </si>
  <si>
    <t>Flagship store on Fifth Avenue NYC [Member] | Building [Member]</t>
  </si>
  <si>
    <t>Equity (Details) - USD ($) shares in Millions, $ in Millions</t>
  </si>
  <si>
    <t>Equity, Class of Treasury Stock [Line Items]</t>
  </si>
  <si>
    <t>Cost of shares repurchased</t>
  </si>
  <si>
    <t>Stock Repurchase Program, Remaining Available Amount</t>
  </si>
  <si>
    <t>General repurchase program [Member]</t>
  </si>
  <si>
    <t>Number of shares repurchased</t>
  </si>
  <si>
    <t>Stock Repurchase Program, Period in Force</t>
  </si>
  <si>
    <t>93 days</t>
  </si>
  <si>
    <t>Withholding in satisfaction of taxes on vested equity award [Member]</t>
  </si>
  <si>
    <t>Equity (Details Textual) $ / shares in Units, shares in Millions, $ in Millions</t>
  </si>
  <si>
    <t>Feb. 03, 2015$ / shares</t>
  </si>
  <si>
    <t>Nov. 05, 2013$ / shares</t>
  </si>
  <si>
    <t>Nov. 03, 2013$ / shares</t>
  </si>
  <si>
    <t>Apr. 02, 2016USD ($)$ / sharesclass_of_stockshares</t>
  </si>
  <si>
    <t>Mar. 28, 2015USD ($)$ / sharesshares</t>
  </si>
  <si>
    <t>Mar. 29, 2014USD ($)$ / sharesshares</t>
  </si>
  <si>
    <t>Class of Stock [Line Items]</t>
  </si>
  <si>
    <t>Number of classes of stock | class_of_stock</t>
  </si>
  <si>
    <t>Class B common shares convertible into Class A common shares</t>
  </si>
  <si>
    <t>Dividends (Textual) [Abstract]</t>
  </si>
  <si>
    <t>Quarterly cash dividend on common stock | $ / shares</t>
  </si>
  <si>
    <t>Dividends paid | $</t>
  </si>
  <si>
    <t>Common stock authorized to be issued</t>
  </si>
  <si>
    <t>Number of votes per share | $ / shares</t>
  </si>
  <si>
    <t>Number of votes per share</t>
  </si>
  <si>
    <t>Equity (Details Textual 1) $ in Millions</t>
  </si>
  <si>
    <t>May. 11, 2016USD ($)</t>
  </si>
  <si>
    <t>Stock Repurchase Program Amount Authorization [Member]</t>
  </si>
  <si>
    <t>Subsequent Event [Line Items]</t>
  </si>
  <si>
    <t>Stock Repurchase Program, Additional Authorized Amount</t>
  </si>
  <si>
    <t>Accumulated Other Comprehensive Income (Details) - USD ($) $ in Millions</t>
  </si>
  <si>
    <t>Accumulated Other Comprehensive Income (Loss), Net of Tax [Roll Forward]</t>
  </si>
  <si>
    <t>Beginning balance</t>
  </si>
  <si>
    <t>OCI before reclassifications</t>
  </si>
  <si>
    <t>Amounts reclassified from AOCI to earnings</t>
  </si>
  <si>
    <t>Ending balance</t>
  </si>
  <si>
    <t>Other Comprehensive Income (Loss), Foreign Currency Translation Adjustment, Tax</t>
  </si>
  <si>
    <t>Gain (Loss) on Derivative Used in Net Investment Hedge, Net of Tax</t>
  </si>
  <si>
    <t>Gain (Loss) on Derivative Used in Net Investment Hedge, Tax</t>
  </si>
  <si>
    <t>Other Comprehensive Income (Loss), Cash Flow Hedges, Tax</t>
  </si>
  <si>
    <t>Other Comprehensive (Income) Loss, Defined Benefit Plans, Tax</t>
  </si>
  <si>
    <t>Foreign Currency Translation Gains (Losses) [Member]</t>
  </si>
  <si>
    <t>Net Unrealized Gains (Losses) on Cash Flow Hedges [Member]</t>
  </si>
  <si>
    <t>Net Unrealized Gains (Losses) on Available-for-Sale Investments [Member]</t>
  </si>
  <si>
    <t>Net Unrealized Gains (Losses) on Defined Benefit Plans [Member]</t>
  </si>
  <si>
    <t>Accumulated Other Comprehensive Income (Details 1) - USD ($) $ in Millions</t>
  </si>
  <si>
    <t>Reclassification Adjustment out of Accumulated Other Comprehensive Income [Line Items]</t>
  </si>
  <si>
    <t>Cash Flow Hedging [Member] | Reclassification out of Accumulated Other Comprehensive Income [Member]</t>
  </si>
  <si>
    <t>Designated as Hedging Instrument [Member] | Forward Exchange Contract Inventory Purchases [Member] | Cash Flow Hedging [Member] | Reclassification out of Accumulated Other Comprehensive Income [Member]</t>
  </si>
  <si>
    <t>Designated as Hedging Instrument [Member] | Forward Exchange Contract Other [Member] | Cash Flow Hedging [Member] | Reclassification out of Accumulated Other Comprehensive Income [Member]</t>
  </si>
  <si>
    <t>Stock-based Compensation (Details) - USD ($) $ in Millions</t>
  </si>
  <si>
    <t>Compensation expense</t>
  </si>
  <si>
    <t>Income tax benefit</t>
  </si>
  <si>
    <t>Accelerated stock-based compensation expense</t>
  </si>
  <si>
    <t>Stock-based Compensation (Details 1) - Stock Options [Member] - $ / shares</t>
  </si>
  <si>
    <t>Expected term</t>
  </si>
  <si>
    <t>4 years 2 months 7 days</t>
  </si>
  <si>
    <t>Expected volatility</t>
  </si>
  <si>
    <t>30.20%</t>
  </si>
  <si>
    <t>32.90%</t>
  </si>
  <si>
    <t>Expected dividend yield</t>
  </si>
  <si>
    <t>1.10%</t>
  </si>
  <si>
    <t>0.98%</t>
  </si>
  <si>
    <t>Risk-free interest rate</t>
  </si>
  <si>
    <t>1.40%</t>
  </si>
  <si>
    <t>Weighted-average option grant date fair value</t>
  </si>
  <si>
    <t>Stock-based Compensation (Details 2) - USD ($) $ / shares in Units, shares in Thousands, $ in Millions</t>
  </si>
  <si>
    <t>Number of Shares</t>
  </si>
  <si>
    <t>Options beginning outstanding</t>
  </si>
  <si>
    <t>Granted</t>
  </si>
  <si>
    <t>Exercised</t>
  </si>
  <si>
    <t>Cancelled/Forfeited</t>
  </si>
  <si>
    <t>Options ending outstanding</t>
  </si>
  <si>
    <t>Options vested and expected to vest</t>
  </si>
  <si>
    <t>Options exercisable</t>
  </si>
  <si>
    <t>Weighted Average Exercise Price</t>
  </si>
  <si>
    <t>Options outstanding, weighted average exercise price, Beginning balance</t>
  </si>
  <si>
    <t>Exercised, weighted average exercise price</t>
  </si>
  <si>
    <t>Cancelled/Forfeited, weighted average exercise price</t>
  </si>
  <si>
    <t>Options outstanding, weighted average exercise price, Ending balance</t>
  </si>
  <si>
    <t>Options vested and expected to vest, weighted average exercise price</t>
  </si>
  <si>
    <t>Options exercisable, weighted average exercise price</t>
  </si>
  <si>
    <t>Weighted Average Remaining Contractual Term</t>
  </si>
  <si>
    <t>Share-based Compensation Arrangement by Share-based Payment Award, Options, Outstanding, Weighted Average Remaining Contractual Term</t>
  </si>
  <si>
    <t>3 years 8 months</t>
  </si>
  <si>
    <t>4 years</t>
  </si>
  <si>
    <t>Options vested and expected to vest, weighted average remaining contractual term</t>
  </si>
  <si>
    <t>Options exercisable, weighted average remaining contractual term</t>
  </si>
  <si>
    <t>3 years 4 months</t>
  </si>
  <si>
    <t>Aggregate Intrinsic Value</t>
  </si>
  <si>
    <t>Options outstanding, aggregate intrinsic value, period start</t>
  </si>
  <si>
    <t>Options outstanding, aggregate intrinsic value, period end</t>
  </si>
  <si>
    <t>Options vested and expected to vest, aggregate intrinsic value</t>
  </si>
  <si>
    <t>Options exercisable, aggregate intrinsic value</t>
  </si>
  <si>
    <t>Stock-based Compensation (Details 3) - USD ($) $ in Millions</t>
  </si>
  <si>
    <t>Share-based Compensation Arrangement by Share-based Payment Award, Options, Additional Disclosures [Abstract]</t>
  </si>
  <si>
    <t>Aggregate intrinsic value of stock option exercised</t>
  </si>
  <si>
    <t>Cash received from exercise of stock options</t>
  </si>
  <si>
    <t>Tax benefits realized on exercise of stock options</t>
  </si>
  <si>
    <t>Stock-based Compensation (Details 4) - USD ($) $ / shares in Units, shares in Thousands, $ in Millions</t>
  </si>
  <si>
    <t>Restricted Stock [Member]</t>
  </si>
  <si>
    <t>Nonvested, beginning balance</t>
  </si>
  <si>
    <t>Vested</t>
  </si>
  <si>
    <t>Forfeited</t>
  </si>
  <si>
    <t>Nonvested, ending balance</t>
  </si>
  <si>
    <t>Weighted Average Grant Date Fair Value</t>
  </si>
  <si>
    <t>Nonvested, weighted average grant date fair value, Beginning Balance</t>
  </si>
  <si>
    <t>Granted, weighted-average grant date fair value</t>
  </si>
  <si>
    <t>Vested, weighted average grant date fair value</t>
  </si>
  <si>
    <t>Forfeited, weighted average grant date fair value</t>
  </si>
  <si>
    <t>Nonvested, weighted average grant date fair value, Ending Balance</t>
  </si>
  <si>
    <t>Unrecognized compensation expenses related to nonvested restricted stock and nonvested restricted stock units granted</t>
  </si>
  <si>
    <t>Unrecognized compensation expenses related to nonvested restricted stock and restricted stock units granted, weighted average recognition period</t>
  </si>
  <si>
    <t>1 year 10 months</t>
  </si>
  <si>
    <t>Service-based Restricted Stock Units [Member]</t>
  </si>
  <si>
    <t>1 year 6 months</t>
  </si>
  <si>
    <t>Stock-based Compensation (Details 5) - USD ($) $ / shares in Units, $ in Millions</t>
  </si>
  <si>
    <t>Total fair value of awards vested</t>
  </si>
  <si>
    <t>Stock-based Compensation (Details 6) - Performance-based restricted stock units - with TSR Modifier [Member] - $ / shares</t>
  </si>
  <si>
    <t>Weighted average assumptions used to determine the fair values of performance-based RSUs with a TSR modifier</t>
  </si>
  <si>
    <t>2 years 11 months</t>
  </si>
  <si>
    <t>29.80%</t>
  </si>
  <si>
    <t>32.60%</t>
  </si>
  <si>
    <t>1.09%</t>
  </si>
  <si>
    <t>0.90%</t>
  </si>
  <si>
    <t>0.40%</t>
  </si>
  <si>
    <t>Stock-based Compensation (Details 7) - USD ($) $ / shares in Units, shares in Thousands, $ in Millions</t>
  </si>
  <si>
    <t>Change due to performance or market conditions achievement</t>
  </si>
  <si>
    <t>Change due to performance or market conditions achievement, weighted average grant date fair value</t>
  </si>
  <si>
    <t>1 year 7 months</t>
  </si>
  <si>
    <t>Performance-based restricted stock units - with TSR Modifier [Member]</t>
  </si>
  <si>
    <t>1 year 1 month</t>
  </si>
  <si>
    <t>Stock-based Compensation (Details 8) - USD ($) $ / shares in Units, $ in Millions</t>
  </si>
  <si>
    <t>Performance Based Restricted Stock Units With Tsr Modifier [Member]</t>
  </si>
  <si>
    <t>Stock-based Compensation (Details Textual) - USD ($) shares in Millions, $ in Millions</t>
  </si>
  <si>
    <t>Sep. 24, 2013</t>
  </si>
  <si>
    <t>Share-based Compensation Arrangement by Share-based Payment Award, Number of Additional Shares Authorized</t>
  </si>
  <si>
    <t>Number of shares available for future issuance</t>
  </si>
  <si>
    <t>Minimum TSR modifier to performance achievement at target or above</t>
  </si>
  <si>
    <t>75.00%</t>
  </si>
  <si>
    <t>Maximum TSR modifier to performance achievement at target or above</t>
  </si>
  <si>
    <t>125.00%</t>
  </si>
  <si>
    <t>Stock Options [Member]</t>
  </si>
  <si>
    <t>Vesting period</t>
  </si>
  <si>
    <t>Stock options expiration period</t>
  </si>
  <si>
    <t>Unrecognized compensation expenses related to nonvested stock options granted</t>
  </si>
  <si>
    <t>Unrecognized compensation expenses related to nonvested stock options granted, weighted average recognition period</t>
  </si>
  <si>
    <t>Performance Period</t>
  </si>
  <si>
    <t>Performance-based restricted stock units [Member] | Minimum [Member]</t>
  </si>
  <si>
    <t>Share-based Compensation Arrangement by Share-based Payment Award, Award Vesting Rights, Percentage</t>
  </si>
  <si>
    <t>0.00%</t>
  </si>
  <si>
    <t>Performance-based restricted stock units [Member] | Maximum [Member]</t>
  </si>
  <si>
    <t>150.00%</t>
  </si>
  <si>
    <t>Performance-based restricted stock units - with TSR Modifier [Member] | Minimum [Member]</t>
  </si>
  <si>
    <t>Performance-based restricted stock units - with TSR Modifier [Member] | Maximum [Member]</t>
  </si>
  <si>
    <t>187.50%</t>
  </si>
  <si>
    <t>Employee Benefit Plans (Details) - USD ($) $ in Millions</t>
  </si>
  <si>
    <t>Deferred Compensation Arrangement with Individual, Postretirement Benefits [Line Items]</t>
  </si>
  <si>
    <t>Defined Contribution Plan, Employer Matching Contribution, Percent of Match</t>
  </si>
  <si>
    <t>Maximum amount of employee contributions eligible for the Company's discretionary match</t>
  </si>
  <si>
    <t>6.00%</t>
  </si>
  <si>
    <t>Required service period for participants to become fully vested</t>
  </si>
  <si>
    <t>5 years</t>
  </si>
  <si>
    <t>Defined Contribution Plan, Employer Discretionary Contribution Amount</t>
  </si>
  <si>
    <t>Defined benefit plans, net assets (liabilities)</t>
  </si>
  <si>
    <t>Aggregate projected benefit obligations</t>
  </si>
  <si>
    <t>Aggregate fair value of plan assets</t>
  </si>
  <si>
    <t>Pension expense</t>
  </si>
  <si>
    <t>Stretch performance [Member]</t>
  </si>
  <si>
    <t>Maximum Performance [Member]</t>
  </si>
  <si>
    <t>Non Qualified Supplemental Retirement Plan [Member]</t>
  </si>
  <si>
    <t>Amounts accrued under compensation plan</t>
  </si>
  <si>
    <t>Deferred Compensation Arrangement with Individual, by Type of Compensation, Pension and Other Postretirement Benefits [Member]</t>
  </si>
  <si>
    <t>Segment Information (Details) - USD ($) $ in Millions</t>
  </si>
  <si>
    <t>Sales revenue</t>
  </si>
  <si>
    <t>Total net revenues</t>
  </si>
  <si>
    <t>Sales Revenue, Goods, Net [Member]</t>
  </si>
  <si>
    <t>Concentration Risk, Percentage</t>
  </si>
  <si>
    <t>Macy's [Member] | Sales Revenue, Goods, Net [Member]</t>
  </si>
  <si>
    <t>Segment Information (Details 1) - USD ($) $ in Millions</t>
  </si>
  <si>
    <t>Operating income by segment</t>
  </si>
  <si>
    <t>Unallocated corporate expenses</t>
  </si>
  <si>
    <t>Operating Segments [Member]</t>
  </si>
  <si>
    <t>Segment Information (Details 2) - USD ($) $ in Millions</t>
  </si>
  <si>
    <t>Segment Reporting, Other Significant Reconciling Item [Line Items]</t>
  </si>
  <si>
    <t>Restructuring charges</t>
  </si>
  <si>
    <t>Other Charges</t>
  </si>
  <si>
    <t>Wholesale-Related [Member] | Unallocated amount to segment [Member]</t>
  </si>
  <si>
    <t>Retail-Related [Member] | Unallocated amount to segment [Member]</t>
  </si>
  <si>
    <t>Licensing-Related [Member] | Unallocated amount to segment [Member]</t>
  </si>
  <si>
    <t>Corporate and Other [Member] | Unallocated amount to segment [Member]</t>
  </si>
  <si>
    <t>Segment Information (Details 3) - USD ($) $ in Millions</t>
  </si>
  <si>
    <t>Depreciation and amortization</t>
  </si>
  <si>
    <t>Unallocated corporate [Member]</t>
  </si>
  <si>
    <t>Segment Information (Details 4) - USD ($) $ in Millions</t>
  </si>
  <si>
    <t>Wholesale Segment [Member]</t>
  </si>
  <si>
    <t>Retail Segment [Member]</t>
  </si>
  <si>
    <t>Licensing Segment [Member]</t>
  </si>
  <si>
    <t>Segment Information (Details 5) - USD ($) $ in Millions</t>
  </si>
  <si>
    <t>Segment Reporting, Asset Reconciling Item [Line Items]</t>
  </si>
  <si>
    <t>Segment Information (Details 6) - USD ($) $ in Millions</t>
  </si>
  <si>
    <t>Revenues from External Customers and Long-Lived Assets [Line Items]</t>
  </si>
  <si>
    <t>Long-lived assets</t>
  </si>
  <si>
    <t>Americas [Member]</t>
  </si>
  <si>
    <t>Europe [Member]</t>
  </si>
  <si>
    <t>Asia [Member]</t>
  </si>
  <si>
    <t>U.S. [Member]</t>
  </si>
  <si>
    <t>Segment Information (Details Textual)</t>
  </si>
  <si>
    <t>Additional Financial Information (Details) - USD ($) $ in Millions</t>
  </si>
  <si>
    <t>Cash paid for interest</t>
  </si>
  <si>
    <t>Cash paid for income taxes</t>
  </si>
  <si>
    <t>Other Significant Noncash Transactions [Line Items]</t>
  </si>
  <si>
    <t>Capital Lease Obligations Incurred</t>
  </si>
  <si>
    <t>Capital lease asset recognized</t>
  </si>
  <si>
    <t>Additional Financial Information (Textual) [Abstract]</t>
  </si>
  <si>
    <t>Capital expenditures incurred but not yet paid</t>
  </si>
  <si>
    <t>Noncash capital expenditure</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Fiscal &quot;#,##0_);_(&quot;Fiscal &quot;(#,##0)" numFmtId="168"/>
    <numFmt formatCode="_(&quot;€ &quot;#,##0_);_(&quot;€ &quot;(#,##0)" numFmtId="169"/>
    <numFmt formatCode="_(&quot;¥ &quot;#,##0_);_(&quot;¥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c t="s" r="B3" s="3">
        <v>6</v>
      </c>
    </row>
    <row spans="1:4" r="4">
      <c t="s" r="A4" s="3">
        <v>7</v>
      </c>
      <c t="n" r="B4" s="5">
        <v>1037038</v>
      </c>
    </row>
    <row spans="1:4" r="5">
      <c t="s" r="A5" s="3">
        <v>8</v>
      </c>
      <c t="s" r="B5" s="3">
        <v>9</v>
      </c>
    </row>
    <row spans="1:4" r="6">
      <c t="s" r="A6" s="3">
        <v>10</v>
      </c>
      <c t="s" r="B6" s="3">
        <v>11</v>
      </c>
    </row>
    <row spans="1:4" r="7">
      <c t="s" r="A7" s="3">
        <v>12</v>
      </c>
      <c t="s" r="B7" s="3">
        <v>13</v>
      </c>
    </row>
    <row spans="1:4" r="8">
      <c t="s" r="A8" s="3">
        <v>14</v>
      </c>
      <c t="n" r="B8" s="5">
        <v>2016</v>
      </c>
    </row>
    <row spans="1:4" r="9">
      <c t="s" r="A9" s="3">
        <v>15</v>
      </c>
      <c t="s" r="B9" s="3">
        <v>16</v>
      </c>
    </row>
    <row spans="1:4" r="10">
      <c t="s" r="A10" s="3">
        <v>17</v>
      </c>
      <c t="s" r="B10" s="3">
        <v>18</v>
      </c>
    </row>
    <row spans="1:4" r="11">
      <c t="s" r="A11" s="3">
        <v>19</v>
      </c>
      <c t="s" r="B11" s="3">
        <v>20</v>
      </c>
    </row>
    <row spans="1:4" r="12">
      <c t="s" r="A12" s="3">
        <v>21</v>
      </c>
      <c t="s" r="B12" s="3">
        <v>22</v>
      </c>
    </row>
    <row spans="1:4" r="13">
      <c t="s" r="A13" s="3">
        <v>23</v>
      </c>
      <c t="s" r="B13" s="3">
        <v>24</v>
      </c>
    </row>
    <row spans="1:4" r="14">
      <c t="s" r="A14" s="3">
        <v>25</v>
      </c>
      <c t="s" r="B14" s="3">
        <v>22</v>
      </c>
    </row>
    <row spans="1:4" r="15">
      <c t="s" r="A15" s="3">
        <v>26</v>
      </c>
      <c t="n" r="D15" s="6">
        <v>6341781793</v>
      </c>
    </row>
    <row spans="1:4" r="16">
      <c t="s" r="A16" s="3">
        <v>27</v>
      </c>
    </row>
    <row spans="1:4" r="17">
      <c t="s" r="A17" s="3">
        <v>28</v>
      </c>
      <c t="n" r="C17" s="5">
        <v>57020766</v>
      </c>
    </row>
    <row spans="1:4" r="18">
      <c t="s" r="A18" s="3">
        <v>29</v>
      </c>
    </row>
    <row spans="1:4" r="19">
      <c t="s" r="A19" s="3">
        <v>28</v>
      </c>
      <c t="n" r="C19" s="5">
        <v>25881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7">
        <v>199</v>
      </c>
    </row>
    <row spans="1:2" r="4">
      <c t="s" r="A4" s="3">
        <v>198</v>
      </c>
      <c t="s" r="B4" s="3">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2</v>
      </c>
      <c t="s" r="B1" s="2">
        <v>1</v>
      </c>
    </row>
    <row spans="1:4" r="2">
      <c t="s" r="B2" s="2">
        <v>2</v>
      </c>
      <c t="s" r="C2" s="2">
        <v>31</v>
      </c>
      <c t="s" r="D2" s="2">
        <v>76</v>
      </c>
    </row>
    <row spans="1:4" r="3">
      <c t="s" r="A3" s="7">
        <v>1053</v>
      </c>
    </row>
    <row spans="1:4" r="4">
      <c t="s" r="A4" s="3">
        <v>1054</v>
      </c>
      <c t="s" r="B4" s="3">
        <v>454</v>
      </c>
    </row>
    <row spans="1:4" r="5">
      <c t="s" r="A5" s="3">
        <v>1055</v>
      </c>
      <c t="s" r="B5" s="3">
        <v>1056</v>
      </c>
    </row>
    <row spans="1:4" r="6">
      <c t="s" r="A6" s="3">
        <v>1057</v>
      </c>
      <c t="s" r="B6" s="3">
        <v>1058</v>
      </c>
    </row>
    <row spans="1:4" r="7">
      <c t="s" r="A7" s="3">
        <v>1059</v>
      </c>
      <c t="n" r="B7" s="6">
        <v>11</v>
      </c>
      <c t="n" r="C7" s="6">
        <v>11</v>
      </c>
      <c t="n" r="D7" s="6">
        <v>10</v>
      </c>
    </row>
    <row spans="1:4" r="8">
      <c t="s" r="A8" s="3">
        <v>1060</v>
      </c>
      <c t="n" r="B8" s="5">
        <v>-5</v>
      </c>
      <c t="n" r="C8" s="5">
        <v>-8</v>
      </c>
    </row>
    <row spans="1:4" r="9">
      <c t="s" r="A9" s="3">
        <v>1061</v>
      </c>
      <c t="n" r="B9" s="5">
        <v>65</v>
      </c>
      <c t="n" r="C9" s="5">
        <v>60</v>
      </c>
    </row>
    <row spans="1:4" r="10">
      <c t="s" r="A10" s="3">
        <v>1062</v>
      </c>
      <c t="n" r="B10" s="5">
        <v>60</v>
      </c>
      <c t="n" r="C10" s="5">
        <v>52</v>
      </c>
    </row>
    <row spans="1:4" r="11">
      <c t="s" r="A11" s="3">
        <v>1063</v>
      </c>
      <c t="n" r="B11" s="6">
        <v>6</v>
      </c>
      <c t="n" r="C11" s="5">
        <v>5</v>
      </c>
      <c t="n" r="D11" s="6">
        <v>5</v>
      </c>
    </row>
    <row spans="1:4" r="12">
      <c t="s" r="A12" s="3">
        <v>1064</v>
      </c>
    </row>
    <row spans="1:4" r="13">
      <c t="s" r="A13" s="7">
        <v>1053</v>
      </c>
    </row>
    <row spans="1:4" r="14">
      <c t="s" r="A14" s="3">
        <v>1054</v>
      </c>
      <c t="s" r="B14" s="3">
        <v>1035</v>
      </c>
    </row>
    <row spans="1:4" r="15">
      <c t="s" r="A15" s="3">
        <v>1065</v>
      </c>
    </row>
    <row spans="1:4" r="16">
      <c t="s" r="A16" s="7">
        <v>1053</v>
      </c>
    </row>
    <row spans="1:4" r="17">
      <c t="s" r="A17" s="3">
        <v>1054</v>
      </c>
      <c t="s" r="B17" s="3">
        <v>706</v>
      </c>
    </row>
    <row spans="1:4" r="18">
      <c t="s" r="A18" s="3">
        <v>1066</v>
      </c>
    </row>
    <row spans="1:4" r="19">
      <c t="s" r="A19" s="7">
        <v>1053</v>
      </c>
    </row>
    <row spans="1:4" r="20">
      <c t="s" r="A20" s="3">
        <v>1067</v>
      </c>
      <c t="n" r="B20" s="6">
        <v>8</v>
      </c>
      <c t="n" r="C20" s="5">
        <v>9</v>
      </c>
    </row>
    <row spans="1:4" r="21">
      <c t="s" r="A21" s="3">
        <v>1068</v>
      </c>
    </row>
    <row spans="1:4" r="22">
      <c t="s" r="A22" s="7">
        <v>1053</v>
      </c>
    </row>
    <row spans="1:4" r="23">
      <c t="s" r="A23" s="3">
        <v>1067</v>
      </c>
      <c t="n" r="B23" s="6">
        <v>0</v>
      </c>
      <c t="n" r="C23" s="6">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1069</v>
      </c>
      <c t="s" r="B1" s="2">
        <v>1</v>
      </c>
    </row>
    <row spans="1:4" r="2">
      <c t="s" r="B2" s="2">
        <v>2</v>
      </c>
      <c t="s" r="C2" s="2">
        <v>31</v>
      </c>
      <c t="s" r="D2" s="2">
        <v>76</v>
      </c>
    </row>
    <row spans="1:4" r="3">
      <c t="s" r="A3" s="7">
        <v>410</v>
      </c>
    </row>
    <row spans="1:4" r="4">
      <c t="s" r="A4" s="3">
        <v>1070</v>
      </c>
      <c t="n" r="B4" s="6">
        <v>7230</v>
      </c>
      <c t="n" r="C4" s="6">
        <v>7451</v>
      </c>
      <c t="n" r="D4" s="6">
        <v>7284</v>
      </c>
    </row>
    <row spans="1:4" r="5">
      <c t="s" r="A5" s="3">
        <v>79</v>
      </c>
      <c t="n" r="B5" s="5">
        <v>175</v>
      </c>
      <c t="n" r="C5" s="5">
        <v>169</v>
      </c>
      <c t="n" r="D5" s="5">
        <v>166</v>
      </c>
    </row>
    <row spans="1:4" r="6">
      <c t="s" r="A6" s="3">
        <v>1071</v>
      </c>
      <c t="n" r="B6" s="5">
        <v>7405</v>
      </c>
      <c t="n" r="C6" s="5">
        <v>7620</v>
      </c>
      <c t="n" r="D6" s="5">
        <v>7450</v>
      </c>
    </row>
    <row spans="1:4" r="7">
      <c t="s" r="A7" s="3">
        <v>509</v>
      </c>
    </row>
    <row spans="1:4" r="8">
      <c t="s" r="A8" s="7">
        <v>410</v>
      </c>
    </row>
    <row spans="1:4" r="9">
      <c t="s" r="A9" s="3">
        <v>1070</v>
      </c>
      <c t="n" r="B9" s="5">
        <v>3297</v>
      </c>
      <c t="n" r="C9" s="5">
        <v>3495</v>
      </c>
      <c t="n" r="D9" s="5">
        <v>3486</v>
      </c>
    </row>
    <row spans="1:4" r="10">
      <c t="s" r="A10" s="3">
        <v>510</v>
      </c>
    </row>
    <row spans="1:4" r="11">
      <c t="s" r="A11" s="7">
        <v>410</v>
      </c>
    </row>
    <row spans="1:4" r="12">
      <c t="s" r="A12" s="3">
        <v>1070</v>
      </c>
      <c t="n" r="B12" s="5">
        <v>3933</v>
      </c>
      <c t="n" r="C12" s="5">
        <v>3956</v>
      </c>
      <c t="n" r="D12" s="5">
        <v>3798</v>
      </c>
    </row>
    <row spans="1:4" r="13">
      <c t="s" r="A13" s="3">
        <v>511</v>
      </c>
    </row>
    <row spans="1:4" r="14">
      <c t="s" r="A14" s="7">
        <v>410</v>
      </c>
    </row>
    <row spans="1:4" r="15">
      <c t="s" r="A15" s="3">
        <v>79</v>
      </c>
      <c t="n" r="B15" s="6">
        <v>175</v>
      </c>
      <c t="n" r="C15" s="6">
        <v>169</v>
      </c>
      <c t="n" r="D15" s="6">
        <v>166</v>
      </c>
    </row>
    <row spans="1:4" r="16">
      <c t="s" r="A16" s="3">
        <v>1072</v>
      </c>
    </row>
    <row spans="1:4" r="17">
      <c t="s" r="A17" s="7">
        <v>410</v>
      </c>
    </row>
    <row spans="1:4" r="18">
      <c t="s" r="A18" s="3">
        <v>1073</v>
      </c>
      <c t="s" r="B18" s="3">
        <v>472</v>
      </c>
    </row>
    <row spans="1:4" r="19">
      <c t="s" r="A19" s="3">
        <v>1074</v>
      </c>
    </row>
    <row spans="1:4" r="20">
      <c t="s" r="A20" s="7">
        <v>410</v>
      </c>
    </row>
    <row spans="1:4" r="21">
      <c t="s" r="A21" s="3">
        <v>1073</v>
      </c>
      <c t="s" r="B21" s="3">
        <v>476</v>
      </c>
      <c t="s" r="C21" s="3">
        <v>477</v>
      </c>
      <c t="s" r="D21" s="3">
        <v>47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1075</v>
      </c>
      <c t="s" r="B1" s="2">
        <v>1</v>
      </c>
    </row>
    <row spans="1:4" r="2">
      <c t="s" r="B2" s="2">
        <v>2</v>
      </c>
      <c t="s" r="C2" s="2">
        <v>31</v>
      </c>
      <c t="s" r="D2" s="2">
        <v>76</v>
      </c>
    </row>
    <row spans="1:4" r="3">
      <c t="s" r="A3" s="7">
        <v>1076</v>
      </c>
    </row>
    <row spans="1:4" r="4">
      <c t="s" r="A4" s="3">
        <v>90</v>
      </c>
      <c t="n" r="B4" s="6">
        <v>582</v>
      </c>
      <c t="n" r="C4" s="6">
        <v>1035</v>
      </c>
      <c t="n" r="D4" s="6">
        <v>1130</v>
      </c>
    </row>
    <row spans="1:4" r="5">
      <c t="s" r="A5" s="3">
        <v>1077</v>
      </c>
      <c t="n" r="B5" s="5">
        <v>-3605</v>
      </c>
      <c t="n" r="C5" s="5">
        <v>-3343</v>
      </c>
      <c t="n" r="D5" s="5">
        <v>-3180</v>
      </c>
    </row>
    <row spans="1:4" r="6">
      <c t="s" r="A6" s="3">
        <v>86</v>
      </c>
      <c t="n" r="B6" s="5">
        <v>0</v>
      </c>
      <c t="n" r="C6" s="5">
        <v>0</v>
      </c>
      <c t="n" r="D6" s="5">
        <v>16</v>
      </c>
    </row>
    <row spans="1:4" r="7">
      <c t="s" r="A7" s="3">
        <v>88</v>
      </c>
      <c t="n" r="B7" s="5">
        <v>-143</v>
      </c>
      <c t="n" r="C7" s="5">
        <v>-10</v>
      </c>
      <c t="n" r="D7" s="5">
        <v>-18</v>
      </c>
    </row>
    <row spans="1:4" r="8">
      <c t="s" r="A8" s="3">
        <v>779</v>
      </c>
      <c t="n" r="B8" s="5">
        <v>49</v>
      </c>
      <c t="n" r="C8" s="5">
        <v>7</v>
      </c>
      <c t="n" r="D8" s="5">
        <v>1</v>
      </c>
    </row>
    <row spans="1:4" r="9">
      <c t="s" r="A9" s="3">
        <v>509</v>
      </c>
    </row>
    <row spans="1:4" r="10">
      <c t="s" r="A10" s="7">
        <v>1076</v>
      </c>
    </row>
    <row spans="1:4" r="11">
      <c t="s" r="A11" s="3">
        <v>90</v>
      </c>
      <c t="n" r="B11" s="5">
        <v>822</v>
      </c>
      <c t="n" r="C11" s="5">
        <v>943</v>
      </c>
      <c t="n" r="D11" s="5">
        <v>963</v>
      </c>
    </row>
    <row spans="1:4" r="12">
      <c t="s" r="A12" s="3">
        <v>779</v>
      </c>
      <c t="n" r="B12" s="5">
        <v>6</v>
      </c>
      <c t="n" r="D12" s="5">
        <v>1</v>
      </c>
    </row>
    <row spans="1:4" r="13">
      <c t="s" r="A13" s="3">
        <v>510</v>
      </c>
    </row>
    <row spans="1:4" r="14">
      <c t="s" r="A14" s="7">
        <v>1076</v>
      </c>
    </row>
    <row spans="1:4" r="15">
      <c t="s" r="A15" s="3">
        <v>90</v>
      </c>
      <c t="n" r="B15" s="5">
        <v>359</v>
      </c>
      <c t="n" r="C15" s="5">
        <v>527</v>
      </c>
      <c t="n" r="D15" s="5">
        <v>572</v>
      </c>
    </row>
    <row spans="1:4" r="16">
      <c t="s" r="A16" s="3">
        <v>779</v>
      </c>
      <c t="n" r="B16" s="5">
        <v>43</v>
      </c>
      <c t="n" r="C16" s="5">
        <v>7</v>
      </c>
    </row>
    <row spans="1:4" r="17">
      <c t="s" r="A17" s="3">
        <v>511</v>
      </c>
    </row>
    <row spans="1:4" r="18">
      <c t="s" r="A18" s="7">
        <v>1076</v>
      </c>
    </row>
    <row spans="1:4" r="19">
      <c t="s" r="A19" s="3">
        <v>90</v>
      </c>
      <c t="n" r="B19" s="5">
        <v>155</v>
      </c>
      <c t="n" r="C19" s="5">
        <v>152</v>
      </c>
      <c t="n" r="D19" s="5">
        <v>150</v>
      </c>
    </row>
    <row spans="1:4" r="20">
      <c t="s" r="A20" s="3">
        <v>1078</v>
      </c>
    </row>
    <row spans="1:4" r="21">
      <c t="s" r="A21" s="7">
        <v>1076</v>
      </c>
    </row>
    <row spans="1:4" r="22">
      <c t="s" r="A22" s="3">
        <v>90</v>
      </c>
      <c t="n" r="B22" s="5">
        <v>1336</v>
      </c>
      <c t="n" r="C22" s="5">
        <v>1622</v>
      </c>
      <c t="n" r="D22" s="5">
        <v>1685</v>
      </c>
    </row>
    <row spans="1:4" r="23">
      <c t="s" r="A23" s="3">
        <v>422</v>
      </c>
    </row>
    <row spans="1:4" r="24">
      <c t="s" r="A24" s="7">
        <v>1076</v>
      </c>
    </row>
    <row spans="1:4" r="25">
      <c t="s" r="A25" s="3">
        <v>1077</v>
      </c>
      <c t="n" r="B25" s="5">
        <v>-611</v>
      </c>
      <c t="n" r="C25" s="5">
        <v>-577</v>
      </c>
      <c t="n" r="D25" s="5">
        <v>-553</v>
      </c>
    </row>
    <row spans="1:4" r="26">
      <c t="s" r="A26" s="3">
        <v>86</v>
      </c>
      <c t="n" r="B26" s="5">
        <v>0</v>
      </c>
      <c t="n" r="C26" s="5">
        <v>0</v>
      </c>
      <c t="n" r="D26" s="5">
        <v>16</v>
      </c>
    </row>
    <row spans="1:4" r="27">
      <c t="s" r="A27" s="3">
        <v>88</v>
      </c>
      <c t="n" r="B27" s="6">
        <v>-143</v>
      </c>
      <c t="n" r="C27" s="6">
        <v>-10</v>
      </c>
      <c t="n" r="D27" s="6">
        <v>-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1079</v>
      </c>
      <c t="s" r="B1" s="2">
        <v>1</v>
      </c>
    </row>
    <row spans="1:4" r="2">
      <c t="s" r="B2" s="2">
        <v>2</v>
      </c>
      <c t="s" r="C2" s="2">
        <v>31</v>
      </c>
      <c t="s" r="D2" s="2">
        <v>76</v>
      </c>
    </row>
    <row spans="1:4" r="3">
      <c t="s" r="A3" s="7">
        <v>1080</v>
      </c>
    </row>
    <row spans="1:4" r="4">
      <c t="s" r="A4" s="3">
        <v>88</v>
      </c>
      <c t="n" r="B4" s="6">
        <v>-143</v>
      </c>
      <c t="n" r="C4" s="6">
        <v>-10</v>
      </c>
      <c t="n" r="D4" s="6">
        <v>-18</v>
      </c>
    </row>
    <row spans="1:4" r="5">
      <c t="s" r="A5" s="3">
        <v>422</v>
      </c>
    </row>
    <row spans="1:4" r="6">
      <c t="s" r="A6" s="7">
        <v>1080</v>
      </c>
    </row>
    <row spans="1:4" r="7">
      <c t="s" r="A7" s="3">
        <v>1081</v>
      </c>
      <c t="n" r="B7" s="5">
        <v>-95</v>
      </c>
      <c t="n" r="C7" s="5">
        <v>-10</v>
      </c>
      <c t="n" r="D7" s="5">
        <v>-8</v>
      </c>
    </row>
    <row spans="1:4" r="8">
      <c t="s" r="A8" s="3">
        <v>1082</v>
      </c>
      <c t="n" r="B8" s="5">
        <v>-48</v>
      </c>
      <c t="n" r="C8" s="5">
        <v>0</v>
      </c>
      <c t="n" r="D8" s="5">
        <v>-10</v>
      </c>
    </row>
    <row spans="1:4" r="9">
      <c t="s" r="A9" s="3">
        <v>88</v>
      </c>
      <c t="n" r="B9" s="5">
        <v>-143</v>
      </c>
      <c t="n" r="C9" s="5">
        <v>-10</v>
      </c>
      <c t="n" r="D9" s="5">
        <v>-18</v>
      </c>
    </row>
    <row spans="1:4" r="10">
      <c t="s" r="A10" s="3">
        <v>1083</v>
      </c>
    </row>
    <row spans="1:4" r="11">
      <c t="s" r="A11" s="7">
        <v>1080</v>
      </c>
    </row>
    <row spans="1:4" r="12">
      <c t="s" r="A12" s="3">
        <v>1081</v>
      </c>
      <c t="n" r="B12" s="5">
        <v>-13</v>
      </c>
      <c t="n" r="C12" s="5">
        <v>-4</v>
      </c>
      <c t="n" r="D12" s="5">
        <v>0</v>
      </c>
    </row>
    <row spans="1:4" r="13">
      <c t="s" r="A13" s="3">
        <v>1084</v>
      </c>
    </row>
    <row spans="1:4" r="14">
      <c t="s" r="A14" s="7">
        <v>1080</v>
      </c>
    </row>
    <row spans="1:4" r="15">
      <c t="s" r="A15" s="3">
        <v>1081</v>
      </c>
      <c t="n" r="B15" s="5">
        <v>-27</v>
      </c>
      <c t="n" r="C15" s="5">
        <v>-4</v>
      </c>
      <c t="n" r="D15" s="5">
        <v>0</v>
      </c>
    </row>
    <row spans="1:4" r="16">
      <c t="s" r="A16" s="3">
        <v>1085</v>
      </c>
    </row>
    <row spans="1:4" r="17">
      <c t="s" r="A17" s="7">
        <v>1080</v>
      </c>
    </row>
    <row spans="1:4" r="18">
      <c t="s" r="A18" s="3">
        <v>1081</v>
      </c>
      <c t="n" r="B18" s="5">
        <v>-1</v>
      </c>
      <c t="n" r="C18" s="5">
        <v>0</v>
      </c>
      <c t="n" r="D18" s="5">
        <v>0</v>
      </c>
    </row>
    <row spans="1:4" r="19">
      <c t="s" r="A19" s="3">
        <v>1086</v>
      </c>
    </row>
    <row spans="1:4" r="20">
      <c t="s" r="A20" s="7">
        <v>1080</v>
      </c>
    </row>
    <row spans="1:4" r="21">
      <c t="s" r="A21" s="3">
        <v>1081</v>
      </c>
      <c t="n" r="B21" s="6">
        <v>-54</v>
      </c>
      <c t="n" r="C21" s="6">
        <v>-2</v>
      </c>
      <c t="n" r="D21" s="6">
        <v>-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1087</v>
      </c>
      <c t="s" r="B1" s="2">
        <v>1</v>
      </c>
    </row>
    <row spans="1:4" r="2">
      <c t="s" r="B2" s="2">
        <v>2</v>
      </c>
      <c t="s" r="C2" s="2">
        <v>31</v>
      </c>
      <c t="s" r="D2" s="2">
        <v>76</v>
      </c>
    </row>
    <row spans="1:4" r="3">
      <c t="s" r="A3" s="7">
        <v>409</v>
      </c>
    </row>
    <row spans="1:4" r="4">
      <c t="s" r="A4" s="3">
        <v>1088</v>
      </c>
      <c t="n" r="B4" s="6">
        <v>310</v>
      </c>
      <c t="n" r="C4" s="6">
        <v>294</v>
      </c>
      <c t="n" r="D4" s="6">
        <v>258</v>
      </c>
    </row>
    <row spans="1:4" r="5">
      <c t="s" r="A5" s="3">
        <v>509</v>
      </c>
    </row>
    <row spans="1:4" r="6">
      <c t="s" r="A6" s="7">
        <v>409</v>
      </c>
    </row>
    <row spans="1:4" r="7">
      <c t="s" r="A7" s="3">
        <v>1088</v>
      </c>
      <c t="n" r="B7" s="5">
        <v>61</v>
      </c>
      <c t="n" r="C7" s="5">
        <v>66</v>
      </c>
      <c t="n" r="D7" s="5">
        <v>66</v>
      </c>
    </row>
    <row spans="1:4" r="8">
      <c t="s" r="A8" s="3">
        <v>510</v>
      </c>
    </row>
    <row spans="1:4" r="9">
      <c t="s" r="A9" s="7">
        <v>409</v>
      </c>
    </row>
    <row spans="1:4" r="10">
      <c t="s" r="A10" s="3">
        <v>1088</v>
      </c>
      <c t="n" r="B10" s="5">
        <v>157</v>
      </c>
      <c t="n" r="C10" s="5">
        <v>154</v>
      </c>
      <c t="n" r="D10" s="5">
        <v>125</v>
      </c>
    </row>
    <row spans="1:4" r="11">
      <c t="s" r="A11" s="3">
        <v>511</v>
      </c>
    </row>
    <row spans="1:4" r="12">
      <c t="s" r="A12" s="7">
        <v>409</v>
      </c>
    </row>
    <row spans="1:4" r="13">
      <c t="s" r="A13" s="3">
        <v>1088</v>
      </c>
      <c t="n" r="B13" s="5">
        <v>1</v>
      </c>
      <c t="n" r="C13" s="5">
        <v>0</v>
      </c>
      <c t="n" r="D13" s="5">
        <v>0</v>
      </c>
    </row>
    <row spans="1:4" r="14">
      <c t="s" r="A14" s="3">
        <v>1089</v>
      </c>
    </row>
    <row spans="1:4" r="15">
      <c t="s" r="A15" s="7">
        <v>409</v>
      </c>
    </row>
    <row spans="1:4" r="16">
      <c t="s" r="A16" s="3">
        <v>1088</v>
      </c>
      <c t="n" r="B16" s="6">
        <v>91</v>
      </c>
      <c t="n" r="C16" s="6">
        <v>74</v>
      </c>
      <c t="n" r="D16" s="6">
        <v>6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1090</v>
      </c>
      <c t="s" r="B1" s="2">
        <v>1</v>
      </c>
    </row>
    <row spans="1:4" r="2">
      <c t="s" r="B2" s="2">
        <v>2</v>
      </c>
      <c t="s" r="C2" s="2">
        <v>31</v>
      </c>
      <c t="s" r="D2" s="2">
        <v>76</v>
      </c>
    </row>
    <row spans="1:4" r="3">
      <c t="s" r="A3" s="7">
        <v>409</v>
      </c>
    </row>
    <row spans="1:4" r="4">
      <c t="s" r="A4" s="3">
        <v>131</v>
      </c>
      <c t="n" r="B4" s="6">
        <v>418</v>
      </c>
      <c t="n" r="C4" s="6">
        <v>391</v>
      </c>
      <c t="n" r="D4" s="6">
        <v>390</v>
      </c>
    </row>
    <row spans="1:4" r="5">
      <c t="s" r="A5" s="3">
        <v>1091</v>
      </c>
    </row>
    <row spans="1:4" r="6">
      <c t="s" r="A6" s="7">
        <v>409</v>
      </c>
    </row>
    <row spans="1:4" r="7">
      <c t="s" r="A7" s="3">
        <v>131</v>
      </c>
      <c t="n" r="B7" s="5">
        <v>43</v>
      </c>
      <c t="n" r="C7" s="5">
        <v>48</v>
      </c>
      <c t="n" r="D7" s="5">
        <v>53</v>
      </c>
    </row>
    <row spans="1:4" r="8">
      <c t="s" r="A8" s="3">
        <v>1092</v>
      </c>
    </row>
    <row spans="1:4" r="9">
      <c t="s" r="A9" s="7">
        <v>409</v>
      </c>
    </row>
    <row spans="1:4" r="10">
      <c t="s" r="A10" s="3">
        <v>131</v>
      </c>
      <c t="n" r="B10" s="5">
        <v>173</v>
      </c>
      <c t="n" r="C10" s="5">
        <v>237</v>
      </c>
      <c t="n" r="D10" s="5">
        <v>252</v>
      </c>
    </row>
    <row spans="1:4" r="11">
      <c t="s" r="A11" s="3">
        <v>1093</v>
      </c>
    </row>
    <row spans="1:4" r="12">
      <c t="s" r="A12" s="7">
        <v>409</v>
      </c>
    </row>
    <row spans="1:4" r="13">
      <c t="s" r="A13" s="3">
        <v>131</v>
      </c>
      <c t="n" r="B13" s="5">
        <v>4</v>
      </c>
      <c t="n" r="C13" s="5">
        <v>4</v>
      </c>
      <c t="n" r="D13" s="5">
        <v>1</v>
      </c>
    </row>
    <row spans="1:4" r="14">
      <c t="s" r="A14" s="3">
        <v>1089</v>
      </c>
    </row>
    <row spans="1:4" r="15">
      <c t="s" r="A15" s="7">
        <v>409</v>
      </c>
    </row>
    <row spans="1:4" r="16">
      <c t="s" r="A16" s="3">
        <v>131</v>
      </c>
      <c t="n" r="B16" s="6">
        <v>198</v>
      </c>
      <c t="n" r="C16" s="6">
        <v>102</v>
      </c>
      <c t="n" r="D16" s="6">
        <v>8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094</v>
      </c>
      <c t="s" r="B1" s="2">
        <v>2</v>
      </c>
      <c t="s" r="C1" s="2">
        <v>31</v>
      </c>
    </row>
    <row spans="1:3" r="2">
      <c t="s" r="A2" s="7">
        <v>1095</v>
      </c>
    </row>
    <row spans="1:3" r="3">
      <c t="s" r="A3" s="3">
        <v>46</v>
      </c>
      <c t="n" r="B3" s="6">
        <v>6213</v>
      </c>
      <c t="n" r="C3" s="6">
        <v>6106</v>
      </c>
    </row>
    <row spans="1:3" r="4">
      <c t="s" r="A4" s="3">
        <v>1091</v>
      </c>
    </row>
    <row spans="1:3" r="5">
      <c t="s" r="A5" s="7">
        <v>1095</v>
      </c>
    </row>
    <row spans="1:3" r="6">
      <c t="s" r="A6" s="3">
        <v>46</v>
      </c>
      <c t="n" r="B6" s="5">
        <v>2569</v>
      </c>
      <c t="n" r="C6" s="5">
        <v>2643</v>
      </c>
    </row>
    <row spans="1:3" r="7">
      <c t="s" r="A7" s="3">
        <v>1092</v>
      </c>
    </row>
    <row spans="1:3" r="8">
      <c t="s" r="A8" s="7">
        <v>1095</v>
      </c>
    </row>
    <row spans="1:3" r="9">
      <c t="s" r="A9" s="3">
        <v>46</v>
      </c>
      <c t="n" r="B9" s="5">
        <v>2540</v>
      </c>
      <c t="n" r="C9" s="5">
        <v>2395</v>
      </c>
    </row>
    <row spans="1:3" r="10">
      <c t="s" r="A10" s="3">
        <v>1093</v>
      </c>
    </row>
    <row spans="1:3" r="11">
      <c t="s" r="A11" s="7">
        <v>1095</v>
      </c>
    </row>
    <row spans="1:3" r="12">
      <c t="s" r="A12" s="3">
        <v>46</v>
      </c>
      <c t="n" r="B12" s="5">
        <v>188</v>
      </c>
      <c t="n" r="C12" s="5">
        <v>197</v>
      </c>
    </row>
    <row spans="1:3" r="13">
      <c t="s" r="A13" s="3">
        <v>1089</v>
      </c>
    </row>
    <row spans="1:3" r="14">
      <c t="s" r="A14" s="7">
        <v>1095</v>
      </c>
    </row>
    <row spans="1:3" r="15">
      <c t="s" r="A15" s="3">
        <v>46</v>
      </c>
      <c t="n" r="B15" s="6">
        <v>916</v>
      </c>
      <c t="n" r="C15" s="6">
        <v>87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1096</v>
      </c>
      <c t="s" r="B1" s="2">
        <v>1</v>
      </c>
    </row>
    <row spans="1:4" r="2">
      <c t="s" r="B2" s="2">
        <v>2</v>
      </c>
      <c t="s" r="C2" s="2">
        <v>31</v>
      </c>
      <c t="s" r="D2" s="2">
        <v>76</v>
      </c>
    </row>
    <row spans="1:4" r="3">
      <c t="s" r="A3" s="7">
        <v>1097</v>
      </c>
    </row>
    <row spans="1:4" r="4">
      <c t="s" r="A4" s="3">
        <v>1071</v>
      </c>
      <c t="n" r="B4" s="6">
        <v>7405</v>
      </c>
      <c t="n" r="C4" s="6">
        <v>7620</v>
      </c>
      <c t="n" r="D4" s="6">
        <v>7450</v>
      </c>
    </row>
    <row spans="1:4" r="5">
      <c t="s" r="A5" s="3">
        <v>1098</v>
      </c>
      <c t="n" r="B5" s="5">
        <v>1583</v>
      </c>
      <c t="n" r="C5" s="5">
        <v>1436</v>
      </c>
    </row>
    <row spans="1:4" r="6">
      <c t="s" r="A6" s="3">
        <v>1099</v>
      </c>
    </row>
    <row spans="1:4" r="7">
      <c t="s" r="A7" s="7">
        <v>1097</v>
      </c>
    </row>
    <row spans="1:4" r="8">
      <c t="s" r="A8" s="3">
        <v>1071</v>
      </c>
      <c t="n" r="B8" s="5">
        <v>4938</v>
      </c>
      <c t="n" r="C8" s="5">
        <v>5077</v>
      </c>
      <c t="n" r="D8" s="5">
        <v>4983</v>
      </c>
    </row>
    <row spans="1:4" r="9">
      <c t="s" r="A9" s="3">
        <v>1098</v>
      </c>
      <c t="n" r="B9" s="5">
        <v>1206</v>
      </c>
      <c t="n" r="C9" s="5">
        <v>1106</v>
      </c>
    </row>
    <row spans="1:4" r="10">
      <c t="s" r="A10" s="3">
        <v>1100</v>
      </c>
    </row>
    <row spans="1:4" r="11">
      <c t="s" r="A11" s="7">
        <v>1097</v>
      </c>
    </row>
    <row spans="1:4" r="12">
      <c t="s" r="A12" s="3">
        <v>1071</v>
      </c>
      <c t="n" r="B12" s="5">
        <v>1573</v>
      </c>
      <c t="n" r="C12" s="5">
        <v>1627</v>
      </c>
      <c t="n" r="D12" s="5">
        <v>1580</v>
      </c>
    </row>
    <row spans="1:4" r="13">
      <c t="s" r="A13" s="3">
        <v>1098</v>
      </c>
      <c t="n" r="B13" s="5">
        <v>212</v>
      </c>
      <c t="n" r="C13" s="5">
        <v>148</v>
      </c>
    </row>
    <row spans="1:4" r="14">
      <c t="s" r="A14" s="3">
        <v>1101</v>
      </c>
    </row>
    <row spans="1:4" r="15">
      <c t="s" r="A15" s="7">
        <v>1097</v>
      </c>
    </row>
    <row spans="1:4" r="16">
      <c t="s" r="A16" s="3">
        <v>1071</v>
      </c>
      <c t="n" r="B16" s="5">
        <v>894</v>
      </c>
      <c t="n" r="C16" s="5">
        <v>916</v>
      </c>
      <c t="n" r="D16" s="5">
        <v>887</v>
      </c>
    </row>
    <row spans="1:4" r="17">
      <c t="s" r="A17" s="3">
        <v>1098</v>
      </c>
      <c t="n" r="B17" s="5">
        <v>165</v>
      </c>
      <c t="n" r="C17" s="5">
        <v>182</v>
      </c>
    </row>
    <row spans="1:4" r="18">
      <c t="s" r="A18" s="3">
        <v>1102</v>
      </c>
    </row>
    <row spans="1:4" r="19">
      <c t="s" r="A19" s="7">
        <v>1097</v>
      </c>
    </row>
    <row spans="1:4" r="20">
      <c t="s" r="A20" s="3">
        <v>1071</v>
      </c>
      <c t="n" r="B20" s="5">
        <v>4688</v>
      </c>
      <c t="n" r="C20" s="5">
        <v>4827</v>
      </c>
      <c t="n" r="D20" s="6">
        <v>4744</v>
      </c>
    </row>
    <row spans="1:4" r="21">
      <c t="s" r="A21" s="3">
        <v>1098</v>
      </c>
      <c t="n" r="B21" s="6">
        <v>1160</v>
      </c>
      <c t="n" r="C21" s="6">
        <v>106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r="A1" s="1">
        <v>1103</v>
      </c>
      <c t="s" r="B1" s="2">
        <v>1</v>
      </c>
    </row>
    <row spans="1:2" r="2">
      <c t="s" r="B2" s="2">
        <v>429</v>
      </c>
    </row>
    <row spans="1:2" r="3">
      <c t="s" r="A3" s="7">
        <v>257</v>
      </c>
    </row>
    <row spans="1:2" r="4">
      <c t="s" r="A4" s="3">
        <v>430</v>
      </c>
      <c t="n" r="B4" s="5">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1104</v>
      </c>
      <c t="s" r="B1" s="2">
        <v>1</v>
      </c>
    </row>
    <row spans="1:4" r="2">
      <c t="s" r="B2" s="2">
        <v>2</v>
      </c>
      <c t="s" r="C2" s="2">
        <v>31</v>
      </c>
      <c t="s" r="D2" s="2">
        <v>76</v>
      </c>
    </row>
    <row spans="1:4" r="3">
      <c t="s" r="A3" s="7">
        <v>426</v>
      </c>
    </row>
    <row spans="1:4" r="4">
      <c t="s" r="A4" s="3">
        <v>1105</v>
      </c>
      <c t="n" r="B4" s="6">
        <v>15</v>
      </c>
      <c t="n" r="C4" s="6">
        <v>15</v>
      </c>
      <c t="n" r="D4" s="6">
        <v>20</v>
      </c>
    </row>
    <row spans="1:4" r="5">
      <c t="s" r="A5" s="3">
        <v>1106</v>
      </c>
      <c t="n" r="B5" s="5">
        <v>172</v>
      </c>
      <c t="n" r="C5" s="5">
        <v>317</v>
      </c>
      <c t="n" r="D5" s="5">
        <v>302</v>
      </c>
    </row>
    <row spans="1:4" r="6">
      <c t="s" r="A6" s="7">
        <v>1107</v>
      </c>
    </row>
    <row spans="1:4" r="7">
      <c t="s" r="A7" s="3">
        <v>1108</v>
      </c>
      <c t="n" r="B7" s="5">
        <v>49</v>
      </c>
    </row>
    <row spans="1:4" r="8">
      <c t="s" r="A8" s="3">
        <v>1109</v>
      </c>
      <c t="n" r="B8" s="5">
        <v>49</v>
      </c>
    </row>
    <row spans="1:4" r="9">
      <c t="s" r="A9" s="7">
        <v>1110</v>
      </c>
    </row>
    <row spans="1:4" r="10">
      <c t="s" r="A10" s="3">
        <v>1111</v>
      </c>
      <c t="n" r="B10" s="6">
        <v>65</v>
      </c>
      <c t="n" r="C10" s="5">
        <v>62</v>
      </c>
      <c t="n" r="D10" s="5">
        <v>45</v>
      </c>
    </row>
    <row spans="1:4" r="11">
      <c t="s" r="A11" s="3">
        <v>1112</v>
      </c>
      <c t="n" r="C11" s="6">
        <v>19</v>
      </c>
    </row>
    <row spans="1:4" r="12">
      <c t="s" r="A12" s="3">
        <v>893</v>
      </c>
    </row>
    <row spans="1:4" r="13">
      <c t="s" r="A13" s="7">
        <v>1107</v>
      </c>
    </row>
    <row spans="1:4" r="14">
      <c t="s" r="A14" s="3">
        <v>1108</v>
      </c>
      <c t="n" r="D14" s="5">
        <v>230</v>
      </c>
    </row>
    <row spans="1:4" r="15">
      <c t="s" r="A15" s="3">
        <v>1109</v>
      </c>
      <c t="n" r="D15" s="6">
        <v>23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1</v>
      </c>
      <c t="s" r="B1" s="2">
        <v>1</v>
      </c>
    </row>
    <row spans="1:2" r="2">
      <c t="s" r="B2" s="2">
        <v>2</v>
      </c>
    </row>
    <row spans="1:2" r="3">
      <c t="s" r="A3" s="7">
        <v>202</v>
      </c>
    </row>
    <row spans="1:2" r="4">
      <c t="s" r="A4" s="3">
        <v>201</v>
      </c>
      <c t="s" r="B4" s="3">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4</v>
      </c>
      <c t="s" r="B1" s="2">
        <v>1</v>
      </c>
    </row>
    <row spans="1:2" r="2">
      <c t="s" r="B2" s="2">
        <v>2</v>
      </c>
    </row>
    <row spans="1:2" r="3">
      <c t="s" r="A3" s="7">
        <v>205</v>
      </c>
    </row>
    <row spans="1:2" r="4">
      <c t="s" r="A4" s="3">
        <v>204</v>
      </c>
      <c t="s" r="B4" s="3">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7">
        <v>208</v>
      </c>
    </row>
    <row spans="1:2" r="4">
      <c t="s" r="A4" s="3">
        <v>207</v>
      </c>
      <c t="s" r="B4" s="3">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0</v>
      </c>
      <c t="s" r="B1" s="2">
        <v>1</v>
      </c>
    </row>
    <row spans="1:2" r="2">
      <c t="s" r="B2" s="2">
        <v>2</v>
      </c>
    </row>
    <row spans="1:2" r="3">
      <c t="s" r="A3" s="7">
        <v>211</v>
      </c>
    </row>
    <row spans="1:2" r="4">
      <c t="s" r="A4" s="3">
        <v>210</v>
      </c>
      <c t="s" r="B4" s="3">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3</v>
      </c>
      <c t="s" r="B1" s="2">
        <v>1</v>
      </c>
    </row>
    <row spans="1:2" r="2">
      <c t="s" r="B2" s="2">
        <v>2</v>
      </c>
    </row>
    <row spans="1:2" r="3">
      <c t="s" r="A3" s="7">
        <v>214</v>
      </c>
    </row>
    <row spans="1:2" r="4">
      <c t="s" r="A4" s="3">
        <v>213</v>
      </c>
      <c t="s" r="B4" s="3">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6</v>
      </c>
      <c t="s" r="B1" s="2">
        <v>1</v>
      </c>
    </row>
    <row spans="1:2" r="2">
      <c t="s" r="B2" s="2">
        <v>2</v>
      </c>
    </row>
    <row spans="1:2" r="3">
      <c t="s" r="A3" s="7">
        <v>217</v>
      </c>
    </row>
    <row spans="1:2" r="4">
      <c t="s" r="A4" s="3">
        <v>216</v>
      </c>
      <c t="s" r="B4" s="3">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9</v>
      </c>
      <c t="s" r="B1" s="2">
        <v>1</v>
      </c>
    </row>
    <row spans="1:2" r="2">
      <c t="s" r="B2" s="2">
        <v>2</v>
      </c>
    </row>
    <row spans="1:2" r="3">
      <c t="s" r="A3" s="7">
        <v>220</v>
      </c>
    </row>
    <row spans="1:2" r="4">
      <c t="s" r="A4" s="3">
        <v>221</v>
      </c>
      <c t="s" r="B4" s="3">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3</v>
      </c>
      <c t="s" r="B1" s="2">
        <v>1</v>
      </c>
    </row>
    <row spans="1:2" r="2">
      <c t="s" r="B2" s="2">
        <v>2</v>
      </c>
    </row>
    <row spans="1:2" r="3">
      <c t="s" r="A3" s="7">
        <v>224</v>
      </c>
    </row>
    <row spans="1:2" r="4">
      <c t="s" r="A4" s="3">
        <v>223</v>
      </c>
      <c t="s" r="B4" s="3">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6</v>
      </c>
      <c t="s" r="B1" s="2">
        <v>1</v>
      </c>
    </row>
    <row spans="1:2" r="2">
      <c t="s" r="B2" s="2">
        <v>2</v>
      </c>
    </row>
    <row spans="1:2" r="3">
      <c t="s" r="A3" s="7">
        <v>227</v>
      </c>
    </row>
    <row spans="1:2" r="4">
      <c t="s" r="A4" s="3">
        <v>226</v>
      </c>
      <c t="s" r="B4" s="3">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456</v>
      </c>
      <c t="n" r="C3" s="6">
        <v>500</v>
      </c>
    </row>
    <row spans="1:3" r="4">
      <c t="s" r="A4" s="3">
        <v>34</v>
      </c>
      <c t="n" r="B4" s="5">
        <v>629</v>
      </c>
      <c t="n" r="C4" s="5">
        <v>644</v>
      </c>
    </row>
    <row spans="1:3" r="5">
      <c t="s" r="A5" s="3">
        <v>35</v>
      </c>
      <c t="n" r="B5" s="5">
        <v>517</v>
      </c>
      <c t="n" r="C5" s="5">
        <v>655</v>
      </c>
    </row>
    <row spans="1:3" r="6">
      <c t="s" r="A6" s="3">
        <v>36</v>
      </c>
      <c t="n" r="B6" s="5">
        <v>1125</v>
      </c>
      <c t="n" r="C6" s="5">
        <v>1042</v>
      </c>
    </row>
    <row spans="1:3" r="7">
      <c t="s" r="A7" s="3">
        <v>37</v>
      </c>
      <c t="n" r="B7" s="5">
        <v>58</v>
      </c>
      <c t="n" r="C7" s="5">
        <v>57</v>
      </c>
    </row>
    <row spans="1:3" r="8">
      <c t="s" r="A8" s="3">
        <v>38</v>
      </c>
      <c t="n" r="B8" s="5">
        <v>0</v>
      </c>
      <c t="n" r="C8" s="5">
        <v>145</v>
      </c>
    </row>
    <row spans="1:3" r="9">
      <c t="s" r="A9" s="3">
        <v>39</v>
      </c>
      <c t="n" r="B9" s="5">
        <v>268</v>
      </c>
      <c t="n" r="C9" s="5">
        <v>281</v>
      </c>
    </row>
    <row spans="1:3" r="10">
      <c t="s" r="A10" s="3">
        <v>40</v>
      </c>
      <c t="n" r="B10" s="5">
        <v>3053</v>
      </c>
      <c t="n" r="C10" s="5">
        <v>3324</v>
      </c>
    </row>
    <row spans="1:3" r="11">
      <c t="s" r="A11" s="3">
        <v>41</v>
      </c>
      <c t="n" r="B11" s="5">
        <v>1583</v>
      </c>
      <c t="n" r="C11" s="5">
        <v>1436</v>
      </c>
    </row>
    <row spans="1:3" r="12">
      <c t="s" r="A12" s="3">
        <v>42</v>
      </c>
      <c t="n" r="B12" s="5">
        <v>119</v>
      </c>
      <c t="n" r="C12" s="5">
        <v>45</v>
      </c>
    </row>
    <row spans="1:3" r="13">
      <c t="s" r="A13" s="3">
        <v>43</v>
      </c>
      <c t="n" r="B13" s="5">
        <v>918</v>
      </c>
      <c t="n" r="C13" s="5">
        <v>903</v>
      </c>
    </row>
    <row spans="1:3" r="14">
      <c t="s" r="A14" s="3">
        <v>44</v>
      </c>
      <c t="n" r="B14" s="5">
        <v>244</v>
      </c>
      <c t="n" r="C14" s="5">
        <v>267</v>
      </c>
    </row>
    <row spans="1:3" r="15">
      <c t="s" r="A15" s="3">
        <v>45</v>
      </c>
      <c t="n" r="B15" s="5">
        <v>296</v>
      </c>
      <c t="n" r="C15" s="5">
        <v>131</v>
      </c>
    </row>
    <row spans="1:3" r="16">
      <c t="s" r="A16" s="3">
        <v>46</v>
      </c>
      <c t="n" r="B16" s="5">
        <v>6213</v>
      </c>
      <c t="n" r="C16" s="5">
        <v>6106</v>
      </c>
    </row>
    <row spans="1:3" r="17">
      <c t="s" r="A17" s="7">
        <v>47</v>
      </c>
    </row>
    <row spans="1:3" r="18">
      <c t="s" r="A18" s="3">
        <v>48</v>
      </c>
      <c t="n" r="B18" s="5">
        <v>116</v>
      </c>
      <c t="n" r="C18" s="5">
        <v>234</v>
      </c>
    </row>
    <row spans="1:3" r="19">
      <c t="s" r="A19" s="3">
        <v>49</v>
      </c>
      <c t="n" r="B19" s="5">
        <v>151</v>
      </c>
      <c t="n" r="C19" s="5">
        <v>210</v>
      </c>
    </row>
    <row spans="1:3" r="20">
      <c t="s" r="A20" s="3">
        <v>50</v>
      </c>
      <c t="n" r="B20" s="5">
        <v>33</v>
      </c>
      <c t="n" r="C20" s="5">
        <v>27</v>
      </c>
    </row>
    <row spans="1:3" r="21">
      <c t="s" r="A21" s="3">
        <v>51</v>
      </c>
      <c t="n" r="B21" s="5">
        <v>898</v>
      </c>
      <c t="n" r="C21" s="5">
        <v>715</v>
      </c>
    </row>
    <row spans="1:3" r="22">
      <c t="s" r="A22" s="3">
        <v>52</v>
      </c>
      <c t="n" r="B22" s="5">
        <v>1198</v>
      </c>
      <c t="n" r="C22" s="5">
        <v>1186</v>
      </c>
    </row>
    <row spans="1:3" r="23">
      <c t="s" r="A23" s="3">
        <v>53</v>
      </c>
      <c t="n" r="B23" s="5">
        <v>597</v>
      </c>
      <c t="n" r="C23" s="5">
        <v>298</v>
      </c>
    </row>
    <row spans="1:3" r="24">
      <c t="s" r="A24" s="3">
        <v>54</v>
      </c>
      <c t="n" r="B24" s="5">
        <v>81</v>
      </c>
      <c t="n" r="C24" s="5">
        <v>116</v>
      </c>
    </row>
    <row spans="1:3" r="25">
      <c t="s" r="A25" s="3">
        <v>55</v>
      </c>
      <c t="n" r="B25" s="6">
        <v>593</v>
      </c>
      <c t="n" r="C25" s="6">
        <v>615</v>
      </c>
    </row>
    <row spans="1:3" r="26">
      <c t="s" r="A26" s="3">
        <v>56</v>
      </c>
      <c t="s" r="B26" s="3">
        <v>57</v>
      </c>
      <c t="s" r="C26" s="3">
        <v>57</v>
      </c>
    </row>
    <row spans="1:3" r="27">
      <c t="s" r="A27" s="3">
        <v>58</v>
      </c>
      <c t="n" r="B27" s="6">
        <v>2469</v>
      </c>
      <c t="n" r="C27" s="6">
        <v>2215</v>
      </c>
    </row>
    <row spans="1:3" r="28">
      <c t="s" r="A28" s="7">
        <v>59</v>
      </c>
    </row>
    <row spans="1:3" r="29">
      <c t="s" r="A29" s="3">
        <v>60</v>
      </c>
      <c t="n" r="B29" s="5">
        <v>2258</v>
      </c>
      <c t="n" r="C29" s="5">
        <v>2117</v>
      </c>
    </row>
    <row spans="1:3" r="30">
      <c t="s" r="A30" s="3">
        <v>61</v>
      </c>
      <c t="n" r="B30" s="5">
        <v>6015</v>
      </c>
      <c t="n" r="C30" s="5">
        <v>5787</v>
      </c>
    </row>
    <row spans="1:3" r="31">
      <c t="s" r="A31" s="3">
        <v>62</v>
      </c>
      <c t="n" r="B31" s="5">
        <v>-4349</v>
      </c>
      <c t="n" r="C31" s="5">
        <v>-3849</v>
      </c>
    </row>
    <row spans="1:3" r="32">
      <c t="s" r="A32" s="3">
        <v>63</v>
      </c>
      <c t="n" r="B32" s="5">
        <v>-181</v>
      </c>
      <c t="n" r="C32" s="5">
        <v>-165</v>
      </c>
    </row>
    <row spans="1:3" r="33">
      <c t="s" r="A33" s="3">
        <v>64</v>
      </c>
      <c t="n" r="B33" s="5">
        <v>3744</v>
      </c>
      <c t="n" r="C33" s="5">
        <v>3891</v>
      </c>
    </row>
    <row spans="1:3" r="34">
      <c t="s" r="A34" s="3">
        <v>65</v>
      </c>
      <c t="n" r="B34" s="5">
        <v>6213</v>
      </c>
      <c t="n" r="C34" s="5">
        <v>6106</v>
      </c>
    </row>
    <row spans="1:3" r="35">
      <c t="s" r="A35" s="3">
        <v>66</v>
      </c>
    </row>
    <row spans="1:3" r="36">
      <c t="s" r="A36" s="7">
        <v>59</v>
      </c>
    </row>
    <row spans="1:3" r="37">
      <c t="s" r="A37" s="3">
        <v>67</v>
      </c>
      <c t="n" r="B37" s="5">
        <v>1</v>
      </c>
      <c t="n" r="C37" s="5">
        <v>1</v>
      </c>
    </row>
    <row spans="1:3" r="38">
      <c t="s" r="A38" s="3">
        <v>68</v>
      </c>
    </row>
    <row spans="1:3" r="39">
      <c t="s" r="A39" s="7">
        <v>59</v>
      </c>
    </row>
    <row spans="1:3" r="40">
      <c t="s" r="A40" s="3">
        <v>67</v>
      </c>
      <c t="n" r="B40" s="6">
        <v>0</v>
      </c>
      <c t="n" r="C40" s="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9</v>
      </c>
      <c t="s" r="B1" s="2">
        <v>1</v>
      </c>
    </row>
    <row spans="1:2" r="2">
      <c t="s" r="B2" s="2">
        <v>2</v>
      </c>
    </row>
    <row spans="1:2" r="3">
      <c t="s" r="A3" s="7">
        <v>230</v>
      </c>
    </row>
    <row spans="1:2" r="4">
      <c t="s" r="A4" s="3">
        <v>229</v>
      </c>
      <c t="s" r="B4" s="3">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2</v>
      </c>
      <c t="s" r="B1" s="2">
        <v>1</v>
      </c>
    </row>
    <row spans="1:2" r="2">
      <c t="s" r="B2" s="2">
        <v>2</v>
      </c>
    </row>
    <row spans="1:2" r="3">
      <c t="s" r="A3" s="7">
        <v>233</v>
      </c>
    </row>
    <row spans="1:2" r="4">
      <c t="s" r="A4" s="3">
        <v>232</v>
      </c>
      <c t="s" r="B4" s="3">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5</v>
      </c>
      <c t="s" r="B1" s="2">
        <v>1</v>
      </c>
    </row>
    <row spans="1:2" r="2">
      <c t="s" r="B2" s="2">
        <v>2</v>
      </c>
    </row>
    <row spans="1:2" r="3">
      <c t="s" r="A3" s="7">
        <v>236</v>
      </c>
    </row>
    <row spans="1:2" r="4">
      <c t="s" r="A4" s="3">
        <v>235</v>
      </c>
      <c t="s" r="B4" s="3">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8</v>
      </c>
      <c t="s" r="B1" s="2">
        <v>1</v>
      </c>
    </row>
    <row spans="1:2" r="2">
      <c t="s" r="B2" s="2">
        <v>2</v>
      </c>
    </row>
    <row spans="1:2" r="3">
      <c t="s" r="A3" s="7">
        <v>239</v>
      </c>
    </row>
    <row spans="1:2" r="4">
      <c t="s" r="A4" s="3">
        <v>238</v>
      </c>
      <c t="s" r="B4" s="3">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1</v>
      </c>
      <c t="s" r="B1" s="2">
        <v>1</v>
      </c>
    </row>
    <row spans="1:2" r="2">
      <c t="s" r="B2" s="2">
        <v>2</v>
      </c>
    </row>
    <row spans="1:2" r="3">
      <c t="s" r="A3" s="7">
        <v>242</v>
      </c>
    </row>
    <row spans="1:2" r="4">
      <c t="s" r="A4" s="3">
        <v>241</v>
      </c>
      <c t="s" r="B4" s="3">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4</v>
      </c>
      <c t="s" r="B1" s="2">
        <v>1</v>
      </c>
    </row>
    <row spans="1:2" r="2">
      <c t="s" r="B2" s="2">
        <v>2</v>
      </c>
    </row>
    <row spans="1:2" r="3">
      <c t="s" r="A3" s="7">
        <v>245</v>
      </c>
    </row>
    <row spans="1:2" r="4">
      <c t="s" r="A4" s="3">
        <v>244</v>
      </c>
      <c t="s" r="B4" s="3">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47</v>
      </c>
      <c t="s" r="B1" s="2">
        <v>1</v>
      </c>
    </row>
    <row spans="1:2" r="2">
      <c t="s" r="B2" s="2">
        <v>2</v>
      </c>
    </row>
    <row spans="1:2" r="3">
      <c t="s" r="A3" s="7">
        <v>248</v>
      </c>
    </row>
    <row spans="1:2" r="4">
      <c t="s" r="A4" s="3">
        <v>247</v>
      </c>
      <c t="s" r="B4" s="3">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0</v>
      </c>
      <c t="s" r="B1" s="2">
        <v>1</v>
      </c>
    </row>
    <row spans="1:2" r="2">
      <c t="s" r="B2" s="2">
        <v>2</v>
      </c>
    </row>
    <row spans="1:2" r="3">
      <c t="s" r="A3" s="7">
        <v>251</v>
      </c>
    </row>
    <row spans="1:2" r="4">
      <c t="s" r="A4" s="3">
        <v>250</v>
      </c>
      <c t="s" r="B4" s="3">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7">
        <v>254</v>
      </c>
    </row>
    <row spans="1:2" r="4">
      <c t="s" r="A4" s="3">
        <v>253</v>
      </c>
      <c t="s" r="B4" s="3">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6</v>
      </c>
      <c t="s" r="B1" s="2">
        <v>1</v>
      </c>
    </row>
    <row spans="1:2" r="2">
      <c t="s" r="B2" s="2">
        <v>2</v>
      </c>
    </row>
    <row spans="1:2" r="3">
      <c t="s" r="A3" s="7">
        <v>257</v>
      </c>
    </row>
    <row spans="1:2" r="4">
      <c t="s" r="A4" s="3">
        <v>256</v>
      </c>
      <c t="s" r="B4" s="3">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v>
      </c>
      <c t="s" r="B1" s="2">
        <v>2</v>
      </c>
      <c t="s" r="C1" s="2">
        <v>31</v>
      </c>
    </row>
    <row spans="1:3" r="2">
      <c t="s" r="A2" s="3">
        <v>70</v>
      </c>
      <c t="n" r="B2" s="6">
        <v>254</v>
      </c>
      <c t="n" r="C2" s="6">
        <v>251</v>
      </c>
    </row>
    <row spans="1:3" r="3">
      <c t="s" r="A3" s="3">
        <v>27</v>
      </c>
    </row>
    <row spans="1:3" r="4">
      <c t="s" r="A4" s="3">
        <v>71</v>
      </c>
      <c t="n" r="B4" s="8">
        <v>0.01</v>
      </c>
      <c t="n" r="C4" s="8">
        <v>0.01</v>
      </c>
    </row>
    <row spans="1:3" r="5">
      <c t="s" r="A5" s="3">
        <v>72</v>
      </c>
      <c t="n" r="B5" s="5">
        <v>101</v>
      </c>
      <c t="n" r="C5" s="5">
        <v>100</v>
      </c>
    </row>
    <row spans="1:3" r="6">
      <c t="s" r="A6" s="3">
        <v>73</v>
      </c>
      <c t="n" r="B6" s="5">
        <v>57</v>
      </c>
      <c t="n" r="C6" s="9">
        <v>60.4</v>
      </c>
    </row>
    <row spans="1:3" r="7">
      <c t="s" r="A7" s="3">
        <v>74</v>
      </c>
      <c t="n" r="B7" s="5">
        <v>44</v>
      </c>
      <c t="n" r="C7" s="9">
        <v>39.6</v>
      </c>
    </row>
    <row spans="1:3" r="8">
      <c t="s" r="A8" s="3">
        <v>29</v>
      </c>
    </row>
    <row spans="1:3" r="9">
      <c t="s" r="A9" s="3">
        <v>71</v>
      </c>
      <c t="n" r="B9" s="8">
        <v>0.01</v>
      </c>
      <c t="n" r="C9" s="8">
        <v>0.01</v>
      </c>
    </row>
    <row spans="1:3" r="10">
      <c t="s" r="A10" s="3">
        <v>72</v>
      </c>
      <c t="n" r="B10" s="9">
        <v>25.9</v>
      </c>
      <c t="n" r="C10" s="9">
        <v>25.9</v>
      </c>
    </row>
    <row spans="1:3" r="11">
      <c t="s" r="A11" s="3">
        <v>73</v>
      </c>
      <c t="n" r="B11" s="9">
        <v>25.9</v>
      </c>
      <c t="n" r="C11" s="9">
        <v>2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9</v>
      </c>
      <c t="s" r="B1" s="2">
        <v>1</v>
      </c>
    </row>
    <row spans="1:2" r="2">
      <c t="s" r="B2" s="2">
        <v>2</v>
      </c>
    </row>
    <row spans="1:2" r="3">
      <c t="s" r="A3" s="7">
        <v>260</v>
      </c>
    </row>
    <row spans="1:2" r="4">
      <c t="s" r="A4" s="3">
        <v>259</v>
      </c>
      <c t="s" r="B4" s="3">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r="A1" s="1">
        <v>262</v>
      </c>
      <c t="s" r="B1" s="2">
        <v>1</v>
      </c>
    </row>
    <row spans="1:2" r="2">
      <c t="s" r="B2" s="2">
        <v>2</v>
      </c>
    </row>
    <row spans="1:2" r="3">
      <c t="s" r="A3" s="7">
        <v>202</v>
      </c>
    </row>
    <row spans="1:2" r="4">
      <c t="s" r="A4" s="3">
        <v>263</v>
      </c>
      <c t="s" r="B4" s="3">
        <v>264</v>
      </c>
    </row>
    <row spans="1:2" r="5">
      <c t="s" r="A5" s="3">
        <v>265</v>
      </c>
      <c t="s" r="B5" s="3">
        <v>266</v>
      </c>
    </row>
    <row spans="1:2" r="6">
      <c t="s" r="A6" s="3">
        <v>267</v>
      </c>
      <c t="s" r="B6" s="3">
        <v>268</v>
      </c>
    </row>
    <row spans="1:2" r="7">
      <c t="s" r="A7" s="3">
        <v>269</v>
      </c>
      <c t="s" r="B7" s="3">
        <v>270</v>
      </c>
    </row>
    <row spans="1:2" r="8">
      <c t="s" r="A8" s="3">
        <v>271</v>
      </c>
      <c t="s" r="B8" s="3">
        <v>272</v>
      </c>
    </row>
    <row spans="1:2" r="9">
      <c t="s" r="A9" s="3">
        <v>273</v>
      </c>
      <c t="s" r="B9" s="3">
        <v>274</v>
      </c>
    </row>
    <row spans="1:2" r="10">
      <c t="s" r="A10" s="3">
        <v>275</v>
      </c>
      <c t="s" r="B10" s="3">
        <v>276</v>
      </c>
    </row>
    <row spans="1:2" r="11">
      <c t="s" r="A11" s="3">
        <v>277</v>
      </c>
      <c t="s" r="B11" s="3">
        <v>278</v>
      </c>
    </row>
    <row spans="1:2" r="12">
      <c t="s" r="A12" s="3">
        <v>279</v>
      </c>
      <c t="s" r="B12" s="3">
        <v>280</v>
      </c>
    </row>
    <row spans="1:2" r="13">
      <c t="s" r="A13" s="3">
        <v>281</v>
      </c>
      <c t="s" r="B13" s="3">
        <v>282</v>
      </c>
    </row>
    <row spans="1:2" r="14">
      <c t="s" r="A14" s="3">
        <v>283</v>
      </c>
      <c t="s" r="B14" s="3">
        <v>284</v>
      </c>
    </row>
    <row spans="1:2" r="15">
      <c t="s" r="A15" s="3">
        <v>285</v>
      </c>
      <c t="s" r="B15" s="3">
        <v>286</v>
      </c>
    </row>
    <row spans="1:2" r="16">
      <c t="s" r="A16" s="3">
        <v>287</v>
      </c>
      <c t="s" r="B16" s="3">
        <v>288</v>
      </c>
    </row>
    <row spans="1:2" r="17">
      <c t="s" r="A17" s="3">
        <v>289</v>
      </c>
      <c t="s" r="B17" s="3">
        <v>290</v>
      </c>
    </row>
    <row spans="1:2" r="18">
      <c t="s" r="A18" s="3">
        <v>291</v>
      </c>
      <c t="s" r="B18" s="3">
        <v>292</v>
      </c>
    </row>
    <row spans="1:2" r="19">
      <c t="s" r="A19" s="3">
        <v>293</v>
      </c>
      <c t="s" r="B19" s="3">
        <v>294</v>
      </c>
    </row>
    <row spans="1:2" r="20">
      <c t="s" r="A20" s="3">
        <v>36</v>
      </c>
      <c t="s" r="B20" s="3">
        <v>295</v>
      </c>
    </row>
    <row spans="1:2" r="21">
      <c t="s" r="A21" s="3">
        <v>296</v>
      </c>
      <c t="s" r="B21" s="3">
        <v>297</v>
      </c>
    </row>
    <row spans="1:2" r="22">
      <c t="s" r="A22" s="3">
        <v>213</v>
      </c>
      <c t="s" r="B22" s="3">
        <v>298</v>
      </c>
    </row>
    <row spans="1:2" r="23">
      <c t="s" r="A23" s="3">
        <v>229</v>
      </c>
      <c t="s" r="B23" s="3">
        <v>299</v>
      </c>
    </row>
    <row spans="1:2" r="24">
      <c t="s" r="A24" s="3">
        <v>300</v>
      </c>
      <c t="s" r="B24" s="3">
        <v>301</v>
      </c>
    </row>
    <row spans="1:2" r="25">
      <c t="s" r="A25" s="3">
        <v>302</v>
      </c>
      <c t="s" r="B25" s="3">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7">
        <v>305</v>
      </c>
    </row>
    <row spans="1:2" r="4">
      <c t="s" r="A4" s="3">
        <v>306</v>
      </c>
      <c t="s" r="B4" s="3">
        <v>307</v>
      </c>
    </row>
    <row spans="1:2" r="5">
      <c t="s" r="A5" s="3">
        <v>308</v>
      </c>
    </row>
    <row spans="1:2" r="6">
      <c t="s" r="A6" s="7">
        <v>305</v>
      </c>
    </row>
    <row spans="1:2" r="7">
      <c t="s" r="A7" s="3">
        <v>309</v>
      </c>
      <c t="s" r="B7" s="3">
        <v>310</v>
      </c>
    </row>
    <row spans="1:2" r="8">
      <c t="s" r="A8" s="3">
        <v>311</v>
      </c>
    </row>
    <row spans="1:2" r="9">
      <c t="s" r="A9" s="7">
        <v>305</v>
      </c>
    </row>
    <row spans="1:2" r="10">
      <c t="s" r="A10" s="3">
        <v>309</v>
      </c>
      <c t="s" r="B10" s="3">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t="s" r="A1" s="1">
        <v>313</v>
      </c>
      <c t="s" r="B1" s="2">
        <v>1</v>
      </c>
    </row>
    <row spans="1:2" r="2">
      <c t="s" r="B2" s="2">
        <v>76</v>
      </c>
    </row>
    <row spans="1:2" r="3">
      <c t="s" r="A3" s="3">
        <v>314</v>
      </c>
    </row>
    <row spans="1:2" r="4">
      <c t="s" r="A4" s="7">
        <v>315</v>
      </c>
    </row>
    <row spans="1:2" r="5">
      <c t="s" r="A5" s="3">
        <v>316</v>
      </c>
      <c t="s" r="B5" s="3">
        <v>317</v>
      </c>
    </row>
    <row spans="1:2" r="6">
      <c t="s" r="A6" s="3">
        <v>318</v>
      </c>
    </row>
    <row spans="1:2" r="7">
      <c t="s" r="A7" s="7">
        <v>315</v>
      </c>
    </row>
    <row spans="1:2" r="8">
      <c t="s" r="A8" s="3">
        <v>316</v>
      </c>
      <c t="s" r="B8" s="3">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20</v>
      </c>
      <c t="s" r="B1" s="2">
        <v>1</v>
      </c>
    </row>
    <row spans="1:2" r="2">
      <c t="s" r="B2" s="2">
        <v>2</v>
      </c>
    </row>
    <row spans="1:2" r="3">
      <c t="s" r="A3" s="7">
        <v>211</v>
      </c>
    </row>
    <row spans="1:2" r="4">
      <c t="s" r="A4" s="3">
        <v>41</v>
      </c>
      <c t="s" r="B4" s="3">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22</v>
      </c>
      <c t="s" r="B1" s="2">
        <v>1</v>
      </c>
    </row>
    <row spans="1:2" r="2">
      <c t="s" r="B2" s="2">
        <v>2</v>
      </c>
    </row>
    <row spans="1:2" r="3">
      <c t="s" r="A3" s="7">
        <v>214</v>
      </c>
    </row>
    <row spans="1:2" r="4">
      <c t="s" r="A4" s="3">
        <v>43</v>
      </c>
      <c t="s" r="B4" s="3">
        <v>323</v>
      </c>
    </row>
    <row spans="1:2" r="5">
      <c t="s" r="A5" s="3">
        <v>324</v>
      </c>
      <c t="s" r="B5" s="3">
        <v>325</v>
      </c>
    </row>
    <row spans="1:2" r="6">
      <c t="s" r="A6" s="3">
        <v>326</v>
      </c>
      <c t="s" r="B6" s="3">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328</v>
      </c>
      <c t="s" r="B1" s="2">
        <v>1</v>
      </c>
    </row>
    <row spans="1:2" r="2">
      <c t="s" r="B2" s="2">
        <v>2</v>
      </c>
    </row>
    <row spans="1:2" r="3">
      <c t="s" r="A3" s="7">
        <v>217</v>
      </c>
    </row>
    <row spans="1:2" r="4">
      <c t="s" r="A4" s="3">
        <v>329</v>
      </c>
      <c t="s" r="B4" s="3">
        <v>330</v>
      </c>
    </row>
    <row spans="1:2" r="5">
      <c t="s" r="A5" s="3">
        <v>331</v>
      </c>
      <c t="s" r="B5" s="3">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333</v>
      </c>
      <c t="s" r="B1" s="2">
        <v>1</v>
      </c>
    </row>
    <row spans="1:2" r="2">
      <c t="s" r="B2" s="2">
        <v>2</v>
      </c>
    </row>
    <row spans="1:2" r="3">
      <c t="s" r="A3" s="7">
        <v>220</v>
      </c>
    </row>
    <row spans="1:2" r="4">
      <c t="s" r="A4" s="3">
        <v>334</v>
      </c>
      <c t="s" r="B4" s="3">
        <v>335</v>
      </c>
    </row>
    <row spans="1:2" r="5">
      <c t="s" r="A5" s="3">
        <v>336</v>
      </c>
      <c t="s" r="B5" s="3">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38</v>
      </c>
      <c t="s" r="B1" s="2">
        <v>1</v>
      </c>
    </row>
    <row spans="1:2" r="2">
      <c t="s" r="B2" s="2">
        <v>2</v>
      </c>
    </row>
    <row spans="1:2" r="3">
      <c t="s" r="A3" s="7">
        <v>227</v>
      </c>
    </row>
    <row spans="1:2" r="4">
      <c t="s" r="A4" s="3">
        <v>339</v>
      </c>
      <c t="s" r="B4" s="3">
        <v>340</v>
      </c>
    </row>
    <row spans="1:2" r="5">
      <c t="s" r="A5" s="3">
        <v>341</v>
      </c>
      <c t="s" r="B5" s="3">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7">
        <v>230</v>
      </c>
    </row>
    <row spans="1:2" r="4">
      <c t="s" r="A4" s="3">
        <v>344</v>
      </c>
      <c t="s" r="B4" s="3">
        <v>345</v>
      </c>
    </row>
    <row spans="1:2" r="5">
      <c t="s" r="A5" s="3">
        <v>346</v>
      </c>
      <c t="s" r="B5" s="3">
        <v>347</v>
      </c>
    </row>
    <row spans="1:2" r="6">
      <c t="s" r="A6" s="3">
        <v>348</v>
      </c>
      <c t="s" r="B6" s="3">
        <v>349</v>
      </c>
    </row>
    <row spans="1:2" r="7">
      <c t="s" r="A7" s="3">
        <v>350</v>
      </c>
      <c t="s" r="B7" s="3">
        <v>351</v>
      </c>
    </row>
    <row spans="1:2" r="8">
      <c t="s" r="A8" s="3">
        <v>352</v>
      </c>
      <c t="s" r="B8" s="3">
        <v>353</v>
      </c>
    </row>
    <row spans="1:2" r="9">
      <c t="s" r="A9" s="3">
        <v>354</v>
      </c>
      <c t="s" r="B9" s="3">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75</v>
      </c>
      <c t="s" r="B1" s="2">
        <v>1</v>
      </c>
    </row>
    <row spans="1:4" r="2">
      <c t="s" r="B2" s="2">
        <v>2</v>
      </c>
      <c t="s" r="C2" s="2">
        <v>31</v>
      </c>
      <c t="s" r="D2" s="2">
        <v>76</v>
      </c>
    </row>
    <row spans="1:4" r="3">
      <c t="s" r="A3" s="7">
        <v>77</v>
      </c>
    </row>
    <row spans="1:4" r="4">
      <c t="s" r="A4" s="3">
        <v>78</v>
      </c>
      <c t="n" r="B4" s="6">
        <v>7230</v>
      </c>
      <c t="n" r="C4" s="6">
        <v>7451</v>
      </c>
      <c t="n" r="D4" s="6">
        <v>7284</v>
      </c>
    </row>
    <row spans="1:4" r="5">
      <c t="s" r="A5" s="3">
        <v>79</v>
      </c>
      <c t="n" r="B5" s="5">
        <v>175</v>
      </c>
      <c t="n" r="C5" s="5">
        <v>169</v>
      </c>
      <c t="n" r="D5" s="5">
        <v>166</v>
      </c>
    </row>
    <row spans="1:4" r="6">
      <c t="s" r="A6" s="3">
        <v>80</v>
      </c>
      <c t="n" r="B6" s="5">
        <v>7405</v>
      </c>
      <c t="n" r="C6" s="5">
        <v>7620</v>
      </c>
      <c t="n" r="D6" s="5">
        <v>7450</v>
      </c>
    </row>
    <row spans="1:4" r="7">
      <c t="s" r="A7" s="3">
        <v>81</v>
      </c>
      <c t="n" r="B7" s="5">
        <v>-3218</v>
      </c>
      <c t="n" r="C7" s="5">
        <v>-3242</v>
      </c>
      <c t="n" r="D7" s="5">
        <v>-3140</v>
      </c>
    </row>
    <row spans="1:4" r="8">
      <c t="s" r="A8" s="3">
        <v>82</v>
      </c>
      <c t="n" r="B8" s="5">
        <v>4187</v>
      </c>
      <c t="n" r="C8" s="5">
        <v>4378</v>
      </c>
      <c t="n" r="D8" s="5">
        <v>4310</v>
      </c>
    </row>
    <row spans="1:4" r="9">
      <c t="s" r="A9" s="7">
        <v>83</v>
      </c>
    </row>
    <row spans="1:4" r="10">
      <c t="s" r="A10" s="3">
        <v>84</v>
      </c>
      <c t="n" r="B10" s="5">
        <v>-3389</v>
      </c>
      <c t="n" r="C10" s="5">
        <v>-3301</v>
      </c>
      <c t="n" r="D10" s="5">
        <v>-3142</v>
      </c>
    </row>
    <row spans="1:4" r="11">
      <c t="s" r="A11" s="3">
        <v>85</v>
      </c>
      <c t="n" r="B11" s="5">
        <v>-24</v>
      </c>
      <c t="n" r="C11" s="5">
        <v>-25</v>
      </c>
      <c t="n" r="D11" s="5">
        <v>-35</v>
      </c>
    </row>
    <row spans="1:4" r="12">
      <c t="s" r="A12" s="3">
        <v>86</v>
      </c>
      <c t="n" r="B12" s="5">
        <v>0</v>
      </c>
      <c t="n" r="C12" s="5">
        <v>0</v>
      </c>
      <c t="n" r="D12" s="5">
        <v>16</v>
      </c>
    </row>
    <row spans="1:4" r="13">
      <c t="s" r="A13" s="3">
        <v>87</v>
      </c>
      <c t="n" r="B13" s="5">
        <v>-49</v>
      </c>
      <c t="n" r="C13" s="5">
        <v>-7</v>
      </c>
      <c t="n" r="D13" s="5">
        <v>-1</v>
      </c>
    </row>
    <row spans="1:4" r="14">
      <c t="s" r="A14" s="3">
        <v>88</v>
      </c>
      <c t="n" r="B14" s="5">
        <v>-143</v>
      </c>
      <c t="n" r="C14" s="5">
        <v>-10</v>
      </c>
      <c t="n" r="D14" s="5">
        <v>-18</v>
      </c>
    </row>
    <row spans="1:4" r="15">
      <c t="s" r="A15" s="3">
        <v>89</v>
      </c>
      <c t="n" r="B15" s="5">
        <v>-3605</v>
      </c>
      <c t="n" r="C15" s="5">
        <v>-3343</v>
      </c>
      <c t="n" r="D15" s="5">
        <v>-3180</v>
      </c>
    </row>
    <row spans="1:4" r="16">
      <c t="s" r="A16" s="3">
        <v>90</v>
      </c>
      <c t="n" r="B16" s="5">
        <v>582</v>
      </c>
      <c t="n" r="C16" s="5">
        <v>1035</v>
      </c>
      <c t="n" r="D16" s="5">
        <v>1130</v>
      </c>
    </row>
    <row spans="1:4" r="17">
      <c t="s" r="A17" s="3">
        <v>91</v>
      </c>
      <c t="n" r="B17" s="5">
        <v>-4</v>
      </c>
      <c t="n" r="C17" s="5">
        <v>-26</v>
      </c>
      <c t="n" r="D17" s="5">
        <v>-8</v>
      </c>
    </row>
    <row spans="1:4" r="18">
      <c t="s" r="A18" s="3">
        <v>92</v>
      </c>
      <c t="n" r="B18" s="5">
        <v>-21</v>
      </c>
      <c t="n" r="C18" s="5">
        <v>-17</v>
      </c>
      <c t="n" r="D18" s="5">
        <v>-20</v>
      </c>
    </row>
    <row spans="1:4" r="19">
      <c t="s" r="A19" s="3">
        <v>93</v>
      </c>
      <c t="n" r="B19" s="5">
        <v>6</v>
      </c>
      <c t="n" r="C19" s="5">
        <v>6</v>
      </c>
      <c t="n" r="D19" s="5">
        <v>3</v>
      </c>
    </row>
    <row spans="1:4" r="20">
      <c t="s" r="A20" s="3">
        <v>94</v>
      </c>
      <c t="n" r="B20" s="5">
        <v>-11</v>
      </c>
      <c t="n" r="C20" s="5">
        <v>-11</v>
      </c>
      <c t="n" r="D20" s="5">
        <v>-9</v>
      </c>
    </row>
    <row spans="1:4" r="21">
      <c t="s" r="A21" s="3">
        <v>95</v>
      </c>
      <c t="n" r="B21" s="5">
        <v>552</v>
      </c>
      <c t="n" r="C21" s="5">
        <v>987</v>
      </c>
      <c t="n" r="D21" s="5">
        <v>1096</v>
      </c>
    </row>
    <row spans="1:4" r="22">
      <c t="s" r="A22" s="3">
        <v>96</v>
      </c>
      <c t="n" r="B22" s="5">
        <v>-156</v>
      </c>
      <c t="n" r="C22" s="5">
        <v>-285</v>
      </c>
      <c t="n" r="D22" s="5">
        <v>-320</v>
      </c>
    </row>
    <row spans="1:4" r="23">
      <c t="s" r="A23" s="3">
        <v>97</v>
      </c>
      <c t="n" r="B23" s="6">
        <v>396</v>
      </c>
      <c t="n" r="C23" s="6">
        <v>702</v>
      </c>
      <c t="n" r="D23" s="6">
        <v>776</v>
      </c>
    </row>
    <row spans="1:4" r="24">
      <c t="s" r="A24" s="7">
        <v>98</v>
      </c>
    </row>
    <row spans="1:4" r="25">
      <c t="s" r="A25" s="3">
        <v>99</v>
      </c>
      <c t="n" r="B25" s="8">
        <v>4.65</v>
      </c>
      <c t="n" r="C25" s="8">
        <v>7.96</v>
      </c>
      <c t="n" r="D25" s="8">
        <v>8.550000000000001</v>
      </c>
    </row>
    <row spans="1:4" r="26">
      <c t="s" r="A26" s="3">
        <v>100</v>
      </c>
      <c t="n" r="B26" s="8">
        <v>4.62</v>
      </c>
      <c t="n" r="C26" s="8">
        <v>7.88</v>
      </c>
      <c t="n" r="D26" s="8">
        <v>8.43</v>
      </c>
    </row>
    <row spans="1:4" r="27">
      <c t="s" r="A27" s="7">
        <v>101</v>
      </c>
    </row>
    <row spans="1:4" r="28">
      <c t="s" r="A28" s="3">
        <v>99</v>
      </c>
      <c t="n" r="B28" s="9">
        <v>85.2</v>
      </c>
      <c t="n" r="C28" s="9">
        <v>88.2</v>
      </c>
      <c t="n" r="D28" s="9">
        <v>90.7</v>
      </c>
    </row>
    <row spans="1:4" r="29">
      <c t="s" r="A29" s="3">
        <v>100</v>
      </c>
      <c t="n" r="B29" s="9">
        <v>85.90000000000001</v>
      </c>
      <c t="n" r="C29" s="9">
        <v>89.09999999999999</v>
      </c>
      <c t="n" r="D29" s="5">
        <v>92</v>
      </c>
    </row>
    <row spans="1:4" r="30">
      <c t="s" r="A30" s="3">
        <v>102</v>
      </c>
      <c t="n" r="B30" s="6">
        <v>2</v>
      </c>
      <c t="n" r="C30" s="8">
        <v>1.85</v>
      </c>
      <c t="n" r="D30" s="8">
        <v>1.7</v>
      </c>
    </row>
    <row spans="1:4" r="31">
      <c t="s" r="A31" s="3">
        <v>103</v>
      </c>
      <c t="n" r="B31" s="6">
        <v>-286</v>
      </c>
      <c t="n" r="C31" s="6">
        <v>-269</v>
      </c>
      <c t="n" r="D31" s="6">
        <v>-2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56</v>
      </c>
      <c t="s" r="B1" s="2">
        <v>1</v>
      </c>
    </row>
    <row spans="1:2" r="2">
      <c t="s" r="B2" s="2">
        <v>2</v>
      </c>
    </row>
    <row spans="1:2" r="3">
      <c t="s" r="A3" s="7">
        <v>233</v>
      </c>
    </row>
    <row spans="1:2" r="4">
      <c t="s" r="A4" s="3">
        <v>357</v>
      </c>
      <c t="s" r="B4" s="3">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2</v>
      </c>
    </row>
    <row spans="1:2" r="3">
      <c t="s" r="A3" s="7">
        <v>236</v>
      </c>
    </row>
    <row spans="1:2" r="4">
      <c t="s" r="A4" s="3">
        <v>360</v>
      </c>
      <c t="s" r="B4" s="3">
        <v>361</v>
      </c>
    </row>
    <row spans="1:2" r="5">
      <c t="s" r="A5" s="3">
        <v>362</v>
      </c>
      <c t="s" r="B5" s="3">
        <v>363</v>
      </c>
    </row>
    <row spans="1:2" r="6">
      <c t="s" r="A6" s="3">
        <v>364</v>
      </c>
      <c t="s" r="B6" s="3">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66</v>
      </c>
      <c t="s" r="B1" s="2">
        <v>1</v>
      </c>
    </row>
    <row spans="1:2" r="2">
      <c t="s" r="B2" s="2">
        <v>2</v>
      </c>
    </row>
    <row spans="1:2" r="3">
      <c t="s" r="A3" s="7">
        <v>239</v>
      </c>
    </row>
    <row spans="1:2" r="4">
      <c t="s" r="A4" s="3">
        <v>367</v>
      </c>
      <c t="s" r="B4" s="3">
        <v>368</v>
      </c>
    </row>
    <row spans="1:2" r="5">
      <c t="s" r="A5" s="3">
        <v>369</v>
      </c>
      <c t="s" r="B5" s="3">
        <v>370</v>
      </c>
    </row>
    <row spans="1:2" r="6">
      <c t="s" r="A6" s="3">
        <v>371</v>
      </c>
      <c t="s" r="B6" s="3">
        <v>372</v>
      </c>
    </row>
    <row spans="1:2" r="7">
      <c t="s" r="A7" s="3">
        <v>373</v>
      </c>
      <c t="s" r="B7" s="3">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75</v>
      </c>
      <c t="s" r="B1" s="2">
        <v>1</v>
      </c>
    </row>
    <row spans="1:2" r="2">
      <c t="s" r="B2" s="2">
        <v>2</v>
      </c>
    </row>
    <row spans="1:2" r="3">
      <c t="s" r="A3" s="7">
        <v>242</v>
      </c>
    </row>
    <row spans="1:2" r="4">
      <c t="s" r="A4" s="3">
        <v>376</v>
      </c>
      <c t="s" r="B4" s="3">
        <v>377</v>
      </c>
    </row>
    <row spans="1:2" r="5">
      <c t="s" r="A5" s="3">
        <v>378</v>
      </c>
      <c t="s" r="B5" s="3">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80</v>
      </c>
      <c t="s" r="B1" s="2">
        <v>1</v>
      </c>
    </row>
    <row spans="1:2" r="2">
      <c t="s" r="B2" s="2">
        <v>2</v>
      </c>
    </row>
    <row spans="1:2" r="3">
      <c t="s" r="A3" s="7">
        <v>245</v>
      </c>
    </row>
    <row spans="1:2" r="4">
      <c t="s" r="A4" s="3">
        <v>381</v>
      </c>
      <c t="s" r="B4" s="3">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83</v>
      </c>
      <c t="s" r="B1" s="2">
        <v>1</v>
      </c>
    </row>
    <row spans="1:2" r="2">
      <c t="s" r="B2" s="2">
        <v>2</v>
      </c>
    </row>
    <row spans="1:2" r="3">
      <c t="s" r="A3" s="7">
        <v>248</v>
      </c>
    </row>
    <row spans="1:2" r="4">
      <c t="s" r="A4" s="3">
        <v>384</v>
      </c>
      <c t="s" r="B4" s="3">
        <v>385</v>
      </c>
    </row>
    <row spans="1:2" r="5">
      <c t="s" r="A5" s="3">
        <v>386</v>
      </c>
      <c t="s" r="B5" s="3">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388</v>
      </c>
      <c t="s" r="B1" s="2">
        <v>1</v>
      </c>
    </row>
    <row spans="1:2" r="2">
      <c t="s" r="B2" s="2">
        <v>2</v>
      </c>
    </row>
    <row spans="1:2" r="3">
      <c t="s" r="A3" s="7">
        <v>251</v>
      </c>
    </row>
    <row spans="1:2" r="4">
      <c t="s" r="A4" s="3">
        <v>389</v>
      </c>
      <c t="s" r="B4" s="3">
        <v>390</v>
      </c>
    </row>
    <row spans="1:2" r="5">
      <c t="s" r="A5" s="3">
        <v>391</v>
      </c>
      <c t="s" r="B5" s="3">
        <v>392</v>
      </c>
    </row>
    <row spans="1:2" r="6">
      <c t="s" r="A6" s="3">
        <v>393</v>
      </c>
      <c t="s" r="B6" s="3">
        <v>394</v>
      </c>
    </row>
    <row spans="1:2" r="7">
      <c t="s" r="A7" s="3">
        <v>395</v>
      </c>
      <c t="s" r="B7" s="3">
        <v>396</v>
      </c>
    </row>
    <row spans="1:2" r="8">
      <c t="s" r="A8" s="7">
        <v>397</v>
      </c>
    </row>
    <row spans="1:2" r="9">
      <c t="s" r="A9" s="3">
        <v>398</v>
      </c>
      <c t="s" r="B9" s="3">
        <v>399</v>
      </c>
    </row>
    <row spans="1:2" r="10">
      <c t="s" r="A10" s="3">
        <v>400</v>
      </c>
    </row>
    <row spans="1:2" r="11">
      <c t="s" r="A11" s="7">
        <v>397</v>
      </c>
    </row>
    <row spans="1:2" r="12">
      <c t="s" r="A12" s="3">
        <v>401</v>
      </c>
      <c t="s" r="B12" s="3">
        <v>402</v>
      </c>
    </row>
    <row spans="1:2" r="13">
      <c t="s" r="A13" s="3">
        <v>403</v>
      </c>
      <c t="s" r="B13" s="3">
        <v>404</v>
      </c>
    </row>
    <row spans="1:2" r="14">
      <c t="s" r="A14" s="3">
        <v>405</v>
      </c>
    </row>
    <row spans="1:2" r="15">
      <c t="s" r="A15" s="7">
        <v>397</v>
      </c>
    </row>
    <row spans="1:2" r="16">
      <c t="s" r="A16" s="3">
        <v>401</v>
      </c>
      <c t="s" r="B16" s="3">
        <v>406</v>
      </c>
    </row>
    <row spans="1:2" r="17">
      <c t="s" r="A17" s="3">
        <v>403</v>
      </c>
      <c t="s" r="B17" s="3">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80"/>
  </cols>
  <sheetData>
    <row spans="1:2" r="1">
      <c t="s" r="A1" s="1">
        <v>408</v>
      </c>
      <c t="s" r="B1" s="2">
        <v>1</v>
      </c>
    </row>
    <row spans="1:2" r="2">
      <c t="s" r="B2" s="2">
        <v>2</v>
      </c>
    </row>
    <row spans="1:2" r="3">
      <c t="s" r="A3" s="7">
        <v>409</v>
      </c>
    </row>
    <row spans="1:2" r="4">
      <c t="s" r="A4" s="3">
        <v>410</v>
      </c>
      <c t="s" r="B4" s="3">
        <v>411</v>
      </c>
    </row>
    <row spans="1:2" r="5">
      <c t="s" r="A5" s="3">
        <v>412</v>
      </c>
      <c t="s" r="B5" s="3">
        <v>413</v>
      </c>
    </row>
    <row spans="1:2" r="6">
      <c t="s" r="A6" s="3">
        <v>414</v>
      </c>
      <c t="s" r="B6" s="3">
        <v>415</v>
      </c>
    </row>
    <row spans="1:2" r="7">
      <c t="s" r="A7" s="3">
        <v>416</v>
      </c>
      <c t="s" r="B7" s="3">
        <v>417</v>
      </c>
    </row>
    <row spans="1:2" r="8">
      <c t="s" r="A8" s="3">
        <v>418</v>
      </c>
      <c t="s" r="B8" s="3">
        <v>419</v>
      </c>
    </row>
    <row spans="1:2" r="9">
      <c t="s" r="A9" s="3">
        <v>420</v>
      </c>
      <c t="s" r="B9" s="3">
        <v>421</v>
      </c>
    </row>
    <row spans="1:2" r="10">
      <c t="s" r="A10" s="3">
        <v>422</v>
      </c>
    </row>
    <row spans="1:2" r="11">
      <c t="s" r="A11" s="7">
        <v>409</v>
      </c>
    </row>
    <row spans="1:2" r="12">
      <c t="s" r="A12" s="3">
        <v>423</v>
      </c>
      <c t="s" r="B12" s="3">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425</v>
      </c>
      <c t="s" r="B1" s="2">
        <v>1</v>
      </c>
    </row>
    <row spans="1:2" r="2">
      <c t="s" r="B2" s="2">
        <v>2</v>
      </c>
    </row>
    <row spans="1:2" r="3">
      <c t="s" r="A3" s="7">
        <v>260</v>
      </c>
    </row>
    <row spans="1:2" r="4">
      <c t="s" r="A4" s="3">
        <v>426</v>
      </c>
      <c t="s" r="B4" s="3">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t="s" r="A1" s="1">
        <v>428</v>
      </c>
      <c t="s" r="B1" s="2">
        <v>1</v>
      </c>
    </row>
    <row spans="1:2" r="2">
      <c t="s" r="B2" s="2">
        <v>429</v>
      </c>
    </row>
    <row spans="1:2" r="3">
      <c t="s" r="A3" s="7">
        <v>196</v>
      </c>
    </row>
    <row spans="1:2" r="4">
      <c t="s" r="A4" s="3">
        <v>430</v>
      </c>
      <c t="n" r="B4" s="5">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04</v>
      </c>
      <c t="s" r="B1" s="2">
        <v>1</v>
      </c>
    </row>
    <row spans="1:4" r="2">
      <c t="s" r="B2" s="2">
        <v>2</v>
      </c>
      <c t="s" r="C2" s="2">
        <v>31</v>
      </c>
      <c t="s" r="D2" s="2">
        <v>76</v>
      </c>
    </row>
    <row spans="1:4" r="3">
      <c t="s" r="A3" s="7">
        <v>105</v>
      </c>
    </row>
    <row spans="1:4" r="4">
      <c t="s" r="A4" s="3">
        <v>97</v>
      </c>
      <c t="n" r="B4" s="6">
        <v>396</v>
      </c>
      <c t="n" r="C4" s="6">
        <v>702</v>
      </c>
      <c t="n" r="D4" s="6">
        <v>776</v>
      </c>
    </row>
    <row spans="1:4" r="5">
      <c t="s" r="A5" s="7">
        <v>106</v>
      </c>
    </row>
    <row spans="1:4" r="6">
      <c t="s" r="A6" s="3">
        <v>107</v>
      </c>
      <c t="n" r="B6" s="5">
        <v>36</v>
      </c>
      <c t="n" r="C6" s="5">
        <v>-318</v>
      </c>
      <c t="n" r="D6" s="5">
        <v>52</v>
      </c>
    </row>
    <row spans="1:4" r="7">
      <c t="s" r="A7" s="3">
        <v>108</v>
      </c>
      <c t="n" r="B7" s="5">
        <v>-55</v>
      </c>
      <c t="n" r="C7" s="5">
        <v>47</v>
      </c>
      <c t="n" r="D7" s="5">
        <v>-27</v>
      </c>
    </row>
    <row spans="1:4" r="8">
      <c t="s" r="A8" s="3">
        <v>109</v>
      </c>
      <c t="n" r="B8" s="5">
        <v>0</v>
      </c>
      <c t="n" r="C8" s="5">
        <v>0</v>
      </c>
      <c t="n" r="D8" s="5">
        <v>-5</v>
      </c>
    </row>
    <row spans="1:4" r="9">
      <c t="s" r="A9" s="3">
        <v>110</v>
      </c>
      <c t="n" r="B9" s="5">
        <v>3</v>
      </c>
      <c t="n" r="C9" s="5">
        <v>-8</v>
      </c>
      <c t="n" r="D9" s="5">
        <v>0</v>
      </c>
    </row>
    <row spans="1:4" r="10">
      <c t="s" r="A10" s="3">
        <v>111</v>
      </c>
      <c t="n" r="B10" s="5">
        <v>-16</v>
      </c>
      <c t="n" r="C10" s="5">
        <v>-279</v>
      </c>
      <c t="n" r="D10" s="5">
        <v>20</v>
      </c>
    </row>
    <row spans="1:4" r="11">
      <c t="s" r="A11" s="3">
        <v>112</v>
      </c>
      <c t="n" r="B11" s="6">
        <v>380</v>
      </c>
      <c t="n" r="C11" s="6">
        <v>423</v>
      </c>
      <c t="n" r="D11" s="6">
        <v>7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1</v>
      </c>
      <c t="s" r="B1" s="2">
        <v>1</v>
      </c>
    </row>
    <row spans="1:4" r="2">
      <c t="s" r="B2" s="2">
        <v>2</v>
      </c>
      <c t="s" r="C2" s="2">
        <v>31</v>
      </c>
      <c t="s" r="D2" s="2">
        <v>76</v>
      </c>
    </row>
    <row spans="1:4" r="3">
      <c t="s" r="A3" s="7">
        <v>432</v>
      </c>
    </row>
    <row spans="1:4" r="4">
      <c t="s" r="A4" s="3">
        <v>433</v>
      </c>
      <c t="n" r="B4" s="9">
        <v>85.2</v>
      </c>
      <c t="n" r="C4" s="9">
        <v>88.2</v>
      </c>
      <c t="n" r="D4" s="9">
        <v>90.7</v>
      </c>
    </row>
    <row spans="1:4" r="5">
      <c t="s" r="A5" s="3">
        <v>434</v>
      </c>
      <c t="n" r="B5" s="9">
        <v>0.7</v>
      </c>
      <c t="n" r="C5" s="9">
        <v>0.9</v>
      </c>
      <c t="n" r="D5" s="9">
        <v>1.3</v>
      </c>
    </row>
    <row spans="1:4" r="6">
      <c t="s" r="A6" s="3">
        <v>435</v>
      </c>
      <c t="n" r="B6" s="9">
        <v>85.90000000000001</v>
      </c>
      <c t="n" r="C6" s="9">
        <v>89.09999999999999</v>
      </c>
      <c t="n" r="D6" s="5">
        <v>92</v>
      </c>
    </row>
    <row spans="1:4" r="7">
      <c t="s" r="A7" s="7">
        <v>436</v>
      </c>
    </row>
    <row spans="1:4" r="8">
      <c t="s" r="A8" s="3">
        <v>437</v>
      </c>
      <c t="n" r="B8" s="9">
        <v>2.6</v>
      </c>
      <c t="n" r="C8" s="9">
        <v>1.9</v>
      </c>
      <c t="n" r="D8" s="9">
        <v>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8</v>
      </c>
      <c t="s" r="B1" s="2">
        <v>1</v>
      </c>
    </row>
    <row spans="1:4" r="2">
      <c t="s" r="B2" s="2">
        <v>2</v>
      </c>
      <c t="s" r="C2" s="2">
        <v>31</v>
      </c>
      <c t="s" r="D2" s="2">
        <v>76</v>
      </c>
    </row>
    <row spans="1:4" r="3">
      <c t="s" r="A3" s="3">
        <v>308</v>
      </c>
    </row>
    <row spans="1:4" r="4">
      <c t="s" r="A4" s="7">
        <v>309</v>
      </c>
    </row>
    <row spans="1:4" r="5">
      <c t="s" r="A5" s="3">
        <v>439</v>
      </c>
      <c t="n" r="B5" s="6">
        <v>240</v>
      </c>
      <c t="n" r="C5" s="6">
        <v>254</v>
      </c>
      <c t="n" r="D5" s="6">
        <v>230</v>
      </c>
    </row>
    <row spans="1:4" r="6">
      <c t="s" r="A6" s="3">
        <v>440</v>
      </c>
      <c t="n" r="B6" s="5">
        <v>749</v>
      </c>
      <c t="n" r="C6" s="5">
        <v>756</v>
      </c>
      <c t="n" r="D6" s="5">
        <v>758</v>
      </c>
    </row>
    <row spans="1:4" r="7">
      <c t="s" r="A7" s="3">
        <v>441</v>
      </c>
      <c t="n" r="B7" s="5">
        <v>-753</v>
      </c>
      <c t="n" r="C7" s="5">
        <v>-749</v>
      </c>
      <c t="n" r="D7" s="5">
        <v>-739</v>
      </c>
    </row>
    <row spans="1:4" r="8">
      <c t="s" r="A8" s="3">
        <v>442</v>
      </c>
      <c t="n" r="B8" s="5">
        <v>4</v>
      </c>
      <c t="n" r="C8" s="5">
        <v>-21</v>
      </c>
      <c t="n" r="D8" s="5">
        <v>5</v>
      </c>
    </row>
    <row spans="1:4" r="9">
      <c t="s" r="A9" s="3">
        <v>443</v>
      </c>
      <c t="n" r="B9" s="5">
        <v>240</v>
      </c>
      <c t="n" r="C9" s="5">
        <v>240</v>
      </c>
      <c t="n" r="D9" s="5">
        <v>254</v>
      </c>
    </row>
    <row spans="1:4" r="10">
      <c t="s" r="A10" s="3">
        <v>311</v>
      </c>
    </row>
    <row spans="1:4" r="11">
      <c t="s" r="A11" s="7">
        <v>309</v>
      </c>
    </row>
    <row spans="1:4" r="12">
      <c t="s" r="A12" s="3">
        <v>439</v>
      </c>
      <c t="n" r="B12" s="5">
        <v>11</v>
      </c>
      <c t="n" r="C12" s="5">
        <v>16</v>
      </c>
      <c t="n" r="D12" s="5">
        <v>15</v>
      </c>
    </row>
    <row spans="1:4" r="13">
      <c t="s" r="A13" s="3">
        <v>444</v>
      </c>
      <c t="n" r="B13" s="5">
        <v>7</v>
      </c>
      <c t="n" r="C13" s="5">
        <v>0</v>
      </c>
      <c t="n" r="D13" s="5">
        <v>3</v>
      </c>
    </row>
    <row spans="1:4" r="14">
      <c t="s" r="A14" s="3">
        <v>441</v>
      </c>
      <c t="n" r="B14" s="5">
        <v>-4</v>
      </c>
      <c t="n" r="C14" s="5">
        <v>-2</v>
      </c>
      <c t="n" r="D14" s="5">
        <v>-3</v>
      </c>
    </row>
    <row spans="1:4" r="15">
      <c t="s" r="A15" s="3">
        <v>442</v>
      </c>
      <c t="n" r="B15" s="5">
        <v>0</v>
      </c>
      <c t="n" r="C15" s="5">
        <v>-3</v>
      </c>
      <c t="n" r="D15" s="5">
        <v>1</v>
      </c>
    </row>
    <row spans="1:4" r="16">
      <c t="s" r="A16" s="3">
        <v>443</v>
      </c>
      <c t="n" r="B16" s="6">
        <v>14</v>
      </c>
      <c t="n" r="C16" s="6">
        <v>11</v>
      </c>
      <c t="n" r="D16" s="6">
        <v>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21"/>
  </cols>
  <sheetData>
    <row spans="1:4" r="1">
      <c t="s" r="A1" s="1">
        <v>445</v>
      </c>
      <c t="s" r="B1" s="2">
        <v>1</v>
      </c>
    </row>
    <row spans="1:4" r="2">
      <c t="s" r="B2" s="2">
        <v>446</v>
      </c>
      <c t="s" r="C2" s="2">
        <v>447</v>
      </c>
      <c t="s" r="D2" s="2">
        <v>448</v>
      </c>
    </row>
    <row spans="1:4" r="3">
      <c t="s" r="A3" s="7">
        <v>436</v>
      </c>
    </row>
    <row spans="1:4" r="4">
      <c t="s" r="A4" s="3">
        <v>449</v>
      </c>
      <c t="n" r="B4" s="6">
        <v>45</v>
      </c>
      <c t="n" r="C4" s="6">
        <v>43</v>
      </c>
      <c t="n" r="D4" s="6">
        <v>37</v>
      </c>
    </row>
    <row spans="1:4" r="5">
      <c t="s" r="A5" s="3">
        <v>450</v>
      </c>
      <c t="n" r="B5" s="5">
        <v>181</v>
      </c>
      <c t="n" r="C5" s="5">
        <v>181</v>
      </c>
      <c t="n" r="D5" s="5">
        <v>179</v>
      </c>
    </row>
    <row spans="1:4" r="6">
      <c t="s" r="A6" s="3">
        <v>451</v>
      </c>
      <c t="n" r="B6" s="5">
        <v>280</v>
      </c>
      <c t="n" r="C6" s="5">
        <v>275</v>
      </c>
      <c t="n" r="D6" s="6">
        <v>256</v>
      </c>
    </row>
    <row spans="1:4" r="7">
      <c t="s" r="A7" s="3">
        <v>452</v>
      </c>
      <c t="n" r="B7" s="6">
        <v>7</v>
      </c>
      <c t="n" r="C7" s="5">
        <v>7</v>
      </c>
    </row>
    <row spans="1:4" r="8">
      <c t="s" r="A8" s="3">
        <v>453</v>
      </c>
      <c t="s" r="B8" s="3">
        <v>454</v>
      </c>
    </row>
    <row spans="1:4" r="9">
      <c t="s" r="A9" s="3">
        <v>455</v>
      </c>
      <c t="n" r="B9" s="5">
        <v>3</v>
      </c>
    </row>
    <row spans="1:4" r="10">
      <c t="s" r="A10" s="3">
        <v>456</v>
      </c>
      <c t="n" r="B10" s="6">
        <v>257</v>
      </c>
      <c t="n" r="C10" s="6">
        <v>251</v>
      </c>
    </row>
    <row spans="1:4" r="11">
      <c t="s" r="A11" s="3">
        <v>457</v>
      </c>
    </row>
    <row spans="1:4" r="12">
      <c t="s" r="A12" s="7">
        <v>436</v>
      </c>
    </row>
    <row spans="1:4" r="13">
      <c t="s" r="A13" s="3">
        <v>458</v>
      </c>
      <c t="s" r="B13" s="3">
        <v>459</v>
      </c>
    </row>
    <row spans="1:4" r="14">
      <c t="s" r="A14" s="3">
        <v>460</v>
      </c>
    </row>
    <row spans="1:4" r="15">
      <c t="s" r="A15" s="7">
        <v>436</v>
      </c>
    </row>
    <row spans="1:4" r="16">
      <c t="s" r="A16" s="3">
        <v>458</v>
      </c>
      <c t="s" r="B16" s="3">
        <v>459</v>
      </c>
    </row>
    <row spans="1:4" r="17">
      <c t="s" r="A17" s="3">
        <v>461</v>
      </c>
    </row>
    <row spans="1:4" r="18">
      <c t="s" r="A18" s="7">
        <v>436</v>
      </c>
    </row>
    <row spans="1:4" r="19">
      <c t="s" r="A19" s="3">
        <v>458</v>
      </c>
      <c t="s" r="B19" s="3">
        <v>459</v>
      </c>
    </row>
    <row spans="1:4" r="20">
      <c t="s" r="A20" s="3">
        <v>462</v>
      </c>
    </row>
    <row spans="1:4" r="21">
      <c t="s" r="A21" s="7">
        <v>436</v>
      </c>
    </row>
    <row spans="1:4" r="22">
      <c t="s" r="A22" s="3">
        <v>458</v>
      </c>
      <c t="s" r="B22" s="3">
        <v>463</v>
      </c>
    </row>
    <row spans="1:4" r="23">
      <c t="s" r="A23" s="3">
        <v>464</v>
      </c>
    </row>
    <row spans="1:4" r="24">
      <c t="s" r="A24" s="7">
        <v>436</v>
      </c>
    </row>
    <row spans="1:4" r="25">
      <c t="s" r="A25" s="3">
        <v>458</v>
      </c>
      <c t="s" r="B25" s="3">
        <v>465</v>
      </c>
    </row>
    <row spans="1:4" r="26">
      <c t="s" r="A26" s="3">
        <v>466</v>
      </c>
    </row>
    <row spans="1:4" r="27">
      <c t="s" r="A27" s="7">
        <v>436</v>
      </c>
    </row>
    <row spans="1:4" r="28">
      <c t="s" r="A28" s="3">
        <v>458</v>
      </c>
      <c t="s" r="B28" s="3">
        <v>465</v>
      </c>
    </row>
    <row spans="1:4" r="29">
      <c t="s" r="A29" s="3">
        <v>467</v>
      </c>
    </row>
    <row spans="1:4" r="30">
      <c t="s" r="A30" s="7">
        <v>436</v>
      </c>
    </row>
    <row spans="1:4" r="31">
      <c t="s" r="A31" s="3">
        <v>458</v>
      </c>
      <c t="s" r="B31" s="3">
        <v>465</v>
      </c>
    </row>
    <row spans="1:4" r="32">
      <c t="s" r="A32" s="3">
        <v>468</v>
      </c>
    </row>
    <row spans="1:4" r="33">
      <c t="s" r="A33" s="7">
        <v>436</v>
      </c>
    </row>
    <row spans="1:4" r="34">
      <c t="s" r="A34" s="3">
        <v>458</v>
      </c>
      <c t="s" r="B34" s="3">
        <v>469</v>
      </c>
    </row>
    <row spans="1:4" r="35">
      <c t="s" r="A35" s="3">
        <v>470</v>
      </c>
    </row>
    <row spans="1:4" r="36">
      <c t="s" r="A36" s="7">
        <v>436</v>
      </c>
    </row>
    <row spans="1:4" r="37">
      <c t="s" r="A37" s="3">
        <v>471</v>
      </c>
      <c t="s" r="B37" s="3">
        <v>472</v>
      </c>
    </row>
    <row spans="1:4" r="38">
      <c t="s" r="A38" s="3">
        <v>473</v>
      </c>
    </row>
    <row spans="1:4" r="39">
      <c t="s" r="A39" s="7">
        <v>436</v>
      </c>
    </row>
    <row spans="1:4" r="40">
      <c t="s" r="A40" s="3">
        <v>471</v>
      </c>
      <c t="s" r="B40" s="3">
        <v>474</v>
      </c>
    </row>
    <row spans="1:4" r="41">
      <c t="s" r="A41" s="3">
        <v>475</v>
      </c>
    </row>
    <row spans="1:4" r="42">
      <c t="s" r="A42" s="7">
        <v>436</v>
      </c>
    </row>
    <row spans="1:4" r="43">
      <c t="s" r="A43" s="3">
        <v>471</v>
      </c>
      <c t="s" r="B43" s="3">
        <v>476</v>
      </c>
      <c t="s" r="C43" s="3">
        <v>477</v>
      </c>
      <c t="s" r="D43" s="3">
        <v>4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 customWidth="1" max="6" min="6" width="14"/>
  </cols>
  <sheetData>
    <row spans="1:6" r="1">
      <c t="s" r="A1" s="1">
        <v>478</v>
      </c>
      <c t="s" r="B1" s="2">
        <v>1</v>
      </c>
    </row>
    <row spans="1:6" r="2">
      <c t="s" r="B2" s="2">
        <v>2</v>
      </c>
      <c t="s" r="C2" s="2">
        <v>31</v>
      </c>
      <c t="s" r="D2" s="2">
        <v>76</v>
      </c>
      <c t="s" r="E2" s="2">
        <v>479</v>
      </c>
      <c t="s" r="F2" s="2">
        <v>480</v>
      </c>
    </row>
    <row spans="1:6" r="3">
      <c t="s" r="A3" s="7">
        <v>315</v>
      </c>
    </row>
    <row spans="1:6" r="4">
      <c t="s" r="A4" s="3">
        <v>86</v>
      </c>
      <c t="n" r="B4" s="6">
        <v>0</v>
      </c>
      <c t="n" r="C4" s="6">
        <v>0</v>
      </c>
      <c t="n" r="D4" s="6">
        <v>16</v>
      </c>
    </row>
    <row spans="1:6" r="5">
      <c t="s" r="A5" s="3">
        <v>314</v>
      </c>
    </row>
    <row spans="1:6" r="6">
      <c t="s" r="A6" s="7">
        <v>315</v>
      </c>
    </row>
    <row spans="1:6" r="7">
      <c t="s" r="A7" s="3">
        <v>481</v>
      </c>
      <c t="n" r="E7" s="6">
        <v>9</v>
      </c>
    </row>
    <row spans="1:6" r="8">
      <c t="s" r="A8" s="3">
        <v>482</v>
      </c>
      <c t="n" r="E8" s="5">
        <v>4</v>
      </c>
    </row>
    <row spans="1:6" r="9">
      <c t="s" r="A9" s="3">
        <v>483</v>
      </c>
      <c t="n" r="E9" s="5">
        <v>3</v>
      </c>
    </row>
    <row spans="1:6" r="10">
      <c t="s" r="A10" s="3">
        <v>484</v>
      </c>
      <c t="n" r="E10" s="5">
        <v>2</v>
      </c>
    </row>
    <row spans="1:6" r="11">
      <c t="s" r="A11" s="3">
        <v>485</v>
      </c>
      <c t="n" r="E11" s="5">
        <v>-3</v>
      </c>
    </row>
    <row spans="1:6" r="12">
      <c t="s" r="A12" s="3">
        <v>486</v>
      </c>
      <c t="n" r="E12" s="6">
        <v>15</v>
      </c>
    </row>
    <row spans="1:6" r="13">
      <c t="s" r="A13" s="3">
        <v>487</v>
      </c>
      <c t="n" r="D13" s="5">
        <v>15</v>
      </c>
    </row>
    <row spans="1:6" r="14">
      <c t="s" r="A14" s="3">
        <v>318</v>
      </c>
    </row>
    <row spans="1:6" r="15">
      <c t="s" r="A15" s="7">
        <v>315</v>
      </c>
    </row>
    <row spans="1:6" r="16">
      <c t="s" r="A16" s="3">
        <v>481</v>
      </c>
      <c t="n" r="F16" s="6">
        <v>30</v>
      </c>
    </row>
    <row spans="1:6" r="17">
      <c t="s" r="A17" s="3">
        <v>124</v>
      </c>
      <c t="n" r="F17" s="5">
        <v>19</v>
      </c>
    </row>
    <row spans="1:6" r="18">
      <c t="s" r="A18" s="3">
        <v>483</v>
      </c>
      <c t="n" r="F18" s="5">
        <v>9</v>
      </c>
    </row>
    <row spans="1:6" r="19">
      <c t="s" r="A19" s="3">
        <v>488</v>
      </c>
      <c t="n" r="F19" s="5">
        <v>58</v>
      </c>
    </row>
    <row spans="1:6" r="20">
      <c t="s" r="A20" s="3">
        <v>49</v>
      </c>
      <c t="n" r="F20" s="5">
        <v>-22</v>
      </c>
    </row>
    <row spans="1:6" r="21">
      <c t="s" r="A21" s="3">
        <v>489</v>
      </c>
      <c t="n" r="F21" s="5">
        <v>-2</v>
      </c>
    </row>
    <row spans="1:6" r="22">
      <c t="s" r="A22" s="3">
        <v>485</v>
      </c>
      <c t="n" r="F22" s="5">
        <v>-24</v>
      </c>
    </row>
    <row spans="1:6" r="23">
      <c t="s" r="A23" s="3">
        <v>486</v>
      </c>
      <c t="n" r="F23" s="6">
        <v>34</v>
      </c>
    </row>
    <row spans="1:6" r="24">
      <c t="s" r="A24" s="3">
        <v>487</v>
      </c>
      <c t="n" r="D24" s="5">
        <v>18</v>
      </c>
    </row>
    <row spans="1:6" r="25">
      <c t="s" r="A25" s="3">
        <v>86</v>
      </c>
      <c t="n" r="D25" s="6">
        <v>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1"/>
  </cols>
  <sheetData>
    <row spans="1:2" r="1">
      <c t="s" r="A1" s="1">
        <v>490</v>
      </c>
      <c t="s" r="B1" s="2">
        <v>1</v>
      </c>
    </row>
    <row spans="1:2" r="2">
      <c t="s" r="B2" s="2">
        <v>448</v>
      </c>
    </row>
    <row spans="1:2" r="3">
      <c t="s" r="A3" s="3">
        <v>314</v>
      </c>
    </row>
    <row spans="1:2" r="4">
      <c t="s" r="A4" s="7">
        <v>315</v>
      </c>
    </row>
    <row spans="1:2" r="5">
      <c t="s" r="A5" s="3">
        <v>487</v>
      </c>
      <c t="n" r="B5" s="6">
        <v>15</v>
      </c>
    </row>
    <row spans="1:2" r="6">
      <c t="s" r="A6" s="3">
        <v>491</v>
      </c>
      <c t="s" r="B6" s="3">
        <v>492</v>
      </c>
    </row>
    <row spans="1:2" r="7">
      <c t="s" r="A7" s="3">
        <v>318</v>
      </c>
    </row>
    <row spans="1:2" r="8">
      <c t="s" r="A8" s="7">
        <v>315</v>
      </c>
    </row>
    <row spans="1:2" r="9">
      <c t="s" r="A9" s="3">
        <v>487</v>
      </c>
      <c t="n" r="B9" s="6">
        <v>18</v>
      </c>
    </row>
    <row spans="1:2" r="10">
      <c t="s" r="A10" s="3">
        <v>491</v>
      </c>
      <c t="s" r="B10" s="3">
        <v>493</v>
      </c>
    </row>
    <row spans="1:2" r="11">
      <c t="s" r="A11" s="3">
        <v>494</v>
      </c>
      <c t="n" r="B11" s="6">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95</v>
      </c>
      <c t="s" r="B1" s="2">
        <v>2</v>
      </c>
      <c t="s" r="C1" s="2">
        <v>31</v>
      </c>
    </row>
    <row spans="1:3" r="2">
      <c t="s" r="A2" s="7">
        <v>41</v>
      </c>
    </row>
    <row spans="1:3" r="3">
      <c t="s" r="A3" s="3">
        <v>496</v>
      </c>
      <c t="n" r="B3" s="6">
        <v>17</v>
      </c>
      <c t="n" r="C3" s="6">
        <v>17</v>
      </c>
    </row>
    <row spans="1:3" r="4">
      <c t="s" r="A4" s="3">
        <v>497</v>
      </c>
      <c t="n" r="B4" s="5">
        <v>460</v>
      </c>
      <c t="n" r="C4" s="5">
        <v>409</v>
      </c>
    </row>
    <row spans="1:3" r="5">
      <c t="s" r="A5" s="3">
        <v>498</v>
      </c>
      <c t="n" r="B5" s="5">
        <v>727</v>
      </c>
      <c t="n" r="C5" s="5">
        <v>686</v>
      </c>
    </row>
    <row spans="1:3" r="6">
      <c t="s" r="A6" s="3">
        <v>499</v>
      </c>
      <c t="n" r="B6" s="5">
        <v>359</v>
      </c>
      <c t="n" r="C6" s="5">
        <v>317</v>
      </c>
    </row>
    <row spans="1:3" r="7">
      <c t="s" r="A7" s="3">
        <v>500</v>
      </c>
      <c t="n" r="B7" s="5">
        <v>460</v>
      </c>
      <c t="n" r="C7" s="5">
        <v>402</v>
      </c>
    </row>
    <row spans="1:3" r="8">
      <c t="s" r="A8" s="3">
        <v>501</v>
      </c>
      <c t="n" r="B8" s="5">
        <v>1248</v>
      </c>
      <c t="n" r="C8" s="5">
        <v>1185</v>
      </c>
    </row>
    <row spans="1:3" r="9">
      <c t="s" r="A9" s="3">
        <v>502</v>
      </c>
      <c t="n" r="B9" s="5">
        <v>216</v>
      </c>
      <c t="n" r="C9" s="5">
        <v>99</v>
      </c>
    </row>
    <row spans="1:3" r="10">
      <c t="s" r="A10" s="3">
        <v>503</v>
      </c>
      <c t="n" r="B10" s="5">
        <v>3487</v>
      </c>
      <c t="n" r="C10" s="5">
        <v>3115</v>
      </c>
    </row>
    <row spans="1:3" r="11">
      <c t="s" r="A11" s="3">
        <v>504</v>
      </c>
      <c t="n" r="B11" s="5">
        <v>-1904</v>
      </c>
      <c t="n" r="C11" s="5">
        <v>-1679</v>
      </c>
    </row>
    <row spans="1:3" r="12">
      <c t="s" r="A12" s="3">
        <v>41</v>
      </c>
      <c t="n" r="B12" s="6">
        <v>1583</v>
      </c>
      <c t="n" r="C12" s="6">
        <v>14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505</v>
      </c>
      <c t="s" r="B1" s="2">
        <v>1</v>
      </c>
    </row>
    <row spans="1:3" r="2">
      <c t="s" r="B2" s="2">
        <v>2</v>
      </c>
      <c t="s" r="C2" s="2">
        <v>31</v>
      </c>
    </row>
    <row spans="1:3" r="3">
      <c t="s" r="A3" s="7">
        <v>506</v>
      </c>
    </row>
    <row spans="1:3" r="4">
      <c t="s" r="A4" s="3">
        <v>507</v>
      </c>
      <c t="n" r="B4" s="6">
        <v>903</v>
      </c>
      <c t="n" r="C4" s="6">
        <v>964</v>
      </c>
    </row>
    <row spans="1:3" r="5">
      <c t="s" r="A5" s="3">
        <v>442</v>
      </c>
      <c t="n" r="B5" s="5">
        <v>15</v>
      </c>
      <c t="n" r="C5" s="5">
        <v>-61</v>
      </c>
    </row>
    <row spans="1:3" r="6">
      <c t="s" r="A6" s="3">
        <v>508</v>
      </c>
      <c t="n" r="B6" s="5">
        <v>918</v>
      </c>
      <c t="n" r="C6" s="5">
        <v>903</v>
      </c>
    </row>
    <row spans="1:3" r="7">
      <c t="s" r="A7" s="3">
        <v>509</v>
      </c>
    </row>
    <row spans="1:3" r="8">
      <c t="s" r="A8" s="7">
        <v>506</v>
      </c>
    </row>
    <row spans="1:3" r="9">
      <c t="s" r="A9" s="3">
        <v>507</v>
      </c>
      <c t="n" r="B9" s="5">
        <v>571</v>
      </c>
      <c t="n" r="C9" s="5">
        <v>617</v>
      </c>
    </row>
    <row spans="1:3" r="10">
      <c t="s" r="A10" s="3">
        <v>442</v>
      </c>
      <c t="n" r="B10" s="5">
        <v>11</v>
      </c>
      <c t="n" r="C10" s="5">
        <v>-46</v>
      </c>
    </row>
    <row spans="1:3" r="11">
      <c t="s" r="A11" s="3">
        <v>508</v>
      </c>
      <c t="n" r="B11" s="5">
        <v>582</v>
      </c>
      <c t="n" r="C11" s="5">
        <v>571</v>
      </c>
    </row>
    <row spans="1:3" r="12">
      <c t="s" r="A12" s="3">
        <v>510</v>
      </c>
    </row>
    <row spans="1:3" r="13">
      <c t="s" r="A13" s="7">
        <v>506</v>
      </c>
    </row>
    <row spans="1:3" r="14">
      <c t="s" r="A14" s="3">
        <v>507</v>
      </c>
      <c t="n" r="B14" s="5">
        <v>200</v>
      </c>
      <c t="n" r="C14" s="5">
        <v>210</v>
      </c>
    </row>
    <row spans="1:3" r="15">
      <c t="s" r="A15" s="3">
        <v>442</v>
      </c>
      <c t="n" r="B15" s="5">
        <v>3</v>
      </c>
      <c t="n" r="C15" s="5">
        <v>-10</v>
      </c>
    </row>
    <row spans="1:3" r="16">
      <c t="s" r="A16" s="3">
        <v>508</v>
      </c>
      <c t="n" r="B16" s="5">
        <v>203</v>
      </c>
      <c t="n" r="C16" s="5">
        <v>200</v>
      </c>
    </row>
    <row spans="1:3" r="17">
      <c t="s" r="A17" s="3">
        <v>511</v>
      </c>
    </row>
    <row spans="1:3" r="18">
      <c t="s" r="A18" s="7">
        <v>506</v>
      </c>
    </row>
    <row spans="1:3" r="19">
      <c t="s" r="A19" s="3">
        <v>507</v>
      </c>
      <c t="n" r="B19" s="5">
        <v>132</v>
      </c>
      <c t="n" r="C19" s="5">
        <v>137</v>
      </c>
    </row>
    <row spans="1:3" r="20">
      <c t="s" r="A20" s="3">
        <v>442</v>
      </c>
      <c t="n" r="B20" s="5">
        <v>1</v>
      </c>
      <c t="n" r="C20" s="5">
        <v>-5</v>
      </c>
    </row>
    <row spans="1:3" r="21">
      <c t="s" r="A21" s="3">
        <v>508</v>
      </c>
      <c t="n" r="B21" s="6">
        <v>133</v>
      </c>
      <c t="n" r="C21" s="6">
        <v>1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512</v>
      </c>
      <c t="s" r="B1" s="2">
        <v>2</v>
      </c>
      <c t="s" r="C1" s="2">
        <v>31</v>
      </c>
    </row>
    <row spans="1:3" r="2">
      <c t="s" r="A2" s="7">
        <v>513</v>
      </c>
    </row>
    <row spans="1:3" r="3">
      <c t="s" r="A3" s="3">
        <v>514</v>
      </c>
      <c t="n" r="B3" s="6">
        <v>511</v>
      </c>
      <c t="n" r="C3" s="6">
        <v>505</v>
      </c>
    </row>
    <row spans="1:3" r="4">
      <c t="s" r="A4" s="3">
        <v>515</v>
      </c>
      <c t="n" r="B4" s="5">
        <v>-274</v>
      </c>
      <c t="n" r="C4" s="5">
        <v>-245</v>
      </c>
    </row>
    <row spans="1:3" r="5">
      <c t="s" r="A5" s="3">
        <v>516</v>
      </c>
      <c t="n" r="B5" s="5">
        <v>237</v>
      </c>
      <c t="n" r="C5" s="5">
        <v>260</v>
      </c>
    </row>
    <row spans="1:3" r="6">
      <c t="s" r="A6" s="7">
        <v>517</v>
      </c>
    </row>
    <row spans="1:3" r="7">
      <c t="s" r="A7" s="3">
        <v>518</v>
      </c>
      <c t="n" r="B7" s="5">
        <v>518</v>
      </c>
      <c t="n" r="C7" s="5">
        <v>512</v>
      </c>
    </row>
    <row spans="1:3" r="8">
      <c t="s" r="A8" s="3">
        <v>44</v>
      </c>
      <c t="n" r="B8" s="5">
        <v>244</v>
      </c>
      <c t="n" r="C8" s="5">
        <v>267</v>
      </c>
    </row>
    <row spans="1:3" r="9">
      <c t="s" r="A9" s="7">
        <v>519</v>
      </c>
    </row>
    <row spans="1:3" r="10">
      <c t="s" r="A10" s="3">
        <v>520</v>
      </c>
      <c t="n" r="B10" s="5">
        <v>7</v>
      </c>
      <c t="n" r="C10" s="5">
        <v>7</v>
      </c>
    </row>
    <row spans="1:3" r="11">
      <c t="s" r="A11" s="3">
        <v>521</v>
      </c>
    </row>
    <row spans="1:3" r="12">
      <c t="s" r="A12" s="7">
        <v>513</v>
      </c>
    </row>
    <row spans="1:3" r="13">
      <c t="s" r="A13" s="3">
        <v>514</v>
      </c>
      <c t="n" r="B13" s="5">
        <v>231</v>
      </c>
      <c t="n" r="C13" s="5">
        <v>230</v>
      </c>
    </row>
    <row spans="1:3" r="14">
      <c t="s" r="A14" s="3">
        <v>515</v>
      </c>
      <c t="n" r="B14" s="5">
        <v>-122</v>
      </c>
      <c t="n" r="C14" s="5">
        <v>-112</v>
      </c>
    </row>
    <row spans="1:3" r="15">
      <c t="s" r="A15" s="3">
        <v>516</v>
      </c>
      <c t="n" r="B15" s="5">
        <v>109</v>
      </c>
      <c t="n" r="C15" s="5">
        <v>118</v>
      </c>
    </row>
    <row spans="1:3" r="16">
      <c t="s" r="A16" s="3">
        <v>522</v>
      </c>
    </row>
    <row spans="1:3" r="17">
      <c t="s" r="A17" s="7">
        <v>513</v>
      </c>
    </row>
    <row spans="1:3" r="18">
      <c t="s" r="A18" s="3">
        <v>514</v>
      </c>
      <c t="n" r="B18" s="5">
        <v>252</v>
      </c>
      <c t="n" r="C18" s="5">
        <v>247</v>
      </c>
    </row>
    <row spans="1:3" r="19">
      <c t="s" r="A19" s="3">
        <v>515</v>
      </c>
      <c t="n" r="B19" s="5">
        <v>-138</v>
      </c>
      <c t="n" r="C19" s="5">
        <v>-120</v>
      </c>
    </row>
    <row spans="1:3" r="20">
      <c t="s" r="A20" s="3">
        <v>516</v>
      </c>
      <c t="n" r="B20" s="5">
        <v>114</v>
      </c>
      <c t="n" r="C20" s="5">
        <v>127</v>
      </c>
    </row>
    <row spans="1:3" r="21">
      <c t="s" r="A21" s="3">
        <v>523</v>
      </c>
    </row>
    <row spans="1:3" r="22">
      <c t="s" r="A22" s="7">
        <v>513</v>
      </c>
    </row>
    <row spans="1:3" r="23">
      <c t="s" r="A23" s="3">
        <v>514</v>
      </c>
      <c t="n" r="B23" s="5">
        <v>28</v>
      </c>
      <c t="n" r="C23" s="5">
        <v>28</v>
      </c>
    </row>
    <row spans="1:3" r="24">
      <c t="s" r="A24" s="3">
        <v>515</v>
      </c>
      <c t="n" r="B24" s="5">
        <v>-14</v>
      </c>
      <c t="n" r="C24" s="5">
        <v>-13</v>
      </c>
    </row>
    <row spans="1:3" r="25">
      <c t="s" r="A25" s="3">
        <v>516</v>
      </c>
      <c t="n" r="B25" s="6">
        <v>14</v>
      </c>
      <c t="n" r="C25" s="6">
        <v>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4</v>
      </c>
      <c t="s" r="B1" s="2">
        <v>2</v>
      </c>
      <c t="s" r="C1" s="2">
        <v>31</v>
      </c>
    </row>
    <row spans="1:3" r="2">
      <c t="s" r="A2" s="7">
        <v>525</v>
      </c>
    </row>
    <row spans="1:3" r="3">
      <c t="n" r="A3" s="10">
        <v>2017</v>
      </c>
      <c t="n" r="B3" s="6">
        <v>24</v>
      </c>
    </row>
    <row spans="1:3" r="4">
      <c t="n" r="A4" s="10">
        <v>2018</v>
      </c>
      <c t="n" r="B4" s="5">
        <v>24</v>
      </c>
    </row>
    <row spans="1:3" r="5">
      <c t="n" r="A5" s="10">
        <v>2019</v>
      </c>
      <c t="n" r="B5" s="5">
        <v>24</v>
      </c>
    </row>
    <row spans="1:3" r="6">
      <c t="n" r="A6" s="10">
        <v>2020</v>
      </c>
      <c t="n" r="B6" s="5">
        <v>23</v>
      </c>
    </row>
    <row spans="1:3" r="7">
      <c t="n" r="A7" s="10">
        <v>2021</v>
      </c>
      <c t="n" r="B7" s="5">
        <v>21</v>
      </c>
    </row>
    <row spans="1:3" r="8">
      <c t="s" r="A8" s="3">
        <v>526</v>
      </c>
      <c t="n" r="B8" s="5">
        <v>121</v>
      </c>
    </row>
    <row spans="1:3" r="9">
      <c t="s" r="A9" s="3">
        <v>516</v>
      </c>
      <c t="n" r="B9" s="6">
        <v>237</v>
      </c>
      <c t="n" r="C9" s="6">
        <v>2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8"/>
    <col customWidth="1" max="3" min="3" width="14"/>
    <col customWidth="1" max="4" min="4" width="14"/>
  </cols>
  <sheetData>
    <row spans="1:4" r="1">
      <c t="s" r="A1" s="1">
        <v>527</v>
      </c>
      <c t="s" r="B1" s="2">
        <v>1</v>
      </c>
    </row>
    <row spans="1:4" r="2">
      <c t="s" r="B2" s="2">
        <v>2</v>
      </c>
      <c t="s" r="C2" s="2">
        <v>31</v>
      </c>
      <c t="s" r="D2" s="2">
        <v>76</v>
      </c>
    </row>
    <row spans="1:4" r="3">
      <c t="s" r="A3" s="7">
        <v>214</v>
      </c>
    </row>
    <row spans="1:4" r="4">
      <c t="s" r="A4" s="3">
        <v>528</v>
      </c>
      <c t="n" r="B4" s="6">
        <v>0</v>
      </c>
      <c t="n" r="C4" s="6">
        <v>0</v>
      </c>
      <c t="n" r="D4" s="6">
        <v>0</v>
      </c>
    </row>
    <row spans="1:4" r="5">
      <c t="s" r="A5" s="7">
        <v>513</v>
      </c>
    </row>
    <row spans="1:4" r="6">
      <c t="s" r="A6" s="3">
        <v>529</v>
      </c>
      <c t="s" r="B6" s="3">
        <v>530</v>
      </c>
    </row>
    <row spans="1:4" r="7">
      <c t="s" r="A7" s="3">
        <v>521</v>
      </c>
    </row>
    <row spans="1:4" r="8">
      <c t="s" r="A8" s="7">
        <v>513</v>
      </c>
    </row>
    <row spans="1:4" r="9">
      <c t="s" r="A9" s="3">
        <v>529</v>
      </c>
      <c t="s" r="B9" s="3">
        <v>531</v>
      </c>
    </row>
    <row spans="1:4" r="10">
      <c t="s" r="A10" s="3">
        <v>522</v>
      </c>
    </row>
    <row spans="1:4" r="11">
      <c t="s" r="A11" s="7">
        <v>513</v>
      </c>
    </row>
    <row spans="1:4" r="12">
      <c t="s" r="A12" s="3">
        <v>529</v>
      </c>
      <c t="s" r="B12" s="3">
        <v>5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v>
      </c>
      <c t="s" r="B1" s="2">
        <v>1</v>
      </c>
    </row>
    <row spans="1:4" r="2">
      <c t="s" r="B2" s="2">
        <v>2</v>
      </c>
      <c t="s" r="C2" s="2">
        <v>31</v>
      </c>
      <c t="s" r="D2" s="2">
        <v>76</v>
      </c>
    </row>
    <row spans="1:4" r="3">
      <c t="s" r="A3" s="7">
        <v>114</v>
      </c>
    </row>
    <row spans="1:4" r="4">
      <c t="s" r="A4" s="3">
        <v>97</v>
      </c>
      <c t="n" r="B4" s="6">
        <v>396</v>
      </c>
      <c t="n" r="C4" s="6">
        <v>702</v>
      </c>
      <c t="n" r="D4" s="6">
        <v>776</v>
      </c>
    </row>
    <row spans="1:4" r="5">
      <c t="s" r="A5" s="7">
        <v>115</v>
      </c>
    </row>
    <row spans="1:4" r="6">
      <c t="s" r="A6" s="3">
        <v>116</v>
      </c>
      <c t="n" r="B6" s="5">
        <v>310</v>
      </c>
      <c t="n" r="C6" s="5">
        <v>294</v>
      </c>
      <c t="n" r="D6" s="5">
        <v>258</v>
      </c>
    </row>
    <row spans="1:4" r="7">
      <c t="s" r="A7" s="3">
        <v>117</v>
      </c>
      <c t="n" r="B7" s="5">
        <v>-8</v>
      </c>
      <c t="n" r="C7" s="5">
        <v>11</v>
      </c>
      <c t="n" r="D7" s="5">
        <v>1</v>
      </c>
    </row>
    <row spans="1:4" r="8">
      <c t="s" r="A8" s="3">
        <v>118</v>
      </c>
      <c t="n" r="B8" s="5">
        <v>11</v>
      </c>
      <c t="n" r="C8" s="5">
        <v>11</v>
      </c>
      <c t="n" r="D8" s="5">
        <v>9</v>
      </c>
    </row>
    <row spans="1:4" r="9">
      <c t="s" r="A9" s="3">
        <v>119</v>
      </c>
      <c t="n" r="B9" s="5">
        <v>97</v>
      </c>
      <c t="n" r="C9" s="5">
        <v>81</v>
      </c>
      <c t="n" r="D9" s="5">
        <v>93</v>
      </c>
    </row>
    <row spans="1:4" r="10">
      <c t="s" r="A10" s="3">
        <v>86</v>
      </c>
      <c t="n" r="B10" s="5">
        <v>0</v>
      </c>
      <c t="n" r="C10" s="5">
        <v>0</v>
      </c>
      <c t="n" r="D10" s="5">
        <v>-16</v>
      </c>
    </row>
    <row spans="1:4" r="11">
      <c t="s" r="A11" s="3">
        <v>120</v>
      </c>
      <c t="n" r="B11" s="5">
        <v>49</v>
      </c>
      <c t="n" r="C11" s="5">
        <v>7</v>
      </c>
      <c t="n" r="D11" s="5">
        <v>1</v>
      </c>
    </row>
    <row spans="1:4" r="12">
      <c t="s" r="A12" s="3">
        <v>121</v>
      </c>
      <c t="n" r="B12" s="5">
        <v>-10</v>
      </c>
      <c t="n" r="C12" s="5">
        <v>-8</v>
      </c>
      <c t="n" r="D12" s="5">
        <v>-34</v>
      </c>
    </row>
    <row spans="1:4" r="13">
      <c t="s" r="A13" s="3">
        <v>122</v>
      </c>
      <c t="n" r="B13" s="5">
        <v>40</v>
      </c>
      <c t="n" r="C13" s="5">
        <v>-25</v>
      </c>
      <c t="n" r="D13" s="5">
        <v>6</v>
      </c>
    </row>
    <row spans="1:4" r="14">
      <c t="s" r="A14" s="7">
        <v>123</v>
      </c>
    </row>
    <row spans="1:4" r="15">
      <c t="s" r="A15" s="3">
        <v>124</v>
      </c>
      <c t="n" r="B15" s="5">
        <v>129</v>
      </c>
      <c t="n" r="C15" s="5">
        <v>-96</v>
      </c>
      <c t="n" r="D15" s="5">
        <v>-104</v>
      </c>
    </row>
    <row spans="1:4" r="16">
      <c t="s" r="A16" s="3">
        <v>36</v>
      </c>
      <c t="n" r="B16" s="5">
        <v>-91</v>
      </c>
      <c t="n" r="C16" s="5">
        <v>-97</v>
      </c>
      <c t="n" r="D16" s="5">
        <v>-77</v>
      </c>
    </row>
    <row spans="1:4" r="17">
      <c t="s" r="A17" s="3">
        <v>39</v>
      </c>
      <c t="n" r="B17" s="5">
        <v>30</v>
      </c>
      <c t="n" r="C17" s="5">
        <v>-96</v>
      </c>
      <c t="n" r="D17" s="5">
        <v>-56</v>
      </c>
    </row>
    <row spans="1:4" r="18">
      <c t="s" r="A18" s="3">
        <v>125</v>
      </c>
      <c t="n" r="B18" s="5">
        <v>90</v>
      </c>
      <c t="n" r="C18" s="5">
        <v>50</v>
      </c>
      <c t="n" r="D18" s="5">
        <v>43</v>
      </c>
    </row>
    <row spans="1:4" r="19">
      <c t="s" r="A19" s="3">
        <v>126</v>
      </c>
      <c t="n" r="B19" s="5">
        <v>-15</v>
      </c>
      <c t="n" r="C19" s="5">
        <v>-22</v>
      </c>
      <c t="n" r="D19" s="5">
        <v>59</v>
      </c>
    </row>
    <row spans="1:4" r="20">
      <c t="s" r="A20" s="3">
        <v>127</v>
      </c>
      <c t="n" r="B20" s="5">
        <v>-8</v>
      </c>
      <c t="n" r="C20" s="5">
        <v>-21</v>
      </c>
      <c t="n" r="D20" s="5">
        <v>-18</v>
      </c>
    </row>
    <row spans="1:4" r="21">
      <c t="s" r="A21" s="3">
        <v>128</v>
      </c>
      <c t="n" r="B21" s="5">
        <v>-13</v>
      </c>
      <c t="n" r="C21" s="5">
        <v>103</v>
      </c>
      <c t="n" r="D21" s="5">
        <v>-34</v>
      </c>
    </row>
    <row spans="1:4" r="22">
      <c t="s" r="A22" s="3">
        <v>129</v>
      </c>
      <c t="n" r="B22" s="5">
        <v>1007</v>
      </c>
      <c t="n" r="C22" s="5">
        <v>894</v>
      </c>
      <c t="n" r="D22" s="5">
        <v>907</v>
      </c>
    </row>
    <row spans="1:4" r="23">
      <c t="s" r="A23" s="7">
        <v>130</v>
      </c>
    </row>
    <row spans="1:4" r="24">
      <c t="s" r="A24" s="3">
        <v>131</v>
      </c>
      <c t="n" r="B24" s="5">
        <v>-418</v>
      </c>
      <c t="n" r="C24" s="5">
        <v>-391</v>
      </c>
      <c t="n" r="D24" s="5">
        <v>-390</v>
      </c>
    </row>
    <row spans="1:4" r="25">
      <c t="s" r="A25" s="3">
        <v>132</v>
      </c>
      <c t="n" r="B25" s="5">
        <v>-1085</v>
      </c>
      <c t="n" r="C25" s="5">
        <v>-1398</v>
      </c>
      <c t="n" r="D25" s="5">
        <v>-1067</v>
      </c>
    </row>
    <row spans="1:4" r="26">
      <c t="s" r="A26" s="3">
        <v>133</v>
      </c>
      <c t="n" r="B26" s="5">
        <v>942</v>
      </c>
      <c t="n" r="C26" s="5">
        <v>1113</v>
      </c>
      <c t="n" r="D26" s="5">
        <v>1011</v>
      </c>
    </row>
    <row spans="1:4" r="27">
      <c t="s" r="A27" s="3">
        <v>134</v>
      </c>
      <c t="n" r="B27" s="5">
        <v>-16</v>
      </c>
      <c t="n" r="C27" s="5">
        <v>-12</v>
      </c>
      <c t="n" r="D27" s="5">
        <v>-40</v>
      </c>
    </row>
    <row spans="1:4" r="28">
      <c t="s" r="A28" s="3">
        <v>135</v>
      </c>
      <c t="n" r="B28" s="5">
        <v>-6</v>
      </c>
      <c t="n" r="C28" s="5">
        <v>-1</v>
      </c>
      <c t="n" r="D28" s="5">
        <v>-2</v>
      </c>
    </row>
    <row spans="1:4" r="29">
      <c t="s" r="A29" s="3">
        <v>136</v>
      </c>
      <c t="n" r="B29" s="5">
        <v>-583</v>
      </c>
      <c t="n" r="C29" s="5">
        <v>-689</v>
      </c>
      <c t="n" r="D29" s="5">
        <v>-488</v>
      </c>
    </row>
    <row spans="1:4" r="30">
      <c t="s" r="A30" s="7">
        <v>137</v>
      </c>
    </row>
    <row spans="1:4" r="31">
      <c t="s" r="A31" s="3">
        <v>138</v>
      </c>
      <c t="n" r="B31" s="5">
        <v>4344</v>
      </c>
      <c t="n" r="C31" s="5">
        <v>2808</v>
      </c>
      <c t="n" r="D31" s="5">
        <v>0</v>
      </c>
    </row>
    <row spans="1:4" r="32">
      <c t="s" r="A32" s="3">
        <v>139</v>
      </c>
      <c t="n" r="B32" s="5">
        <v>-4463</v>
      </c>
      <c t="n" r="C32" s="5">
        <v>-2574</v>
      </c>
      <c t="n" r="D32" s="5">
        <v>0</v>
      </c>
    </row>
    <row spans="1:4" r="33">
      <c t="s" r="A33" s="3">
        <v>140</v>
      </c>
      <c t="n" r="B33" s="5">
        <v>299</v>
      </c>
      <c t="n" r="C33" s="5">
        <v>0</v>
      </c>
      <c t="n" r="D33" s="5">
        <v>300</v>
      </c>
    </row>
    <row spans="1:4" r="34">
      <c t="s" r="A34" s="3">
        <v>141</v>
      </c>
      <c t="n" r="B34" s="5">
        <v>0</v>
      </c>
      <c t="n" r="C34" s="5">
        <v>0</v>
      </c>
      <c t="n" r="D34" s="5">
        <v>-269</v>
      </c>
    </row>
    <row spans="1:4" r="35">
      <c t="s" r="A35" s="3">
        <v>142</v>
      </c>
      <c t="n" r="B35" s="5">
        <v>-25</v>
      </c>
      <c t="n" r="C35" s="5">
        <v>-24</v>
      </c>
      <c t="n" r="D35" s="5">
        <v>-9</v>
      </c>
    </row>
    <row spans="1:4" r="36">
      <c t="s" r="A36" s="3">
        <v>143</v>
      </c>
      <c t="n" r="B36" s="5">
        <v>-170</v>
      </c>
      <c t="n" r="C36" s="5">
        <v>-158</v>
      </c>
      <c t="n" r="D36" s="5">
        <v>-149</v>
      </c>
    </row>
    <row spans="1:4" r="37">
      <c t="s" r="A37" s="3">
        <v>144</v>
      </c>
      <c t="n" r="B37" s="5">
        <v>-500</v>
      </c>
      <c t="n" r="C37" s="5">
        <v>-532</v>
      </c>
      <c t="n" r="D37" s="5">
        <v>-558</v>
      </c>
    </row>
    <row spans="1:4" r="38">
      <c t="s" r="A38" s="3">
        <v>145</v>
      </c>
      <c t="n" r="B38" s="5">
        <v>34</v>
      </c>
      <c t="n" r="C38" s="5">
        <v>52</v>
      </c>
      <c t="n" r="D38" s="5">
        <v>52</v>
      </c>
    </row>
    <row spans="1:4" r="39">
      <c t="s" r="A39" s="3">
        <v>121</v>
      </c>
      <c t="n" r="B39" s="5">
        <v>10</v>
      </c>
      <c t="n" r="C39" s="5">
        <v>8</v>
      </c>
      <c t="n" r="D39" s="5">
        <v>34</v>
      </c>
    </row>
    <row spans="1:4" r="40">
      <c t="s" r="A40" s="3">
        <v>146</v>
      </c>
      <c t="n" r="B40" s="5">
        <v>-2</v>
      </c>
      <c t="n" r="C40" s="5">
        <v>-1</v>
      </c>
      <c t="n" r="D40" s="5">
        <v>0</v>
      </c>
    </row>
    <row spans="1:4" r="41">
      <c t="s" r="A41" s="3">
        <v>147</v>
      </c>
      <c t="n" r="B41" s="5">
        <v>-473</v>
      </c>
      <c t="n" r="C41" s="5">
        <v>-421</v>
      </c>
      <c t="n" r="D41" s="5">
        <v>-599</v>
      </c>
    </row>
    <row spans="1:4" r="42">
      <c t="s" r="A42" s="3">
        <v>148</v>
      </c>
      <c t="n" r="B42" s="5">
        <v>5</v>
      </c>
      <c t="n" r="C42" s="5">
        <v>-81</v>
      </c>
      <c t="n" r="D42" s="5">
        <v>3</v>
      </c>
    </row>
    <row spans="1:4" r="43">
      <c t="s" r="A43" s="3">
        <v>149</v>
      </c>
      <c t="n" r="B43" s="5">
        <v>-44</v>
      </c>
      <c t="n" r="C43" s="5">
        <v>-297</v>
      </c>
      <c t="n" r="D43" s="5">
        <v>-177</v>
      </c>
    </row>
    <row spans="1:4" r="44">
      <c t="s" r="A44" s="3">
        <v>150</v>
      </c>
      <c t="n" r="B44" s="5">
        <v>500</v>
      </c>
      <c t="n" r="C44" s="5">
        <v>797</v>
      </c>
      <c t="n" r="D44" s="5">
        <v>974</v>
      </c>
    </row>
    <row spans="1:4" r="45">
      <c t="s" r="A45" s="3">
        <v>151</v>
      </c>
      <c t="n" r="B45" s="6">
        <v>456</v>
      </c>
      <c t="n" r="C45" s="6">
        <v>500</v>
      </c>
      <c t="n" r="D45" s="6">
        <v>7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33</v>
      </c>
      <c t="s" r="B1" s="2">
        <v>2</v>
      </c>
      <c t="s" r="C1" s="2">
        <v>31</v>
      </c>
    </row>
    <row spans="1:3" r="2">
      <c t="s" r="A2" s="7">
        <v>534</v>
      </c>
    </row>
    <row spans="1:3" r="3">
      <c t="s" r="A3" s="3">
        <v>535</v>
      </c>
      <c t="n" r="B3" s="6">
        <v>112</v>
      </c>
      <c t="n" r="C3" s="6">
        <v>93</v>
      </c>
    </row>
    <row spans="1:3" r="4">
      <c t="s" r="A4" s="3">
        <v>536</v>
      </c>
      <c t="n" r="B4" s="5">
        <v>37</v>
      </c>
      <c t="n" r="C4" s="5">
        <v>31</v>
      </c>
    </row>
    <row spans="1:3" r="5">
      <c t="s" r="A5" s="3">
        <v>537</v>
      </c>
      <c t="n" r="B5" s="5">
        <v>17</v>
      </c>
      <c t="n" r="C5" s="5">
        <v>2</v>
      </c>
    </row>
    <row spans="1:3" r="6">
      <c t="s" r="A6" s="3">
        <v>538</v>
      </c>
      <c t="n" r="B6" s="5">
        <v>16</v>
      </c>
      <c t="n" r="C6" s="5">
        <v>65</v>
      </c>
    </row>
    <row spans="1:3" r="7">
      <c t="s" r="A7" s="3">
        <v>539</v>
      </c>
      <c t="n" r="B7" s="5">
        <v>13</v>
      </c>
      <c t="n" r="C7" s="5">
        <v>14</v>
      </c>
    </row>
    <row spans="1:3" r="8">
      <c t="s" r="A8" s="3">
        <v>540</v>
      </c>
      <c t="n" r="B8" s="5">
        <v>9</v>
      </c>
      <c t="n" r="C8" s="5">
        <v>12</v>
      </c>
    </row>
    <row spans="1:3" r="9">
      <c t="s" r="A9" s="3">
        <v>452</v>
      </c>
      <c t="n" r="B9" s="5">
        <v>7</v>
      </c>
      <c t="n" r="C9" s="5">
        <v>7</v>
      </c>
    </row>
    <row spans="1:3" r="10">
      <c t="s" r="A10" s="3">
        <v>541</v>
      </c>
      <c t="n" r="B10" s="5">
        <v>57</v>
      </c>
      <c t="n" r="C10" s="5">
        <v>57</v>
      </c>
    </row>
    <row spans="1:3" r="11">
      <c t="s" r="A11" s="3">
        <v>542</v>
      </c>
      <c t="n" r="B11" s="5">
        <v>268</v>
      </c>
      <c t="n" r="C11" s="5">
        <v>281</v>
      </c>
    </row>
    <row spans="1:3" r="12">
      <c t="s" r="A12" s="7">
        <v>543</v>
      </c>
    </row>
    <row spans="1:3" r="13">
      <c t="s" r="A13" s="3">
        <v>544</v>
      </c>
      <c t="n" r="B13" s="5">
        <v>187</v>
      </c>
    </row>
    <row spans="1:3" r="14">
      <c t="s" r="A14" s="3">
        <v>545</v>
      </c>
      <c t="n" r="C14" s="5">
        <v>8</v>
      </c>
    </row>
    <row spans="1:3" r="15">
      <c t="s" r="A15" s="3">
        <v>546</v>
      </c>
      <c t="n" r="B15" s="5">
        <v>32</v>
      </c>
      <c t="n" r="C15" s="5">
        <v>28</v>
      </c>
    </row>
    <row spans="1:3" r="16">
      <c t="s" r="A16" s="3">
        <v>537</v>
      </c>
      <c t="n" r="B16" s="5">
        <v>29</v>
      </c>
      <c t="n" r="C16" s="5">
        <v>36</v>
      </c>
    </row>
    <row spans="1:3" r="17">
      <c t="s" r="A17" s="3">
        <v>547</v>
      </c>
      <c t="n" r="B17" s="5">
        <v>6</v>
      </c>
      <c t="n" r="C17" s="5">
        <v>22</v>
      </c>
    </row>
    <row spans="1:3" r="18">
      <c t="s" r="A18" s="3">
        <v>45</v>
      </c>
      <c t="n" r="B18" s="5">
        <v>42</v>
      </c>
      <c t="n" r="C18" s="5">
        <v>37</v>
      </c>
    </row>
    <row spans="1:3" r="19">
      <c t="s" r="A19" s="3">
        <v>548</v>
      </c>
      <c t="n" r="B19" s="6">
        <v>296</v>
      </c>
      <c t="n" r="C19" s="6">
        <v>1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49</v>
      </c>
      <c t="s" r="B1" s="2">
        <v>2</v>
      </c>
      <c t="s" r="C1" s="2">
        <v>31</v>
      </c>
    </row>
    <row spans="1:3" r="2">
      <c t="s" r="A2" s="7">
        <v>550</v>
      </c>
    </row>
    <row spans="1:3" r="3">
      <c t="s" r="A3" s="3">
        <v>551</v>
      </c>
      <c t="n" r="B3" s="6">
        <v>186</v>
      </c>
      <c t="n" r="C3" s="6">
        <v>183</v>
      </c>
    </row>
    <row spans="1:3" r="4">
      <c t="s" r="A4" s="3">
        <v>552</v>
      </c>
      <c t="n" r="B4" s="5">
        <v>176</v>
      </c>
      <c t="n" r="C4" s="5">
        <v>75</v>
      </c>
    </row>
    <row spans="1:3" r="5">
      <c t="s" r="A5" s="3">
        <v>553</v>
      </c>
      <c t="n" r="B5" s="5">
        <v>149</v>
      </c>
      <c t="n" r="C5" s="5">
        <v>162</v>
      </c>
    </row>
    <row spans="1:3" r="6">
      <c t="s" r="A6" s="3">
        <v>554</v>
      </c>
      <c t="n" r="B6" s="5">
        <v>139</v>
      </c>
      <c t="n" r="C6" s="5">
        <v>108</v>
      </c>
    </row>
    <row spans="1:3" r="7">
      <c t="s" r="A7" s="3">
        <v>555</v>
      </c>
      <c t="n" r="B7" s="5">
        <v>65</v>
      </c>
      <c t="n" r="C7" s="5">
        <v>62</v>
      </c>
    </row>
    <row spans="1:3" r="8">
      <c t="s" r="A8" s="3">
        <v>127</v>
      </c>
      <c t="n" r="B8" s="5">
        <v>50</v>
      </c>
      <c t="n" r="C8" s="5">
        <v>38</v>
      </c>
    </row>
    <row spans="1:3" r="9">
      <c t="s" r="A9" s="3">
        <v>556</v>
      </c>
      <c t="n" r="B9" s="5">
        <v>41</v>
      </c>
      <c t="n" r="C9" s="5">
        <v>43</v>
      </c>
    </row>
    <row spans="1:3" r="10">
      <c t="s" r="A10" s="3">
        <v>557</v>
      </c>
      <c t="n" r="B10" s="5">
        <v>40</v>
      </c>
      <c t="n" r="C10" s="5">
        <v>5</v>
      </c>
    </row>
    <row spans="1:3" r="11">
      <c t="s" r="A11" s="3">
        <v>558</v>
      </c>
      <c t="n" r="B11" s="5">
        <v>26</v>
      </c>
      <c t="n" r="C11" s="5">
        <v>18</v>
      </c>
    </row>
    <row spans="1:3" r="12">
      <c t="s" r="A12" s="3">
        <v>559</v>
      </c>
      <c t="n" r="B12" s="5">
        <v>21</v>
      </c>
      <c t="n" r="C12" s="5">
        <v>19</v>
      </c>
    </row>
    <row spans="1:3" r="13">
      <c t="s" r="A13" s="3">
        <v>560</v>
      </c>
      <c t="n" r="B13" s="5">
        <v>5</v>
      </c>
      <c t="n" r="C13" s="5">
        <v>2</v>
      </c>
    </row>
    <row spans="1:3" r="14">
      <c t="s" r="A14" s="3">
        <v>561</v>
      </c>
      <c t="n" r="B14" s="5">
        <v>898</v>
      </c>
      <c t="n" r="C14" s="5">
        <v>715</v>
      </c>
    </row>
    <row spans="1:3" r="15">
      <c t="s" r="A15" s="7">
        <v>562</v>
      </c>
    </row>
    <row spans="1:3" r="16">
      <c t="s" r="A16" s="3">
        <v>559</v>
      </c>
      <c t="n" r="B16" s="5">
        <v>266</v>
      </c>
      <c t="n" r="C16" s="5">
        <v>238</v>
      </c>
    </row>
    <row spans="1:3" r="17">
      <c t="s" r="A17" s="3">
        <v>456</v>
      </c>
      <c t="n" r="B17" s="5">
        <v>222</v>
      </c>
      <c t="n" r="C17" s="5">
        <v>219</v>
      </c>
    </row>
    <row spans="1:3" r="18">
      <c t="s" r="A18" s="3">
        <v>563</v>
      </c>
      <c t="n" r="B18" s="5">
        <v>33</v>
      </c>
      <c t="n" r="C18" s="5">
        <v>1</v>
      </c>
    </row>
    <row spans="1:3" r="19">
      <c t="s" r="A19" s="3">
        <v>564</v>
      </c>
      <c t="n" r="B19" s="5">
        <v>17</v>
      </c>
      <c t="n" r="C19" s="5">
        <v>87</v>
      </c>
    </row>
    <row spans="1:3" r="20">
      <c t="s" r="A20" s="3">
        <v>565</v>
      </c>
      <c t="n" r="B20" s="5">
        <v>8</v>
      </c>
      <c t="n" r="C20" s="5">
        <v>9</v>
      </c>
    </row>
    <row spans="1:3" r="21">
      <c t="s" r="A21" s="3">
        <v>127</v>
      </c>
      <c t="n" r="B21" s="5">
        <v>1</v>
      </c>
      <c t="n" r="C21" s="5">
        <v>20</v>
      </c>
    </row>
    <row spans="1:3" r="22">
      <c t="s" r="A22" s="3">
        <v>55</v>
      </c>
      <c t="n" r="B22" s="5">
        <v>46</v>
      </c>
      <c t="n" r="C22" s="5">
        <v>41</v>
      </c>
    </row>
    <row spans="1:3" r="23">
      <c t="s" r="A23" s="3">
        <v>566</v>
      </c>
      <c t="n" r="B23" s="6">
        <v>593</v>
      </c>
      <c t="n" r="C23" s="6">
        <v>6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67</v>
      </c>
      <c t="s" r="B1" s="2">
        <v>1</v>
      </c>
    </row>
    <row spans="1:4" r="2">
      <c t="s" r="B2" s="2">
        <v>2</v>
      </c>
      <c t="s" r="C2" s="2">
        <v>31</v>
      </c>
      <c t="s" r="D2" s="2">
        <v>76</v>
      </c>
    </row>
    <row spans="1:4" r="3">
      <c t="s" r="A3" s="7">
        <v>568</v>
      </c>
    </row>
    <row spans="1:4" r="4">
      <c t="s" r="A4" s="3">
        <v>569</v>
      </c>
      <c t="n" r="B4" s="6">
        <v>49</v>
      </c>
      <c t="n" r="C4" s="6">
        <v>7</v>
      </c>
      <c t="n" r="D4" s="6">
        <v>1</v>
      </c>
    </row>
    <row spans="1:4" r="5">
      <c t="s" r="A5" s="3">
        <v>570</v>
      </c>
    </row>
    <row spans="1:4" r="6">
      <c t="s" r="A6" s="7">
        <v>568</v>
      </c>
    </row>
    <row spans="1:4" r="7">
      <c t="s" r="A7" s="3">
        <v>569</v>
      </c>
      <c t="n" r="B7" s="5">
        <v>27</v>
      </c>
    </row>
    <row spans="1:4" r="8">
      <c t="s" r="A8" s="3">
        <v>571</v>
      </c>
    </row>
    <row spans="1:4" r="9">
      <c t="s" r="A9" s="7">
        <v>568</v>
      </c>
    </row>
    <row spans="1:4" r="10">
      <c t="s" r="A10" s="3">
        <v>569</v>
      </c>
      <c t="n" r="B10" s="6">
        <v>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572</v>
      </c>
      <c t="s" r="B1" s="2">
        <v>1</v>
      </c>
    </row>
    <row spans="1:2" r="2">
      <c t="s" r="B2" s="2">
        <v>573</v>
      </c>
    </row>
    <row spans="1:2" r="3">
      <c t="s" r="A3" s="7">
        <v>574</v>
      </c>
    </row>
    <row spans="1:2" r="4">
      <c t="s" r="A4" s="3">
        <v>575</v>
      </c>
      <c t="n" r="B4" s="6">
        <v>86</v>
      </c>
    </row>
    <row spans="1:2" r="5">
      <c t="s" r="A5" s="3">
        <v>576</v>
      </c>
      <c t="n" r="B5" s="5">
        <v>56</v>
      </c>
    </row>
    <row spans="1:2" r="6">
      <c t="s" r="A6" s="3">
        <v>577</v>
      </c>
      <c t="n" r="B6" s="5">
        <v>142</v>
      </c>
    </row>
    <row spans="1:2" r="7">
      <c t="s" r="A7" s="3">
        <v>578</v>
      </c>
    </row>
    <row spans="1:2" r="8">
      <c t="s" r="A8" s="7">
        <v>574</v>
      </c>
    </row>
    <row spans="1:2" r="9">
      <c t="s" r="A9" s="3">
        <v>575</v>
      </c>
      <c t="n" r="B9" s="5">
        <v>64</v>
      </c>
    </row>
    <row spans="1:2" r="10">
      <c t="s" r="A10" s="3">
        <v>579</v>
      </c>
    </row>
    <row spans="1:2" r="11">
      <c t="s" r="A11" s="7">
        <v>574</v>
      </c>
    </row>
    <row spans="1:2" r="12">
      <c t="s" r="A12" s="3">
        <v>575</v>
      </c>
      <c t="n" r="B12" s="5">
        <v>8</v>
      </c>
    </row>
    <row spans="1:2" r="13">
      <c t="s" r="A13" s="3">
        <v>580</v>
      </c>
    </row>
    <row spans="1:2" r="14">
      <c t="s" r="A14" s="7">
        <v>574</v>
      </c>
    </row>
    <row spans="1:2" r="15">
      <c t="s" r="A15" s="3">
        <v>575</v>
      </c>
      <c t="n" r="B15" s="5">
        <v>14</v>
      </c>
    </row>
    <row spans="1:2" r="16">
      <c t="s" r="A16" s="3">
        <v>581</v>
      </c>
    </row>
    <row spans="1:2" r="17">
      <c t="s" r="A17" s="7">
        <v>574</v>
      </c>
    </row>
    <row spans="1:2" r="18">
      <c t="s" r="A18" s="3">
        <v>576</v>
      </c>
      <c t="n" r="B18" s="5">
        <v>27</v>
      </c>
    </row>
    <row spans="1:2" r="19">
      <c t="s" r="A19" s="3">
        <v>582</v>
      </c>
    </row>
    <row spans="1:2" r="20">
      <c t="s" r="A20" s="7">
        <v>574</v>
      </c>
    </row>
    <row spans="1:2" r="21">
      <c t="s" r="A21" s="3">
        <v>576</v>
      </c>
      <c t="n" r="B21" s="5">
        <v>9</v>
      </c>
    </row>
    <row spans="1:2" r="22">
      <c t="s" r="A22" s="3">
        <v>583</v>
      </c>
    </row>
    <row spans="1:2" r="23">
      <c t="s" r="A23" s="7">
        <v>574</v>
      </c>
    </row>
    <row spans="1:2" r="24">
      <c t="s" r="A24" s="3">
        <v>576</v>
      </c>
      <c t="n" r="B24" s="6">
        <v>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r="A1" s="1">
        <v>584</v>
      </c>
      <c t="s" r="B1" s="2">
        <v>1</v>
      </c>
    </row>
    <row spans="1:2" r="2">
      <c t="s" r="B2" s="2">
        <v>573</v>
      </c>
    </row>
    <row spans="1:2" r="3">
      <c t="s" r="A3" s="7">
        <v>585</v>
      </c>
    </row>
    <row spans="1:2" r="4">
      <c t="s" r="A4" s="3">
        <v>586</v>
      </c>
      <c t="n" r="B4" s="6">
        <v>0</v>
      </c>
    </row>
    <row spans="1:2" r="5">
      <c t="s" r="A5" s="3">
        <v>587</v>
      </c>
      <c t="n" r="B5" s="5">
        <v>86</v>
      </c>
    </row>
    <row spans="1:2" r="6">
      <c t="s" r="A6" s="3">
        <v>588</v>
      </c>
      <c t="n" r="B6" s="5">
        <v>-47</v>
      </c>
    </row>
    <row spans="1:2" r="7">
      <c t="s" r="A7" s="3">
        <v>589</v>
      </c>
      <c t="n" r="B7" s="5">
        <v>1</v>
      </c>
    </row>
    <row spans="1:2" r="8">
      <c t="s" r="A8" s="3">
        <v>590</v>
      </c>
      <c t="n" r="B8" s="5">
        <v>40</v>
      </c>
    </row>
    <row spans="1:2" r="9">
      <c t="s" r="A9" s="3">
        <v>578</v>
      </c>
    </row>
    <row spans="1:2" r="10">
      <c t="s" r="A10" s="7">
        <v>585</v>
      </c>
    </row>
    <row spans="1:2" r="11">
      <c t="s" r="A11" s="3">
        <v>586</v>
      </c>
      <c t="n" r="B11" s="5">
        <v>0</v>
      </c>
    </row>
    <row spans="1:2" r="12">
      <c t="s" r="A12" s="3">
        <v>587</v>
      </c>
      <c t="n" r="B12" s="5">
        <v>64</v>
      </c>
    </row>
    <row spans="1:2" r="13">
      <c t="s" r="A13" s="3">
        <v>588</v>
      </c>
      <c t="n" r="B13" s="5">
        <v>-33</v>
      </c>
    </row>
    <row spans="1:2" r="14">
      <c t="s" r="A14" s="3">
        <v>589</v>
      </c>
      <c t="n" r="B14" s="5">
        <v>0</v>
      </c>
    </row>
    <row spans="1:2" r="15">
      <c t="s" r="A15" s="3">
        <v>590</v>
      </c>
      <c t="n" r="B15" s="5">
        <v>31</v>
      </c>
    </row>
    <row spans="1:2" r="16">
      <c t="s" r="A16" s="3">
        <v>579</v>
      </c>
    </row>
    <row spans="1:2" r="17">
      <c t="s" r="A17" s="7">
        <v>585</v>
      </c>
    </row>
    <row spans="1:2" r="18">
      <c t="s" r="A18" s="3">
        <v>586</v>
      </c>
      <c t="n" r="B18" s="5">
        <v>0</v>
      </c>
    </row>
    <row spans="1:2" r="19">
      <c t="s" r="A19" s="3">
        <v>587</v>
      </c>
      <c t="n" r="B19" s="5">
        <v>8</v>
      </c>
    </row>
    <row spans="1:2" r="20">
      <c t="s" r="A20" s="3">
        <v>588</v>
      </c>
      <c t="n" r="B20" s="5">
        <v>-3</v>
      </c>
    </row>
    <row spans="1:2" r="21">
      <c t="s" r="A21" s="3">
        <v>589</v>
      </c>
      <c t="n" r="B21" s="5">
        <v>1</v>
      </c>
    </row>
    <row spans="1:2" r="22">
      <c t="s" r="A22" s="3">
        <v>590</v>
      </c>
      <c t="n" r="B22" s="5">
        <v>6</v>
      </c>
    </row>
    <row spans="1:2" r="23">
      <c t="s" r="A23" s="3">
        <v>580</v>
      </c>
    </row>
    <row spans="1:2" r="24">
      <c t="s" r="A24" s="7">
        <v>585</v>
      </c>
    </row>
    <row spans="1:2" r="25">
      <c t="s" r="A25" s="3">
        <v>586</v>
      </c>
      <c t="n" r="B25" s="5">
        <v>0</v>
      </c>
    </row>
    <row spans="1:2" r="26">
      <c t="s" r="A26" s="3">
        <v>587</v>
      </c>
      <c t="n" r="B26" s="5">
        <v>14</v>
      </c>
    </row>
    <row spans="1:2" r="27">
      <c t="s" r="A27" s="3">
        <v>588</v>
      </c>
      <c t="n" r="B27" s="5">
        <v>-11</v>
      </c>
    </row>
    <row spans="1:2" r="28">
      <c t="s" r="A28" s="3">
        <v>589</v>
      </c>
      <c t="n" r="B28" s="5">
        <v>0</v>
      </c>
    </row>
    <row spans="1:2" r="29">
      <c t="s" r="A29" s="3">
        <v>590</v>
      </c>
      <c t="n" r="B29" s="6">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591</v>
      </c>
      <c t="s" r="B1" s="2">
        <v>1</v>
      </c>
    </row>
    <row spans="1:4" r="2">
      <c t="s" r="B2" s="2">
        <v>2</v>
      </c>
      <c t="s" r="C2" s="2">
        <v>31</v>
      </c>
      <c t="s" r="D2" s="2">
        <v>76</v>
      </c>
    </row>
    <row spans="1:4" r="3">
      <c t="s" r="A3" s="3">
        <v>570</v>
      </c>
    </row>
    <row spans="1:4" r="4">
      <c t="s" r="A4" s="7">
        <v>574</v>
      </c>
    </row>
    <row spans="1:4" r="5">
      <c t="s" r="A5" s="3">
        <v>592</v>
      </c>
      <c t="n" r="B5" s="6">
        <v>5</v>
      </c>
    </row>
    <row spans="1:4" r="6">
      <c t="s" r="A6" s="3">
        <v>575</v>
      </c>
      <c t="n" r="B6" s="5">
        <v>86</v>
      </c>
    </row>
    <row spans="1:4" r="7">
      <c t="s" r="A7" s="3">
        <v>593</v>
      </c>
      <c t="n" r="B7" s="5">
        <v>40</v>
      </c>
      <c t="n" r="C7" s="6">
        <v>0</v>
      </c>
    </row>
    <row spans="1:4" r="8">
      <c t="s" r="A8" s="3">
        <v>594</v>
      </c>
    </row>
    <row spans="1:4" r="9">
      <c t="s" r="A9" s="7">
        <v>574</v>
      </c>
    </row>
    <row spans="1:4" r="10">
      <c t="s" r="A10" s="3">
        <v>575</v>
      </c>
      <c t="n" r="C10" s="5">
        <v>10</v>
      </c>
    </row>
    <row spans="1:4" r="11">
      <c t="s" r="A11" s="3">
        <v>593</v>
      </c>
      <c t="n" r="C11" s="6">
        <v>5</v>
      </c>
    </row>
    <row spans="1:4" r="12">
      <c t="s" r="A12" s="3">
        <v>595</v>
      </c>
    </row>
    <row spans="1:4" r="13">
      <c t="s" r="A13" s="7">
        <v>574</v>
      </c>
    </row>
    <row spans="1:4" r="14">
      <c t="s" r="A14" s="3">
        <v>575</v>
      </c>
      <c t="n" r="D14" s="6">
        <v>8</v>
      </c>
    </row>
    <row spans="1:4" r="15">
      <c t="s" r="A15" s="3">
        <v>596</v>
      </c>
    </row>
    <row spans="1:4" r="16">
      <c t="s" r="A16" s="7">
        <v>574</v>
      </c>
    </row>
    <row spans="1:4" r="17">
      <c t="s" r="A17" s="3">
        <v>597</v>
      </c>
      <c t="n" r="B17" s="5">
        <v>34</v>
      </c>
    </row>
    <row spans="1:4" r="18">
      <c t="s" r="A18" s="3">
        <v>598</v>
      </c>
    </row>
    <row spans="1:4" r="19">
      <c t="s" r="A19" s="7">
        <v>574</v>
      </c>
    </row>
    <row spans="1:4" r="20">
      <c t="s" r="A20" s="3">
        <v>597</v>
      </c>
      <c t="n" r="B20" s="6">
        <v>14</v>
      </c>
    </row>
    <row spans="1:4" r="21">
      <c t="s" r="A21" s="3">
        <v>582</v>
      </c>
    </row>
    <row spans="1:4" r="22">
      <c t="s" r="A22" s="7">
        <v>574</v>
      </c>
    </row>
    <row spans="1:4" r="23">
      <c t="s" r="A23" s="3">
        <v>597</v>
      </c>
      <c t="n" r="D23" s="6">
        <v>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599</v>
      </c>
      <c t="s" r="B1" s="2">
        <v>1</v>
      </c>
    </row>
    <row spans="1:4" r="2">
      <c t="s" r="B2" s="2">
        <v>2</v>
      </c>
      <c t="s" r="C2" s="2">
        <v>31</v>
      </c>
      <c t="s" r="D2" s="2">
        <v>76</v>
      </c>
    </row>
    <row spans="1:4" r="3">
      <c t="s" r="A3" s="7">
        <v>230</v>
      </c>
    </row>
    <row spans="1:4" r="4">
      <c t="s" r="A4" s="3">
        <v>600</v>
      </c>
      <c t="n" r="B4" s="6">
        <v>275</v>
      </c>
      <c t="n" r="C4" s="6">
        <v>620</v>
      </c>
      <c t="n" r="D4" s="6">
        <v>710</v>
      </c>
    </row>
    <row spans="1:4" r="5">
      <c t="s" r="A5" s="3">
        <v>601</v>
      </c>
      <c t="n" r="B5" s="5">
        <v>277</v>
      </c>
      <c t="n" r="C5" s="5">
        <v>367</v>
      </c>
      <c t="n" r="D5" s="5">
        <v>386</v>
      </c>
    </row>
    <row spans="1:4" r="6">
      <c t="s" r="A6" s="3">
        <v>95</v>
      </c>
      <c t="n" r="B6" s="6">
        <v>552</v>
      </c>
      <c t="n" r="C6" s="6">
        <v>987</v>
      </c>
      <c t="n" r="D6" s="6">
        <v>10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602</v>
      </c>
      <c t="s" r="B1" s="2">
        <v>1</v>
      </c>
    </row>
    <row spans="1:4" r="2">
      <c t="s" r="B2" s="2">
        <v>2</v>
      </c>
      <c t="s" r="C2" s="2">
        <v>31</v>
      </c>
      <c t="s" r="D2" s="2">
        <v>76</v>
      </c>
    </row>
    <row spans="1:4" r="3">
      <c t="s" r="A3" s="7">
        <v>603</v>
      </c>
    </row>
    <row spans="1:4" r="4">
      <c t="s" r="A4" s="3">
        <v>604</v>
      </c>
      <c t="n" r="B4" s="6">
        <v>88</v>
      </c>
      <c t="n" r="C4" s="6">
        <v>161</v>
      </c>
      <c t="n" r="D4" s="6">
        <v>211</v>
      </c>
    </row>
    <row spans="1:4" r="5">
      <c t="s" r="A5" s="3">
        <v>605</v>
      </c>
      <c t="n" r="B5" s="5">
        <v>-3</v>
      </c>
      <c t="n" r="C5" s="5">
        <v>35</v>
      </c>
      <c t="n" r="D5" s="5">
        <v>51</v>
      </c>
    </row>
    <row spans="1:4" r="6">
      <c t="s" r="A6" s="3">
        <v>601</v>
      </c>
      <c t="n" r="B6" s="5">
        <v>79</v>
      </c>
      <c t="n" r="C6" s="5">
        <v>78</v>
      </c>
      <c t="n" r="D6" s="5">
        <v>57</v>
      </c>
    </row>
    <row spans="1:4" r="7">
      <c t="s" r="A7" s="3">
        <v>606</v>
      </c>
      <c t="n" r="B7" s="5">
        <v>164</v>
      </c>
      <c t="n" r="C7" s="5">
        <v>274</v>
      </c>
      <c t="n" r="D7" s="5">
        <v>319</v>
      </c>
    </row>
    <row spans="1:4" r="8">
      <c t="s" r="A8" s="7">
        <v>607</v>
      </c>
    </row>
    <row spans="1:4" r="9">
      <c t="s" r="A9" s="3">
        <v>604</v>
      </c>
      <c t="n" r="B9" s="5">
        <v>-5</v>
      </c>
      <c t="n" r="C9" s="5">
        <v>22</v>
      </c>
      <c t="n" r="D9" s="5">
        <v>-4</v>
      </c>
    </row>
    <row spans="1:4" r="10">
      <c t="s" r="A10" s="3">
        <v>605</v>
      </c>
      <c t="n" r="B10" s="5">
        <v>-1</v>
      </c>
      <c t="n" r="C10" s="5">
        <v>3</v>
      </c>
      <c t="n" r="D10" s="5">
        <v>1</v>
      </c>
    </row>
    <row spans="1:4" r="11">
      <c t="s" r="A11" s="3">
        <v>601</v>
      </c>
      <c t="n" r="B11" s="5">
        <v>-2</v>
      </c>
      <c t="n" r="C11" s="5">
        <v>-14</v>
      </c>
      <c t="n" r="D11" s="5">
        <v>4</v>
      </c>
    </row>
    <row spans="1:4" r="12">
      <c t="s" r="A12" s="3">
        <v>608</v>
      </c>
      <c t="n" r="B12" s="5">
        <v>-8</v>
      </c>
      <c t="n" r="C12" s="5">
        <v>11</v>
      </c>
      <c t="n" r="D12" s="5">
        <v>1</v>
      </c>
    </row>
    <row spans="1:4" r="13">
      <c t="s" r="A13" s="3">
        <v>609</v>
      </c>
      <c t="n" r="B13" s="5">
        <v>156</v>
      </c>
      <c t="n" r="C13" s="5">
        <v>285</v>
      </c>
      <c t="n" r="D13" s="5">
        <v>320</v>
      </c>
    </row>
    <row spans="1:4" r="14">
      <c t="s" r="A14" s="3">
        <v>610</v>
      </c>
      <c t="n" r="B14" s="6">
        <v>10</v>
      </c>
      <c t="n" r="C14" s="6">
        <v>8</v>
      </c>
      <c t="n" r="D14" s="6">
        <v>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1</v>
      </c>
      <c t="s" r="B1" s="2">
        <v>1</v>
      </c>
    </row>
    <row spans="1:4" r="2">
      <c t="s" r="B2" s="2">
        <v>2</v>
      </c>
      <c t="s" r="C2" s="2">
        <v>31</v>
      </c>
      <c t="s" r="D2" s="2">
        <v>76</v>
      </c>
    </row>
    <row spans="1:4" r="3">
      <c t="s" r="A3" s="7">
        <v>230</v>
      </c>
    </row>
    <row spans="1:4" r="4">
      <c t="s" r="A4" s="3">
        <v>612</v>
      </c>
      <c t="s" r="B4" s="3">
        <v>613</v>
      </c>
      <c t="s" r="C4" s="3">
        <v>613</v>
      </c>
      <c t="s" r="D4" s="3">
        <v>613</v>
      </c>
    </row>
    <row spans="1:4" r="5">
      <c t="s" r="A5" s="3">
        <v>614</v>
      </c>
      <c t="n" r="B5" s="6">
        <v>193</v>
      </c>
      <c t="n" r="C5" s="6">
        <v>346</v>
      </c>
      <c t="n" r="D5" s="6">
        <v>384</v>
      </c>
    </row>
    <row spans="1:4" r="6">
      <c t="s" r="A6" s="7">
        <v>615</v>
      </c>
    </row>
    <row spans="1:4" r="7">
      <c t="s" r="A7" s="3">
        <v>616</v>
      </c>
      <c t="n" r="B7" s="5">
        <v>11</v>
      </c>
      <c t="n" r="C7" s="5">
        <v>21</v>
      </c>
      <c t="n" r="D7" s="5">
        <v>29</v>
      </c>
    </row>
    <row spans="1:4" r="8">
      <c t="s" r="A8" s="3">
        <v>617</v>
      </c>
      <c t="n" r="B8" s="5">
        <v>-33</v>
      </c>
      <c t="n" r="C8" s="5">
        <v>-96</v>
      </c>
      <c t="n" r="D8" s="5">
        <v>-89</v>
      </c>
    </row>
    <row spans="1:4" r="9">
      <c t="s" r="A9" s="3">
        <v>618</v>
      </c>
      <c t="n" r="B9" s="5">
        <v>-13</v>
      </c>
      <c t="n" r="C9" s="5">
        <v>11</v>
      </c>
      <c t="n" r="D9" s="5">
        <v>-5</v>
      </c>
    </row>
    <row spans="1:4" r="10">
      <c t="s" r="A10" s="3">
        <v>619</v>
      </c>
      <c t="n" r="B10" s="5">
        <v>-2</v>
      </c>
      <c t="n" r="C10" s="5">
        <v>3</v>
      </c>
      <c t="n" r="D10" s="5">
        <v>1</v>
      </c>
    </row>
    <row spans="1:4" r="11">
      <c t="s" r="A11" s="3">
        <v>609</v>
      </c>
      <c t="n" r="B11" s="6">
        <v>156</v>
      </c>
      <c t="n" r="C11" s="6">
        <v>285</v>
      </c>
      <c t="n" r="D11" s="6">
        <v>320</v>
      </c>
    </row>
    <row spans="1:4" r="12">
      <c t="s" r="A12" s="3">
        <v>620</v>
      </c>
      <c t="s" r="B12" s="3">
        <v>621</v>
      </c>
      <c t="s" r="C12" s="3">
        <v>622</v>
      </c>
      <c t="s" r="D12" s="3">
        <v>6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624</v>
      </c>
      <c t="s" r="B1" s="2">
        <v>2</v>
      </c>
      <c t="s" r="C1" s="2">
        <v>31</v>
      </c>
    </row>
    <row spans="1:3" r="2">
      <c t="s" r="A2" s="7">
        <v>625</v>
      </c>
    </row>
    <row spans="1:3" r="3">
      <c t="s" r="A3" s="3">
        <v>626</v>
      </c>
      <c t="n" r="B3" s="6">
        <v>0</v>
      </c>
      <c t="n" r="C3" s="6">
        <v>64</v>
      </c>
    </row>
    <row spans="1:3" r="4">
      <c t="s" r="A4" s="3">
        <v>627</v>
      </c>
      <c t="n" r="B4" s="5">
        <v>0</v>
      </c>
      <c t="n" r="C4" s="5">
        <v>32</v>
      </c>
    </row>
    <row spans="1:3" r="5">
      <c t="s" r="A5" s="3">
        <v>628</v>
      </c>
      <c t="n" r="B5" s="5">
        <v>0</v>
      </c>
      <c t="n" r="C5" s="5">
        <v>24</v>
      </c>
    </row>
    <row spans="1:3" r="6">
      <c t="s" r="A6" s="3">
        <v>629</v>
      </c>
      <c t="n" r="B6" s="5">
        <v>0</v>
      </c>
      <c t="n" r="C6" s="5">
        <v>15</v>
      </c>
    </row>
    <row spans="1:3" r="7">
      <c t="s" r="A7" s="3">
        <v>630</v>
      </c>
      <c t="n" r="B7" s="5">
        <v>0</v>
      </c>
      <c t="n" r="C7" s="5">
        <v>0</v>
      </c>
    </row>
    <row spans="1:3" r="8">
      <c t="s" r="A8" s="3">
        <v>631</v>
      </c>
      <c t="n" r="B8" s="5">
        <v>0</v>
      </c>
      <c t="n" r="C8" s="5">
        <v>135</v>
      </c>
    </row>
    <row spans="1:3" r="9">
      <c t="s" r="A9" s="7">
        <v>632</v>
      </c>
    </row>
    <row spans="1:3" r="10">
      <c t="s" r="A10" s="3">
        <v>633</v>
      </c>
      <c t="n" r="B10" s="5">
        <v>-217</v>
      </c>
      <c t="n" r="C10" s="5">
        <v>-209</v>
      </c>
    </row>
    <row spans="1:3" r="11">
      <c t="s" r="A11" s="3">
        <v>634</v>
      </c>
      <c t="n" r="B11" s="5">
        <v>-89</v>
      </c>
      <c t="n" r="C11" s="5">
        <v>-86</v>
      </c>
    </row>
    <row spans="1:3" r="12">
      <c t="s" r="A12" s="3">
        <v>635</v>
      </c>
      <c t="n" r="B12" s="5">
        <v>126</v>
      </c>
      <c t="n" r="C12" s="5">
        <v>76</v>
      </c>
    </row>
    <row spans="1:3" r="13">
      <c t="s" r="A13" s="3">
        <v>636</v>
      </c>
      <c t="n" r="B13" s="5">
        <v>88</v>
      </c>
      <c t="n" r="C13" s="5">
        <v>86</v>
      </c>
    </row>
    <row spans="1:3" r="14">
      <c t="s" r="A14" s="3">
        <v>637</v>
      </c>
      <c t="n" r="B14" s="5">
        <v>66</v>
      </c>
      <c t="n" r="C14" s="5">
        <v>0</v>
      </c>
    </row>
    <row spans="1:3" r="15">
      <c t="s" r="A15" s="3">
        <v>638</v>
      </c>
      <c t="n" r="B15" s="5">
        <v>29</v>
      </c>
      <c t="n" r="C15" s="5">
        <v>0</v>
      </c>
    </row>
    <row spans="1:3" r="16">
      <c t="s" r="A16" s="3">
        <v>639</v>
      </c>
      <c t="n" r="B16" s="5">
        <v>21</v>
      </c>
      <c t="n" r="C16" s="5">
        <v>30</v>
      </c>
    </row>
    <row spans="1:3" r="17">
      <c t="s" r="A17" s="3">
        <v>640</v>
      </c>
      <c t="n" r="B17" s="5">
        <v>21</v>
      </c>
      <c t="n" r="C17" s="5">
        <v>19</v>
      </c>
    </row>
    <row spans="1:3" r="18">
      <c t="s" r="A18" s="3">
        <v>641</v>
      </c>
      <c t="n" r="B18" s="5">
        <v>17</v>
      </c>
      <c t="n" r="C18" s="5">
        <v>18</v>
      </c>
    </row>
    <row spans="1:3" r="19">
      <c t="s" r="A19" s="3">
        <v>127</v>
      </c>
      <c t="n" r="B19" s="5">
        <v>15</v>
      </c>
      <c t="n" r="C19" s="5">
        <v>12</v>
      </c>
    </row>
    <row spans="1:3" r="20">
      <c t="s" r="A20" s="3">
        <v>642</v>
      </c>
      <c t="n" r="B20" s="5">
        <v>9</v>
      </c>
      <c t="n" r="C20" s="5">
        <v>0</v>
      </c>
    </row>
    <row spans="1:3" r="21">
      <c t="s" r="A21" s="3">
        <v>643</v>
      </c>
      <c t="n" r="B21" s="5">
        <v>8</v>
      </c>
      <c t="n" r="C21" s="5">
        <v>-1</v>
      </c>
    </row>
    <row spans="1:3" r="22">
      <c t="s" r="A22" s="3">
        <v>644</v>
      </c>
      <c t="n" r="B22" s="5">
        <v>6</v>
      </c>
      <c t="n" r="C22" s="5">
        <v>14</v>
      </c>
    </row>
    <row spans="1:3" r="23">
      <c t="s" r="A23" s="3">
        <v>645</v>
      </c>
      <c t="n" r="B23" s="5">
        <v>12</v>
      </c>
      <c t="n" r="C23" s="5">
        <v>7</v>
      </c>
    </row>
    <row spans="1:3" r="24">
      <c t="s" r="A24" s="3">
        <v>646</v>
      </c>
      <c t="n" r="B24" s="5">
        <v>-10</v>
      </c>
      <c t="n" r="C24" s="5">
        <v>-8</v>
      </c>
    </row>
    <row spans="1:3" r="25">
      <c t="s" r="A25" s="3">
        <v>647</v>
      </c>
      <c t="n" r="B25" s="5">
        <v>102</v>
      </c>
      <c t="n" r="C25" s="5">
        <v>-42</v>
      </c>
    </row>
    <row spans="1:3" r="26">
      <c t="s" r="A26" s="3">
        <v>648</v>
      </c>
      <c t="n" r="B26" s="5">
        <v>102</v>
      </c>
      <c t="n" r="C26" s="5">
        <v>93</v>
      </c>
    </row>
    <row spans="1:3" r="27">
      <c t="s" r="A27" s="3">
        <v>649</v>
      </c>
      <c t="n" r="C27" s="5">
        <v>10</v>
      </c>
    </row>
    <row spans="1:3" r="28">
      <c t="s" r="A28" s="3">
        <v>650</v>
      </c>
      <c t="n" r="B28" s="5">
        <v>119</v>
      </c>
      <c t="n" r="C28" s="5">
        <v>45</v>
      </c>
    </row>
    <row spans="1:3" r="29">
      <c t="s" r="A29" s="3">
        <v>651</v>
      </c>
      <c t="n" r="B29" s="6">
        <v>17</v>
      </c>
      <c t="n" r="C29" s="6">
        <v>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80"/>
    <col customWidth="1" max="3" min="3" width="9"/>
    <col customWidth="1" max="4" min="4" width="22"/>
    <col customWidth="1" max="5" min="5" width="4"/>
    <col customWidth="1" max="6" min="6" width="36"/>
    <col customWidth="1" max="7" min="7" width="4"/>
    <col customWidth="1" max="8" min="8" width="27"/>
    <col customWidth="1" max="9" min="9" width="24"/>
    <col customWidth="1" max="10" min="10" width="14"/>
    <col customWidth="1" max="11" min="11" width="4"/>
  </cols>
  <sheetData>
    <row spans="1:11" r="1">
      <c t="s" r="A1" s="1">
        <v>152</v>
      </c>
      <c t="s" r="C1" s="2">
        <v>153</v>
      </c>
      <c t="s" r="D1" s="2">
        <v>154</v>
      </c>
      <c t="s" r="F1" s="2">
        <v>155</v>
      </c>
      <c t="s" r="H1" s="2">
        <v>156</v>
      </c>
      <c t="s" r="I1" s="2">
        <v>157</v>
      </c>
      <c t="s" r="J1" s="2">
        <v>158</v>
      </c>
    </row>
    <row spans="1:11" r="2">
      <c t="s" r="A2" s="3">
        <v>159</v>
      </c>
      <c t="n" r="C2" s="6">
        <v>3785</v>
      </c>
      <c t="n" r="D2" s="6">
        <v>1</v>
      </c>
      <c t="s" r="E2" s="3">
        <v>160</v>
      </c>
      <c t="n" r="F2" s="6">
        <v>1752</v>
      </c>
      <c t="n" r="H2" s="6">
        <v>4647</v>
      </c>
      <c t="n" r="I2" s="6">
        <v>-2709</v>
      </c>
      <c t="n" r="J2" s="6">
        <v>94</v>
      </c>
      <c t="s" r="K2" s="3">
        <v>161</v>
      </c>
    </row>
    <row spans="1:11" r="3">
      <c t="s" r="A3" s="3">
        <v>162</v>
      </c>
      <c t="n" r="D3" s="9">
        <v>123.5</v>
      </c>
      <c t="s" r="E3" s="3">
        <v>160</v>
      </c>
      <c t="n" r="I3" s="9">
        <v>32.6</v>
      </c>
    </row>
    <row spans="1:11" r="4">
      <c t="s" r="A4" s="7">
        <v>163</v>
      </c>
    </row>
    <row spans="1:11" r="5">
      <c t="s" r="A5" s="3">
        <v>97</v>
      </c>
      <c t="n" r="C5" s="5">
        <v>776</v>
      </c>
      <c t="n" r="H5" s="5">
        <v>776</v>
      </c>
    </row>
    <row spans="1:11" r="6">
      <c t="s" r="A6" s="3">
        <v>164</v>
      </c>
      <c t="n" r="C6" s="5">
        <v>20</v>
      </c>
      <c t="n" r="J6" s="5">
        <v>20</v>
      </c>
    </row>
    <row spans="1:11" r="7">
      <c t="s" r="A7" s="3">
        <v>112</v>
      </c>
      <c t="n" r="C7" s="5">
        <v>796</v>
      </c>
    </row>
    <row spans="1:11" r="8">
      <c t="s" r="A8" s="3">
        <v>165</v>
      </c>
      <c t="n" r="C8" s="5">
        <v>-153</v>
      </c>
      <c t="n" r="H8" s="5">
        <v>-153</v>
      </c>
    </row>
    <row spans="1:11" r="9">
      <c t="s" r="A9" s="3">
        <v>166</v>
      </c>
      <c t="n" r="C9" s="5">
        <v>-558</v>
      </c>
      <c t="n" r="F9" s="5">
        <v>50</v>
      </c>
      <c t="s" r="G9" s="3">
        <v>167</v>
      </c>
      <c t="n" r="I9" s="6">
        <v>-608</v>
      </c>
    </row>
    <row spans="1:11" r="10">
      <c t="s" r="A10" s="3">
        <v>168</v>
      </c>
      <c t="n" r="I10" s="9">
        <v>3.6</v>
      </c>
    </row>
    <row spans="1:11" r="11">
      <c t="s" r="A11" s="3">
        <v>169</v>
      </c>
      <c t="n" r="C11" s="5">
        <v>93</v>
      </c>
      <c t="n" r="F11" s="5">
        <v>93</v>
      </c>
    </row>
    <row spans="1:11" r="12">
      <c t="s" r="A12" s="3">
        <v>170</v>
      </c>
      <c t="s" r="B12" s="3">
        <v>171</v>
      </c>
      <c t="n" r="C12" s="5">
        <v>86</v>
      </c>
      <c t="n" r="D12" s="6">
        <v>0</v>
      </c>
      <c t="n" r="F12" s="5">
        <v>86</v>
      </c>
    </row>
    <row spans="1:11" r="13">
      <c t="s" r="A13" s="3">
        <v>172</v>
      </c>
      <c t="n" r="D13" s="9">
        <v>1.4</v>
      </c>
    </row>
    <row spans="1:11" r="14">
      <c t="s" r="A14" s="3">
        <v>173</v>
      </c>
      <c t="s" r="B14" s="3">
        <v>174</v>
      </c>
      <c t="n" r="C14" s="5">
        <v>-15</v>
      </c>
      <c t="n" r="F14" s="5">
        <v>-2</v>
      </c>
      <c t="n" r="H14" s="5">
        <v>-13</v>
      </c>
    </row>
    <row spans="1:11" r="15">
      <c t="s" r="A15" s="3">
        <v>175</v>
      </c>
      <c t="n" r="C15" s="5">
        <v>4034</v>
      </c>
      <c t="n" r="D15" s="6">
        <v>1</v>
      </c>
      <c t="s" r="E15" s="3">
        <v>160</v>
      </c>
      <c t="n" r="F15" s="5">
        <v>1979</v>
      </c>
      <c t="n" r="H15" s="5">
        <v>5257</v>
      </c>
      <c t="n" r="I15" s="6">
        <v>-3317</v>
      </c>
      <c t="n" r="J15" s="5">
        <v>114</v>
      </c>
      <c t="s" r="K15" s="3">
        <v>161</v>
      </c>
    </row>
    <row spans="1:11" r="16">
      <c t="s" r="A16" s="3">
        <v>176</v>
      </c>
      <c t="n" r="D16" s="9">
        <v>124.9</v>
      </c>
      <c t="s" r="E16" s="3">
        <v>160</v>
      </c>
      <c t="n" r="I16" s="9">
        <v>36.2</v>
      </c>
    </row>
    <row spans="1:11" r="17">
      <c t="s" r="A17" s="7">
        <v>163</v>
      </c>
    </row>
    <row spans="1:11" r="18">
      <c t="s" r="A18" s="3">
        <v>97</v>
      </c>
      <c t="n" r="C18" s="5">
        <v>702</v>
      </c>
      <c t="n" r="H18" s="5">
        <v>702</v>
      </c>
    </row>
    <row spans="1:11" r="19">
      <c t="s" r="A19" s="3">
        <v>164</v>
      </c>
      <c t="n" r="C19" s="5">
        <v>-279</v>
      </c>
      <c t="n" r="J19" s="5">
        <v>-279</v>
      </c>
    </row>
    <row spans="1:11" r="20">
      <c t="s" r="A20" s="3">
        <v>112</v>
      </c>
      <c t="n" r="C20" s="5">
        <v>423</v>
      </c>
    </row>
    <row spans="1:11" r="21">
      <c t="s" r="A21" s="3">
        <v>165</v>
      </c>
      <c t="n" r="C21" s="5">
        <v>-161</v>
      </c>
      <c t="n" r="H21" s="5">
        <v>-161</v>
      </c>
    </row>
    <row spans="1:11" r="22">
      <c t="s" r="A22" s="3">
        <v>166</v>
      </c>
      <c t="n" r="C22" s="5">
        <v>-532</v>
      </c>
      <c t="n" r="I22" s="6">
        <v>-532</v>
      </c>
    </row>
    <row spans="1:11" r="23">
      <c t="s" r="A23" s="3">
        <v>168</v>
      </c>
      <c t="n" r="I23" s="9">
        <v>3.4</v>
      </c>
    </row>
    <row spans="1:11" r="24">
      <c t="s" r="A24" s="3">
        <v>169</v>
      </c>
      <c t="n" r="C24" s="5">
        <v>81</v>
      </c>
      <c t="n" r="F24" s="5">
        <v>81</v>
      </c>
    </row>
    <row spans="1:11" r="25">
      <c t="s" r="A25" s="3">
        <v>170</v>
      </c>
      <c t="s" r="B25" s="3">
        <v>171</v>
      </c>
      <c t="n" r="C25" s="5">
        <v>60</v>
      </c>
      <c t="n" r="D25" s="6">
        <v>0</v>
      </c>
      <c t="n" r="F25" s="5">
        <v>60</v>
      </c>
    </row>
    <row spans="1:11" r="26">
      <c t="s" r="A26" s="3">
        <v>172</v>
      </c>
      <c t="n" r="D26" s="5">
        <v>1</v>
      </c>
    </row>
    <row spans="1:11" r="27">
      <c t="s" r="A27" s="3">
        <v>173</v>
      </c>
      <c t="s" r="B27" s="3">
        <v>174</v>
      </c>
      <c t="n" r="C27" s="5">
        <v>-14</v>
      </c>
      <c t="n" r="F27" s="5">
        <v>-3</v>
      </c>
      <c t="n" r="H27" s="5">
        <v>-11</v>
      </c>
    </row>
    <row spans="1:11" r="28">
      <c t="s" r="A28" s="3">
        <v>177</v>
      </c>
      <c t="n" r="C28" s="5">
        <v>3891</v>
      </c>
      <c t="n" r="D28" s="6">
        <v>1</v>
      </c>
      <c t="s" r="E28" s="3">
        <v>160</v>
      </c>
      <c t="n" r="F28" s="5">
        <v>2117</v>
      </c>
      <c t="n" r="H28" s="5">
        <v>5787</v>
      </c>
      <c t="n" r="I28" s="6">
        <v>-3849</v>
      </c>
      <c t="n" r="J28" s="5">
        <v>-165</v>
      </c>
      <c t="s" r="K28" s="3">
        <v>161</v>
      </c>
    </row>
    <row spans="1:11" r="29">
      <c t="s" r="A29" s="3">
        <v>178</v>
      </c>
      <c t="n" r="D29" s="9">
        <v>125.9</v>
      </c>
      <c t="s" r="E29" s="3">
        <v>160</v>
      </c>
      <c t="n" r="I29" s="9">
        <v>39.6</v>
      </c>
    </row>
    <row spans="1:11" r="30">
      <c t="s" r="A30" s="7">
        <v>163</v>
      </c>
    </row>
    <row spans="1:11" r="31">
      <c t="s" r="A31" s="3">
        <v>97</v>
      </c>
      <c t="n" r="C31" s="5">
        <v>396</v>
      </c>
      <c t="n" r="H31" s="5">
        <v>396</v>
      </c>
    </row>
    <row spans="1:11" r="32">
      <c t="s" r="A32" s="3">
        <v>164</v>
      </c>
      <c t="n" r="C32" s="5">
        <v>-16</v>
      </c>
      <c t="n" r="J32" s="5">
        <v>-16</v>
      </c>
    </row>
    <row spans="1:11" r="33">
      <c t="s" r="A33" s="3">
        <v>112</v>
      </c>
      <c t="n" r="C33" s="5">
        <v>380</v>
      </c>
    </row>
    <row spans="1:11" r="34">
      <c t="s" r="A34" s="3">
        <v>165</v>
      </c>
      <c t="n" r="C34" s="5">
        <v>-168</v>
      </c>
      <c t="n" r="H34" s="5">
        <v>-168</v>
      </c>
    </row>
    <row spans="1:11" r="35">
      <c t="s" r="A35" s="3">
        <v>166</v>
      </c>
      <c t="n" r="C35" s="5">
        <v>-500</v>
      </c>
      <c t="n" r="I35" s="6">
        <v>-500</v>
      </c>
    </row>
    <row spans="1:11" r="36">
      <c t="s" r="A36" s="3">
        <v>168</v>
      </c>
      <c t="n" r="I36" s="9">
        <v>4.4</v>
      </c>
    </row>
    <row spans="1:11" r="37">
      <c t="s" r="A37" s="3">
        <v>169</v>
      </c>
      <c t="n" r="C37" s="5">
        <v>97</v>
      </c>
      <c t="n" r="F37" s="5">
        <v>97</v>
      </c>
    </row>
    <row spans="1:11" r="38">
      <c t="s" r="A38" s="3">
        <v>170</v>
      </c>
      <c t="s" r="B38" s="3">
        <v>171</v>
      </c>
      <c t="n" r="C38" s="5">
        <v>44</v>
      </c>
      <c t="n" r="D38" s="6">
        <v>0</v>
      </c>
      <c t="n" r="F38" s="5">
        <v>44</v>
      </c>
    </row>
    <row spans="1:11" r="39">
      <c t="s" r="A39" s="3">
        <v>172</v>
      </c>
      <c t="n" r="D39" s="5">
        <v>1</v>
      </c>
    </row>
    <row spans="1:11" r="40">
      <c t="s" r="A40" s="3">
        <v>179</v>
      </c>
      <c t="n" r="C40" s="6">
        <v>3744</v>
      </c>
      <c t="n" r="D40" s="6">
        <v>1</v>
      </c>
      <c t="s" r="E40" s="3">
        <v>160</v>
      </c>
      <c t="n" r="F40" s="6">
        <v>2258</v>
      </c>
      <c t="n" r="H40" s="6">
        <v>6015</v>
      </c>
      <c t="n" r="I40" s="6">
        <v>-4349</v>
      </c>
      <c t="n" r="J40" s="6">
        <v>-181</v>
      </c>
      <c t="s" r="K40" s="3">
        <v>161</v>
      </c>
    </row>
    <row spans="1:11" r="41">
      <c t="s" r="A41" s="3">
        <v>180</v>
      </c>
      <c t="n" r="D41" s="9">
        <v>126.9</v>
      </c>
      <c t="s" r="E41" s="3">
        <v>160</v>
      </c>
      <c t="n" r="I41" s="5">
        <v>44</v>
      </c>
    </row>
    <row spans="1:11" r="42">
      <c t="n" r="A42"/>
    </row>
    <row spans="1:11" r="43">
      <c t="s" r="A43" s="3">
        <v>160</v>
      </c>
      <c t="s" r="B43" s="3">
        <v>181</v>
      </c>
    </row>
    <row spans="1:11" r="44">
      <c t="s" r="A44" s="3">
        <v>161</v>
      </c>
      <c t="s" r="B44" s="3">
        <v>182</v>
      </c>
    </row>
    <row spans="1:11" r="45">
      <c t="s" r="A45" s="3">
        <v>167</v>
      </c>
      <c t="s" r="B45" s="3">
        <v>183</v>
      </c>
    </row>
    <row spans="1:11" r="46">
      <c t="s" r="A46" s="3">
        <v>171</v>
      </c>
      <c t="s" r="B46" s="3">
        <v>184</v>
      </c>
    </row>
    <row spans="1:11" r="47">
      <c t="s" r="A47" s="3">
        <v>174</v>
      </c>
      <c t="s" r="B47" s="3">
        <v>185</v>
      </c>
    </row>
  </sheetData>
  <mergeCells count="10">
    <mergeCell ref="A1:B1"/>
    <mergeCell ref="D1:E1"/>
    <mergeCell ref="F1:G1"/>
    <mergeCell ref="J1:K1"/>
    <mergeCell ref="A42:J42"/>
    <mergeCell ref="B43:J43"/>
    <mergeCell ref="B44:J44"/>
    <mergeCell ref="B45:J45"/>
    <mergeCell ref="B46:J46"/>
    <mergeCell ref="B47:J4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2</v>
      </c>
      <c t="s" r="B1" s="2">
        <v>1</v>
      </c>
    </row>
    <row spans="1:4" r="2">
      <c t="s" r="B2" s="2">
        <v>2</v>
      </c>
      <c t="s" r="C2" s="2">
        <v>31</v>
      </c>
      <c t="s" r="D2" s="2">
        <v>76</v>
      </c>
    </row>
    <row spans="1:4" r="3">
      <c t="s" r="A3" s="7">
        <v>352</v>
      </c>
    </row>
    <row spans="1:4" r="4">
      <c t="s" r="A4" s="3">
        <v>653</v>
      </c>
      <c t="n" r="B4" s="6">
        <v>69</v>
      </c>
      <c t="n" r="C4" s="6">
        <v>83</v>
      </c>
      <c t="n" r="D4" s="6">
        <v>100</v>
      </c>
    </row>
    <row spans="1:4" r="5">
      <c t="s" r="A5" s="3">
        <v>654</v>
      </c>
      <c t="n" r="B5" s="5">
        <v>5</v>
      </c>
      <c t="n" r="C5" s="5">
        <v>5</v>
      </c>
      <c t="n" r="D5" s="5">
        <v>6</v>
      </c>
    </row>
    <row spans="1:4" r="6">
      <c t="s" r="A6" s="3">
        <v>655</v>
      </c>
      <c t="n" r="B6" s="5">
        <v>7</v>
      </c>
      <c t="n" r="C6" s="5">
        <v>10</v>
      </c>
      <c t="n" r="D6" s="5">
        <v>12</v>
      </c>
    </row>
    <row spans="1:4" r="7">
      <c t="s" r="A7" s="3">
        <v>656</v>
      </c>
      <c t="n" r="B7" s="5">
        <v>-12</v>
      </c>
      <c t="n" r="C7" s="5">
        <v>-1</v>
      </c>
      <c t="n" r="D7" s="5">
        <v>-13</v>
      </c>
    </row>
    <row spans="1:4" r="8">
      <c t="s" r="A8" s="3">
        <v>657</v>
      </c>
      <c t="n" r="B8" s="5">
        <v>-7</v>
      </c>
      <c t="n" r="C8" s="5">
        <v>-1</v>
      </c>
      <c t="n" r="D8" s="5">
        <v>-2</v>
      </c>
    </row>
    <row spans="1:4" r="9">
      <c t="s" r="A9" s="3">
        <v>658</v>
      </c>
      <c t="n" r="B9" s="5">
        <v>-12</v>
      </c>
      <c t="n" r="C9" s="5">
        <v>-25</v>
      </c>
      <c t="n" r="D9" s="5">
        <v>-23</v>
      </c>
    </row>
    <row spans="1:4" r="10">
      <c t="s" r="A10" s="3">
        <v>659</v>
      </c>
      <c t="n" r="B10" s="5">
        <v>0</v>
      </c>
      <c t="n" r="D10" s="5">
        <v>3</v>
      </c>
    </row>
    <row spans="1:4" r="11">
      <c t="s" r="A11" s="3">
        <v>660</v>
      </c>
      <c t="n" r="C11" s="5">
        <v>-2</v>
      </c>
    </row>
    <row spans="1:4" r="12">
      <c t="s" r="A12" s="3">
        <v>661</v>
      </c>
      <c t="n" r="B12" s="5">
        <v>50</v>
      </c>
      <c t="n" r="C12" s="5">
        <v>69</v>
      </c>
      <c t="n" r="D12" s="5">
        <v>83</v>
      </c>
    </row>
    <row spans="1:4" r="13">
      <c t="s" r="A13" s="7">
        <v>354</v>
      </c>
    </row>
    <row spans="1:4" r="14">
      <c t="s" r="A14" s="3">
        <v>662</v>
      </c>
      <c t="n" r="B14" s="5">
        <v>47</v>
      </c>
      <c t="n" r="C14" s="5">
        <v>49</v>
      </c>
      <c t="n" r="D14" s="5">
        <v>50</v>
      </c>
    </row>
    <row spans="1:4" r="15">
      <c t="s" r="A15" s="3">
        <v>663</v>
      </c>
      <c t="n" r="B15" s="5">
        <v>4</v>
      </c>
      <c t="n" r="C15" s="5">
        <v>6</v>
      </c>
      <c t="n" r="D15" s="5">
        <v>6</v>
      </c>
    </row>
    <row spans="1:4" r="16">
      <c t="s" r="A16" s="3">
        <v>656</v>
      </c>
      <c t="n" r="B16" s="5">
        <v>-15</v>
      </c>
      <c t="n" r="C16" s="5">
        <v>-1</v>
      </c>
      <c t="n" r="D16" s="5">
        <v>-4</v>
      </c>
    </row>
    <row spans="1:4" r="17">
      <c t="s" r="A17" s="3">
        <v>658</v>
      </c>
      <c t="n" r="B17" s="5">
        <v>-5</v>
      </c>
      <c t="n" r="C17" s="5">
        <v>-5</v>
      </c>
      <c t="n" r="D17" s="5">
        <v>-5</v>
      </c>
    </row>
    <row spans="1:4" r="18">
      <c t="s" r="A18" s="3">
        <v>664</v>
      </c>
      <c t="n" r="B18" s="5">
        <v>0</v>
      </c>
      <c t="n" r="C18" s="5">
        <v>-2</v>
      </c>
      <c t="n" r="D18" s="5">
        <v>2</v>
      </c>
    </row>
    <row spans="1:4" r="19">
      <c t="s" r="A19" s="3">
        <v>665</v>
      </c>
      <c t="n" r="B19" s="6">
        <v>31</v>
      </c>
      <c t="n" r="C19" s="5">
        <v>47</v>
      </c>
      <c t="n" r="D19" s="5">
        <v>49</v>
      </c>
    </row>
    <row spans="1:4" r="20">
      <c t="s" r="A20" s="3">
        <v>666</v>
      </c>
    </row>
    <row spans="1:4" r="21">
      <c t="s" r="A21" s="7">
        <v>667</v>
      </c>
    </row>
    <row spans="1:4" r="22">
      <c t="s" r="A22" s="3">
        <v>668</v>
      </c>
      <c t="n" r="C22" s="6">
        <v>20</v>
      </c>
    </row>
    <row spans="1:4" r="23">
      <c t="s" r="A23" s="3">
        <v>669</v>
      </c>
    </row>
    <row spans="1:4" r="24">
      <c t="s" r="A24" s="7">
        <v>667</v>
      </c>
    </row>
    <row spans="1:4" r="25">
      <c t="s" r="A25" s="3">
        <v>668</v>
      </c>
      <c t="n" r="D25" s="6">
        <v>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0</v>
      </c>
      <c t="s" r="B1" s="2">
        <v>1</v>
      </c>
    </row>
    <row spans="1:3" r="2">
      <c t="s" r="B2" s="2">
        <v>2</v>
      </c>
      <c t="s" r="C2" s="2">
        <v>31</v>
      </c>
    </row>
    <row spans="1:3" r="3">
      <c t="s" r="A3" s="7">
        <v>671</v>
      </c>
    </row>
    <row spans="1:3" r="4">
      <c t="s" r="A4" s="3">
        <v>672</v>
      </c>
      <c t="n" r="B4" s="6">
        <v>-8</v>
      </c>
    </row>
    <row spans="1:3" r="5">
      <c t="s" r="A5" s="3">
        <v>673</v>
      </c>
      <c t="n" r="B5" s="8">
        <v>0.09</v>
      </c>
    </row>
    <row spans="1:3" r="6">
      <c t="s" r="A6" s="3">
        <v>674</v>
      </c>
      <c t="n" r="B6" s="8">
        <v>0.09</v>
      </c>
    </row>
    <row spans="1:3" r="7">
      <c t="s" r="A7" s="3">
        <v>675</v>
      </c>
      <c t="n" r="B7" s="6">
        <v>2615</v>
      </c>
    </row>
    <row spans="1:3" r="8">
      <c t="s" r="A8" s="3">
        <v>54</v>
      </c>
      <c t="n" r="B8" s="5">
        <v>81</v>
      </c>
      <c t="n" r="C8" s="6">
        <v>116</v>
      </c>
    </row>
    <row spans="1:3" r="9">
      <c t="s" r="A9" s="3">
        <v>676</v>
      </c>
      <c t="n" r="B9" s="5">
        <v>60</v>
      </c>
      <c t="n" r="C9" s="6">
        <v>85</v>
      </c>
    </row>
    <row spans="1:3" r="10">
      <c t="s" r="A10" s="3">
        <v>677</v>
      </c>
    </row>
    <row spans="1:3" r="11">
      <c t="s" r="A11" s="7">
        <v>671</v>
      </c>
    </row>
    <row spans="1:3" r="12">
      <c t="s" r="A12" s="3">
        <v>678</v>
      </c>
      <c t="n" r="B12" s="5">
        <v>4</v>
      </c>
    </row>
    <row spans="1:3" r="13">
      <c t="s" r="A13" s="3">
        <v>679</v>
      </c>
      <c t="n" r="B13" s="5">
        <v>7</v>
      </c>
    </row>
    <row spans="1:3" r="14">
      <c t="s" r="A14" s="3">
        <v>680</v>
      </c>
    </row>
    <row spans="1:3" r="15">
      <c t="s" r="A15" s="7">
        <v>671</v>
      </c>
    </row>
    <row spans="1:3" r="16">
      <c t="s" r="A16" s="3">
        <v>678</v>
      </c>
      <c t="n" r="B16" s="5">
        <v>71</v>
      </c>
    </row>
    <row spans="1:3" r="17">
      <c t="s" r="A17" s="3">
        <v>679</v>
      </c>
      <c t="n" r="B17" s="5">
        <v>17</v>
      </c>
    </row>
    <row spans="1:3" r="18">
      <c t="s" r="A18" s="3">
        <v>681</v>
      </c>
      <c t="n" r="B18" s="6">
        <v>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82</v>
      </c>
      <c t="s" r="B1" s="2">
        <v>2</v>
      </c>
      <c t="s" r="C1" s="2">
        <v>31</v>
      </c>
    </row>
    <row spans="1:3" r="2">
      <c t="s" r="A2" s="7">
        <v>683</v>
      </c>
    </row>
    <row spans="1:3" r="3">
      <c t="s" r="A3" s="3">
        <v>684</v>
      </c>
      <c t="n" r="B3" s="6">
        <v>90</v>
      </c>
      <c t="n" r="C3" s="6">
        <v>234</v>
      </c>
    </row>
    <row spans="1:3" r="4">
      <c t="s" r="A4" s="3">
        <v>685</v>
      </c>
      <c t="n" r="B4" s="5">
        <v>26</v>
      </c>
      <c t="n" r="C4" s="5">
        <v>0</v>
      </c>
    </row>
    <row spans="1:3" r="5">
      <c t="s" r="A5" s="3">
        <v>686</v>
      </c>
      <c t="n" r="B5" s="5">
        <v>713</v>
      </c>
      <c t="n" r="C5" s="5">
        <v>532</v>
      </c>
    </row>
    <row spans="1:3" r="6">
      <c t="s" r="A6" s="3">
        <v>48</v>
      </c>
      <c t="n" r="B6" s="5">
        <v>116</v>
      </c>
      <c t="n" r="C6" s="5">
        <v>234</v>
      </c>
    </row>
    <row spans="1:3" r="7">
      <c t="s" r="A7" s="3">
        <v>53</v>
      </c>
      <c t="n" r="B7" s="5">
        <v>597</v>
      </c>
      <c t="n" r="C7" s="5">
        <v>298</v>
      </c>
    </row>
    <row spans="1:3" r="8">
      <c t="s" r="A8" s="3">
        <v>687</v>
      </c>
    </row>
    <row spans="1:3" r="9">
      <c t="s" r="A9" s="7">
        <v>683</v>
      </c>
    </row>
    <row spans="1:3" r="10">
      <c t="s" r="A10" s="3">
        <v>688</v>
      </c>
      <c t="n" r="B10" s="5">
        <v>301</v>
      </c>
      <c t="n" r="C10" s="5">
        <v>298</v>
      </c>
    </row>
    <row spans="1:3" r="11">
      <c t="s" r="A11" s="3">
        <v>689</v>
      </c>
      <c t="n" r="B11" s="5">
        <v>-2</v>
      </c>
    </row>
    <row spans="1:3" r="12">
      <c t="s" r="A12" s="3">
        <v>690</v>
      </c>
      <c t="n" r="B12" s="5">
        <v>1</v>
      </c>
      <c t="n" r="C12" s="5">
        <v>2</v>
      </c>
    </row>
    <row spans="1:3" r="13">
      <c t="s" r="A13" s="3">
        <v>691</v>
      </c>
    </row>
    <row spans="1:3" r="14">
      <c t="s" r="A14" s="7">
        <v>683</v>
      </c>
    </row>
    <row spans="1:3" r="15">
      <c t="s" r="A15" s="3">
        <v>688</v>
      </c>
      <c t="n" r="B15" s="5">
        <v>296</v>
      </c>
      <c t="n" r="C15" s="6">
        <v>0</v>
      </c>
    </row>
    <row spans="1:3" r="16">
      <c t="s" r="A16" s="3">
        <v>689</v>
      </c>
      <c t="n" r="B16" s="5">
        <v>2</v>
      </c>
    </row>
    <row spans="1:3" r="17">
      <c t="s" r="A17" s="3">
        <v>690</v>
      </c>
      <c t="n" r="B17" s="6">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80"/>
    <col customWidth="1" max="3" min="3" width="21"/>
  </cols>
  <sheetData>
    <row spans="1:3" r="1">
      <c t="s" r="A1" s="1">
        <v>692</v>
      </c>
      <c t="s" r="B1" s="2">
        <v>1</v>
      </c>
    </row>
    <row spans="1:3" r="2">
      <c t="s" r="B2" s="2">
        <v>573</v>
      </c>
      <c t="s" r="C2" s="2">
        <v>693</v>
      </c>
    </row>
    <row spans="1:3" r="3">
      <c t="s" r="A3" s="3">
        <v>687</v>
      </c>
    </row>
    <row spans="1:3" r="4">
      <c t="s" r="A4" s="7">
        <v>683</v>
      </c>
    </row>
    <row spans="1:3" r="5">
      <c t="s" r="A5" s="3">
        <v>694</v>
      </c>
      <c t="n" r="B5" s="6">
        <v>300</v>
      </c>
    </row>
    <row spans="1:3" r="6">
      <c t="s" r="A6" s="3">
        <v>695</v>
      </c>
      <c t="s" r="B6" s="3">
        <v>696</v>
      </c>
    </row>
    <row spans="1:3" r="7">
      <c t="s" r="A7" s="3">
        <v>697</v>
      </c>
      <c t="s" r="B7" s="3">
        <v>698</v>
      </c>
    </row>
    <row spans="1:3" r="8">
      <c t="s" r="A8" s="3">
        <v>699</v>
      </c>
      <c t="s" r="B8" s="3">
        <v>700</v>
      </c>
    </row>
    <row spans="1:3" r="9">
      <c t="s" r="A9" s="3">
        <v>691</v>
      </c>
    </row>
    <row spans="1:3" r="10">
      <c t="s" r="A10" s="7">
        <v>683</v>
      </c>
    </row>
    <row spans="1:3" r="11">
      <c t="s" r="A11" s="3">
        <v>694</v>
      </c>
      <c t="n" r="B11" s="6">
        <v>300</v>
      </c>
    </row>
    <row spans="1:3" r="12">
      <c t="s" r="A12" s="3">
        <v>695</v>
      </c>
      <c t="s" r="B12" s="3">
        <v>701</v>
      </c>
    </row>
    <row spans="1:3" r="13">
      <c t="s" r="A13" s="3">
        <v>697</v>
      </c>
      <c t="s" r="B13" s="3">
        <v>702</v>
      </c>
    </row>
    <row spans="1:3" r="14">
      <c t="s" r="A14" s="3">
        <v>699</v>
      </c>
      <c t="s" r="B14" s="3">
        <v>703</v>
      </c>
    </row>
    <row spans="1:3" r="15">
      <c t="s" r="A15" s="3">
        <v>704</v>
      </c>
    </row>
    <row spans="1:3" r="16">
      <c t="s" r="A16" s="7">
        <v>683</v>
      </c>
    </row>
    <row spans="1:3" r="17">
      <c t="s" r="A17" s="3">
        <v>705</v>
      </c>
      <c t="s" r="B17" s="3">
        <v>706</v>
      </c>
    </row>
    <row spans="1:3" r="18">
      <c t="s" r="A18" s="3">
        <v>707</v>
      </c>
      <c t="s" r="B18" s="3">
        <v>708</v>
      </c>
    </row>
    <row spans="1:3" r="19">
      <c t="s" r="A19" s="3">
        <v>709</v>
      </c>
    </row>
    <row spans="1:3" r="20">
      <c t="s" r="A20" s="7">
        <v>683</v>
      </c>
    </row>
    <row spans="1:3" r="21">
      <c t="s" r="A21" s="3">
        <v>710</v>
      </c>
      <c t="n" r="C21" s="11">
        <v>209</v>
      </c>
    </row>
    <row spans="1:3" r="22">
      <c t="s" r="A22" s="3">
        <v>695</v>
      </c>
      <c t="s" r="C22" s="3">
        <v>711</v>
      </c>
    </row>
    <row spans="1:3" r="23">
      <c t="s" r="A23" s="3">
        <v>699</v>
      </c>
      <c t="s" r="C23" s="3">
        <v>7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1"/>
  </cols>
  <sheetData>
    <row spans="1:5" r="1">
      <c t="s" r="A1" s="1">
        <v>713</v>
      </c>
      <c t="s" r="B1" s="2">
        <v>1</v>
      </c>
      <c t="n" r="C1"/>
    </row>
    <row spans="1:5" r="2">
      <c t="s" r="B2" s="2">
        <v>714</v>
      </c>
      <c t="s" r="C2" s="2">
        <v>715</v>
      </c>
      <c t="s" r="D2" s="2">
        <v>716</v>
      </c>
      <c t="s" r="E2" s="2">
        <v>447</v>
      </c>
    </row>
    <row spans="1:5" r="3">
      <c t="s" r="A3" s="7">
        <v>717</v>
      </c>
    </row>
    <row spans="1:5" r="4">
      <c t="s" r="A4" s="3">
        <v>684</v>
      </c>
      <c t="n" r="B4" s="6">
        <v>90000000</v>
      </c>
      <c t="n" r="E4" s="6">
        <v>234000000</v>
      </c>
    </row>
    <row spans="1:5" r="5">
      <c t="s" r="A5" s="3">
        <v>685</v>
      </c>
      <c t="n" r="B5" s="5">
        <v>26000000</v>
      </c>
      <c t="n" r="E5" s="5">
        <v>0</v>
      </c>
    </row>
    <row spans="1:5" r="6">
      <c t="s" r="A6" s="7">
        <v>718</v>
      </c>
    </row>
    <row spans="1:5" r="7">
      <c t="s" r="A7" s="3">
        <v>719</v>
      </c>
      <c t="n" r="B7" s="6">
        <v>10000000</v>
      </c>
    </row>
    <row spans="1:5" r="8">
      <c t="s" r="A8" s="3">
        <v>720</v>
      </c>
    </row>
    <row spans="1:5" r="9">
      <c t="s" r="A9" s="7">
        <v>717</v>
      </c>
    </row>
    <row spans="1:5" r="10">
      <c t="s" r="A10" s="3">
        <v>721</v>
      </c>
      <c t="s" r="B10" s="3">
        <v>722</v>
      </c>
      <c t="s" r="C10" s="3">
        <v>722</v>
      </c>
      <c t="s" r="D10" s="3">
        <v>722</v>
      </c>
    </row>
    <row spans="1:5" r="11">
      <c t="s" r="A11" s="7">
        <v>718</v>
      </c>
    </row>
    <row spans="1:5" r="12">
      <c t="s" r="A12" s="3">
        <v>723</v>
      </c>
      <c t="n" r="B12" s="6">
        <v>500000000</v>
      </c>
      <c t="n" r="E12" s="6">
        <v>300000000</v>
      </c>
    </row>
    <row spans="1:5" r="13">
      <c t="s" r="A13" s="3">
        <v>724</v>
      </c>
    </row>
    <row spans="1:5" r="14">
      <c t="s" r="A14" s="7">
        <v>718</v>
      </c>
    </row>
    <row spans="1:5" r="15">
      <c t="s" r="A15" s="3">
        <v>723</v>
      </c>
      <c t="n" r="B15" s="5">
        <v>750000000</v>
      </c>
    </row>
    <row spans="1:5" r="16">
      <c t="s" r="A16" s="3">
        <v>725</v>
      </c>
      <c t="n" r="B16" s="6">
        <v>500000000</v>
      </c>
    </row>
    <row spans="1:5" r="17">
      <c t="s" r="A17" s="3">
        <v>726</v>
      </c>
      <c t="s" r="B17" s="3">
        <v>727</v>
      </c>
    </row>
    <row spans="1:5" r="18">
      <c t="s" r="A18" s="3">
        <v>728</v>
      </c>
      <c t="n" r="B18" s="6">
        <v>0</v>
      </c>
    </row>
    <row spans="1:5" r="19">
      <c t="s" r="A19" s="3">
        <v>719</v>
      </c>
      <c t="n" r="B19" s="6">
        <v>9000000</v>
      </c>
    </row>
    <row spans="1:5" r="20">
      <c t="s" r="A20" s="3">
        <v>729</v>
      </c>
      <c t="s" r="B20" s="3">
        <v>730</v>
      </c>
    </row>
    <row spans="1:5" r="21">
      <c t="s" r="A21" s="3">
        <v>731</v>
      </c>
      <c t="s" r="B21" s="3">
        <v>732</v>
      </c>
    </row>
    <row spans="1:5" r="22">
      <c t="s" r="A22" s="3">
        <v>733</v>
      </c>
      <c t="n" r="B22" s="12">
        <v>3.75</v>
      </c>
    </row>
    <row spans="1:5" r="23">
      <c t="s" r="A23" s="3">
        <v>734</v>
      </c>
      <c t="n" r="B23" s="5">
        <v>4</v>
      </c>
    </row>
    <row spans="1:5" r="24">
      <c t="s" r="A24" s="3">
        <v>735</v>
      </c>
      <c t="n" r="B24" s="5">
        <v>4</v>
      </c>
    </row>
    <row spans="1:5" r="25">
      <c t="s" r="A25" s="3">
        <v>736</v>
      </c>
      <c t="s" r="B25" s="3">
        <v>737</v>
      </c>
    </row>
    <row spans="1:5" r="26">
      <c t="s" r="A26" s="3">
        <v>738</v>
      </c>
    </row>
    <row spans="1:5" r="27">
      <c t="s" r="A27" s="7">
        <v>718</v>
      </c>
    </row>
    <row spans="1:5" r="28">
      <c t="s" r="A28" s="3">
        <v>723</v>
      </c>
      <c t="n" r="B28" s="6">
        <v>16000000</v>
      </c>
      <c t="n" r="D28" s="13">
        <v>100</v>
      </c>
    </row>
    <row spans="1:5" r="29">
      <c t="s" r="A29" s="3">
        <v>726</v>
      </c>
      <c t="s" r="B29" s="3">
        <v>739</v>
      </c>
    </row>
    <row spans="1:5" r="30">
      <c t="s" r="A30" s="3">
        <v>740</v>
      </c>
    </row>
    <row spans="1:5" r="31">
      <c t="s" r="A31" s="7">
        <v>718</v>
      </c>
    </row>
    <row spans="1:5" r="32">
      <c t="s" r="A32" s="3">
        <v>723</v>
      </c>
      <c t="n" r="B32" s="6">
        <v>41000000</v>
      </c>
      <c t="n" r="C32" s="14">
        <v>47</v>
      </c>
    </row>
    <row spans="1:5" r="33">
      <c t="s" r="A33" s="3">
        <v>726</v>
      </c>
      <c t="s" r="B33" s="3">
        <v>741</v>
      </c>
    </row>
    <row spans="1:5" r="34">
      <c t="s" r="A34" s="3">
        <v>742</v>
      </c>
    </row>
    <row spans="1:5" r="35">
      <c t="s" r="A35" s="7">
        <v>717</v>
      </c>
    </row>
    <row spans="1:5" r="36">
      <c t="s" r="A36" s="3">
        <v>685</v>
      </c>
      <c t="n" r="B36" s="6">
        <v>26000000</v>
      </c>
    </row>
    <row spans="1:5" r="37">
      <c t="s" r="A37" s="3">
        <v>743</v>
      </c>
    </row>
    <row spans="1:5" r="38">
      <c t="s" r="A38" s="7">
        <v>718</v>
      </c>
    </row>
    <row spans="1:5" r="39">
      <c t="s" r="A39" s="3">
        <v>744</v>
      </c>
      <c t="s" r="B39" s="3">
        <v>745</v>
      </c>
    </row>
    <row spans="1:5" r="40">
      <c t="s" r="A40" s="3">
        <v>746</v>
      </c>
    </row>
    <row spans="1:5" r="41">
      <c t="s" r="A41" s="7">
        <v>718</v>
      </c>
    </row>
    <row spans="1:5" r="42">
      <c t="s" r="A42" s="3">
        <v>744</v>
      </c>
      <c t="s" r="B42" s="3">
        <v>747</v>
      </c>
    </row>
    <row spans="1:5" r="43">
      <c t="s" r="A43" s="3">
        <v>748</v>
      </c>
    </row>
    <row spans="1:5" r="44">
      <c t="s" r="A44" s="7">
        <v>718</v>
      </c>
    </row>
    <row spans="1:5" r="45">
      <c t="s" r="A45" s="3">
        <v>744</v>
      </c>
      <c t="s" r="B45" s="3">
        <v>749</v>
      </c>
    </row>
    <row spans="1:5" r="46">
      <c t="s" r="A46" s="3">
        <v>750</v>
      </c>
    </row>
    <row spans="1:5" r="47">
      <c t="s" r="A47" s="7">
        <v>717</v>
      </c>
    </row>
    <row spans="1:5" r="48">
      <c t="s" r="A48" s="3">
        <v>751</v>
      </c>
      <c t="s" r="B48" s="3">
        <v>752</v>
      </c>
    </row>
    <row spans="1:5" r="49">
      <c t="s" r="A49" s="3">
        <v>753</v>
      </c>
    </row>
    <row spans="1:5" r="50">
      <c t="s" r="A50" s="7">
        <v>717</v>
      </c>
    </row>
    <row spans="1:5" r="51">
      <c t="s" r="A51" s="3">
        <v>751</v>
      </c>
      <c t="s" r="B51" s="3">
        <v>754</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5</v>
      </c>
      <c t="s" r="B1" s="2">
        <v>2</v>
      </c>
      <c t="s" r="C1" s="2">
        <v>31</v>
      </c>
    </row>
    <row spans="1:3" r="2">
      <c t="s" r="A2" s="7">
        <v>756</v>
      </c>
    </row>
    <row spans="1:3" r="3">
      <c t="s" r="A3" s="3">
        <v>757</v>
      </c>
      <c t="n" r="B3" s="6">
        <v>22</v>
      </c>
      <c t="n" r="C3" s="6">
        <v>87</v>
      </c>
    </row>
    <row spans="1:3" r="4">
      <c t="s" r="A4" s="3">
        <v>758</v>
      </c>
      <c t="n" r="B4" s="5">
        <v>30</v>
      </c>
      <c t="n" r="C4" s="5">
        <v>95</v>
      </c>
    </row>
    <row spans="1:3" r="5">
      <c t="s" r="A5" s="7">
        <v>759</v>
      </c>
    </row>
    <row spans="1:3" r="6">
      <c t="s" r="A6" s="3">
        <v>760</v>
      </c>
      <c t="n" r="B6" s="5">
        <v>59</v>
      </c>
      <c t="n" r="C6" s="5">
        <v>19</v>
      </c>
    </row>
    <row spans="1:3" r="7">
      <c t="s" r="A7" s="3">
        <v>761</v>
      </c>
      <c t="n" r="B7" s="5">
        <v>59</v>
      </c>
      <c t="n" r="C7" s="5">
        <v>19</v>
      </c>
    </row>
    <row spans="1:3" r="8">
      <c t="s" r="A8" s="3">
        <v>762</v>
      </c>
    </row>
    <row spans="1:3" r="9">
      <c t="s" r="A9" s="7">
        <v>756</v>
      </c>
    </row>
    <row spans="1:3" r="10">
      <c t="s" r="A10" s="3">
        <v>757</v>
      </c>
      <c t="n" r="B10" s="5">
        <v>22</v>
      </c>
      <c t="n" r="C10" s="5">
        <v>87</v>
      </c>
    </row>
    <row spans="1:3" r="11">
      <c t="s" r="A11" s="7">
        <v>759</v>
      </c>
    </row>
    <row spans="1:3" r="12">
      <c t="s" r="A12" s="3">
        <v>760</v>
      </c>
      <c t="n" r="B12" s="5">
        <v>59</v>
      </c>
      <c t="n" r="C12" s="5">
        <v>19</v>
      </c>
    </row>
    <row spans="1:3" r="13">
      <c t="s" r="A13" s="3">
        <v>763</v>
      </c>
    </row>
    <row spans="1:3" r="14">
      <c t="s" r="A14" s="7">
        <v>756</v>
      </c>
    </row>
    <row spans="1:3" r="15">
      <c t="s" r="A15" s="3">
        <v>764</v>
      </c>
      <c t="n" r="B15" s="6">
        <v>8</v>
      </c>
      <c t="n" r="C15" s="6">
        <v>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765</v>
      </c>
      <c t="s" r="B1" s="2">
        <v>2</v>
      </c>
      <c t="s" r="C1" s="2">
        <v>31</v>
      </c>
    </row>
    <row spans="1:3" r="2">
      <c t="s" r="A2" s="7">
        <v>766</v>
      </c>
    </row>
    <row spans="1:3" r="3">
      <c t="s" r="A3" s="3">
        <v>767</v>
      </c>
      <c t="n" r="B3" s="6">
        <v>26</v>
      </c>
      <c t="n" r="C3" s="6">
        <v>0</v>
      </c>
    </row>
    <row spans="1:3" r="4">
      <c t="s" r="A4" s="3">
        <v>768</v>
      </c>
    </row>
    <row spans="1:3" r="5">
      <c t="s" r="A5" s="7">
        <v>766</v>
      </c>
    </row>
    <row spans="1:3" r="6">
      <c t="s" r="A6" s="3">
        <v>769</v>
      </c>
      <c t="n" r="B6" s="5">
        <v>26</v>
      </c>
      <c t="n" r="C6" s="5">
        <v>0</v>
      </c>
    </row>
    <row spans="1:3" r="7">
      <c t="s" r="A7" s="3">
        <v>720</v>
      </c>
    </row>
    <row spans="1:3" r="8">
      <c t="s" r="A8" s="7">
        <v>766</v>
      </c>
    </row>
    <row spans="1:3" r="9">
      <c t="s" r="A9" s="3">
        <v>770</v>
      </c>
      <c t="n" r="B9" s="5">
        <v>90</v>
      </c>
      <c t="n" r="C9" s="5">
        <v>234</v>
      </c>
    </row>
    <row spans="1:3" r="10">
      <c t="s" r="A10" s="3">
        <v>771</v>
      </c>
    </row>
    <row spans="1:3" r="11">
      <c t="s" r="A11" s="7">
        <v>766</v>
      </c>
    </row>
    <row spans="1:3" r="12">
      <c t="s" r="A12" s="3">
        <v>772</v>
      </c>
      <c t="n" r="B12" s="5">
        <v>90</v>
      </c>
      <c t="n" r="C12" s="5">
        <v>234</v>
      </c>
    </row>
    <row spans="1:3" r="13">
      <c t="s" r="A13" s="3">
        <v>687</v>
      </c>
    </row>
    <row spans="1:3" r="14">
      <c t="s" r="A14" s="7">
        <v>766</v>
      </c>
    </row>
    <row spans="1:3" r="15">
      <c t="s" r="A15" s="3">
        <v>773</v>
      </c>
      <c t="n" r="B15" s="5">
        <v>301</v>
      </c>
      <c t="n" r="C15" s="5">
        <v>298</v>
      </c>
    </row>
    <row spans="1:3" r="16">
      <c t="s" r="A16" s="3">
        <v>774</v>
      </c>
    </row>
    <row spans="1:3" r="17">
      <c t="s" r="A17" s="7">
        <v>766</v>
      </c>
    </row>
    <row spans="1:3" r="18">
      <c t="s" r="A18" s="3">
        <v>775</v>
      </c>
      <c t="n" r="B18" s="5">
        <v>306</v>
      </c>
      <c t="n" r="C18" s="5">
        <v>304</v>
      </c>
    </row>
    <row spans="1:3" r="19">
      <c t="s" r="A19" s="3">
        <v>691</v>
      </c>
    </row>
    <row spans="1:3" r="20">
      <c t="s" r="A20" s="7">
        <v>766</v>
      </c>
    </row>
    <row spans="1:3" r="21">
      <c t="s" r="A21" s="3">
        <v>773</v>
      </c>
      <c t="n" r="B21" s="5">
        <v>296</v>
      </c>
      <c t="n" r="C21" s="5">
        <v>0</v>
      </c>
    </row>
    <row spans="1:3" r="22">
      <c t="s" r="A22" s="3">
        <v>776</v>
      </c>
    </row>
    <row spans="1:3" r="23">
      <c t="s" r="A23" s="7">
        <v>766</v>
      </c>
    </row>
    <row spans="1:3" r="24">
      <c t="s" r="A24" s="3">
        <v>775</v>
      </c>
      <c t="n" r="B24" s="6">
        <v>308</v>
      </c>
      <c t="n" r="C24" s="6">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777</v>
      </c>
      <c t="s" r="B1" s="2">
        <v>1</v>
      </c>
    </row>
    <row spans="1:4" r="2">
      <c t="s" r="B2" s="2">
        <v>2</v>
      </c>
      <c t="s" r="C2" s="2">
        <v>31</v>
      </c>
      <c t="s" r="D2" s="2">
        <v>76</v>
      </c>
    </row>
    <row spans="1:4" r="3">
      <c t="s" r="A3" s="7">
        <v>236</v>
      </c>
    </row>
    <row spans="1:4" r="4">
      <c t="s" r="A4" s="3">
        <v>778</v>
      </c>
      <c t="n" r="B4" s="6">
        <v>49</v>
      </c>
      <c t="n" r="C4" s="6">
        <v>7</v>
      </c>
      <c t="n" r="D4" s="6">
        <v>1</v>
      </c>
    </row>
    <row spans="1:4" r="5">
      <c t="s" r="A5" s="3">
        <v>779</v>
      </c>
      <c t="n" r="B5" s="5">
        <v>-49</v>
      </c>
      <c t="n" r="C5" s="5">
        <v>-7</v>
      </c>
      <c t="n" r="D5" s="5">
        <v>-1</v>
      </c>
    </row>
    <row spans="1:4" r="6">
      <c t="s" r="A6" s="7">
        <v>214</v>
      </c>
    </row>
    <row spans="1:4" r="7">
      <c t="s" r="A7" s="3">
        <v>780</v>
      </c>
      <c t="n" r="B7" s="6">
        <v>0</v>
      </c>
      <c t="n" r="C7" s="6">
        <v>0</v>
      </c>
      <c t="n" r="D7" s="6">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1</v>
      </c>
      <c t="s" r="B1" s="2">
        <v>2</v>
      </c>
      <c t="s" r="C1" s="2">
        <v>31</v>
      </c>
    </row>
    <row spans="1:3" r="2">
      <c t="s" r="A2" s="7">
        <v>782</v>
      </c>
    </row>
    <row spans="1:3" r="3">
      <c t="s" r="A3" s="3">
        <v>783</v>
      </c>
      <c t="n" r="B3" s="6">
        <v>2513</v>
      </c>
      <c t="n" r="C3" s="6">
        <v>1169</v>
      </c>
    </row>
    <row spans="1:3" r="4">
      <c t="s" r="A4" s="7">
        <v>784</v>
      </c>
    </row>
    <row spans="1:3" r="5">
      <c t="s" r="A5" s="3">
        <v>757</v>
      </c>
      <c t="n" r="B5" s="5">
        <v>22</v>
      </c>
      <c t="n" r="C5" s="5">
        <v>87</v>
      </c>
    </row>
    <row spans="1:3" r="6">
      <c t="s" r="A6" s="7">
        <v>785</v>
      </c>
    </row>
    <row spans="1:3" r="7">
      <c t="s" r="A7" s="3">
        <v>760</v>
      </c>
      <c t="n" r="B7" s="5">
        <v>59</v>
      </c>
      <c t="n" r="C7" s="5">
        <v>19</v>
      </c>
    </row>
    <row spans="1:3" r="8">
      <c t="s" r="A8" s="3">
        <v>786</v>
      </c>
    </row>
    <row spans="1:3" r="9">
      <c t="s" r="A9" s="7">
        <v>782</v>
      </c>
    </row>
    <row spans="1:3" r="10">
      <c t="s" r="A10" s="3">
        <v>783</v>
      </c>
      <c t="n" r="B10" s="5">
        <v>1972</v>
      </c>
      <c t="n" r="C10" s="5">
        <v>705</v>
      </c>
    </row>
    <row spans="1:3" r="11">
      <c t="s" r="A11" s="7">
        <v>784</v>
      </c>
    </row>
    <row spans="1:3" r="12">
      <c t="s" r="A12" s="3">
        <v>757</v>
      </c>
      <c t="n" r="B12" s="5">
        <v>3</v>
      </c>
      <c t="n" r="C12" s="5">
        <v>54</v>
      </c>
    </row>
    <row spans="1:3" r="13">
      <c t="s" r="A13" s="7">
        <v>785</v>
      </c>
    </row>
    <row spans="1:3" r="14">
      <c t="s" r="A14" s="3">
        <v>760</v>
      </c>
      <c t="n" r="B14" s="5">
        <v>56</v>
      </c>
      <c t="n" r="C14" s="5">
        <v>10</v>
      </c>
    </row>
    <row spans="1:3" r="15">
      <c t="s" r="A15" s="3">
        <v>787</v>
      </c>
    </row>
    <row spans="1:3" r="16">
      <c t="s" r="A16" s="7">
        <v>782</v>
      </c>
    </row>
    <row spans="1:3" r="17">
      <c t="s" r="A17" s="3">
        <v>783</v>
      </c>
      <c t="n" r="B17" s="5">
        <v>532</v>
      </c>
      <c t="n" r="C17" s="5">
        <v>587</v>
      </c>
    </row>
    <row spans="1:3" r="18">
      <c t="s" r="A18" s="3">
        <v>788</v>
      </c>
    </row>
    <row spans="1:3" r="19">
      <c t="s" r="A19" s="7">
        <v>784</v>
      </c>
    </row>
    <row spans="1:3" r="20">
      <c t="s" r="A20" s="3">
        <v>789</v>
      </c>
      <c t="n" r="B20" s="5">
        <v>1</v>
      </c>
      <c t="n" r="C20" s="5">
        <v>49</v>
      </c>
    </row>
    <row spans="1:3" r="21">
      <c t="s" r="A21" s="3">
        <v>790</v>
      </c>
    </row>
    <row spans="1:3" r="22">
      <c t="s" r="A22" s="7">
        <v>785</v>
      </c>
    </row>
    <row spans="1:3" r="23">
      <c t="s" r="A23" s="3">
        <v>791</v>
      </c>
      <c t="n" r="B23" s="5">
        <v>14</v>
      </c>
      <c t="n" r="C23" s="5">
        <v>9</v>
      </c>
    </row>
    <row spans="1:3" r="24">
      <c t="s" r="A24" s="3">
        <v>792</v>
      </c>
    </row>
    <row spans="1:3" r="25">
      <c t="s" r="A25" s="7">
        <v>782</v>
      </c>
    </row>
    <row spans="1:3" r="26">
      <c t="s" r="A26" s="3">
        <v>783</v>
      </c>
      <c t="n" r="B26" s="5">
        <v>210</v>
      </c>
      <c t="n" r="C26" s="5">
        <v>118</v>
      </c>
    </row>
    <row spans="1:3" r="27">
      <c t="s" r="A27" s="7">
        <v>784</v>
      </c>
    </row>
    <row spans="1:3" r="28">
      <c t="s" r="A28" s="3">
        <v>789</v>
      </c>
      <c t="n" r="B28" s="5">
        <v>0</v>
      </c>
    </row>
    <row spans="1:3" r="29">
      <c t="s" r="A29" s="3">
        <v>793</v>
      </c>
    </row>
    <row spans="1:3" r="30">
      <c t="s" r="A30" s="7">
        <v>784</v>
      </c>
    </row>
    <row spans="1:3" r="31">
      <c t="s" r="A31" s="3">
        <v>789</v>
      </c>
      <c t="n" r="C31" s="5">
        <v>5</v>
      </c>
    </row>
    <row spans="1:3" r="32">
      <c t="s" r="A32" s="3">
        <v>794</v>
      </c>
    </row>
    <row spans="1:3" r="33">
      <c t="s" r="A33" s="7">
        <v>785</v>
      </c>
    </row>
    <row spans="1:3" r="34">
      <c t="s" r="A34" s="3">
        <v>791</v>
      </c>
      <c t="n" r="B34" s="5">
        <v>9</v>
      </c>
      <c t="n" r="C34" s="5">
        <v>1</v>
      </c>
    </row>
    <row spans="1:3" r="35">
      <c t="s" r="A35" s="3">
        <v>795</v>
      </c>
    </row>
    <row spans="1:3" r="36">
      <c t="s" r="A36" s="7">
        <v>782</v>
      </c>
    </row>
    <row spans="1:3" r="37">
      <c t="s" r="A37" s="3">
        <v>783</v>
      </c>
      <c t="n" r="B37" s="5">
        <v>600</v>
      </c>
      <c t="n" r="C37" s="5">
        <v>0</v>
      </c>
    </row>
    <row spans="1:3" r="38">
      <c t="s" r="A38" s="7">
        <v>784</v>
      </c>
    </row>
    <row spans="1:3" r="39">
      <c t="s" r="A39" s="3">
        <v>796</v>
      </c>
      <c t="n" r="C39" s="5">
        <v>0</v>
      </c>
    </row>
    <row spans="1:3" r="40">
      <c t="s" r="A40" s="7">
        <v>785</v>
      </c>
    </row>
    <row spans="1:3" r="41">
      <c t="s" r="A41" s="3">
        <v>797</v>
      </c>
      <c t="n" r="C41" s="5">
        <v>0</v>
      </c>
    </row>
    <row spans="1:3" r="42">
      <c t="s" r="A42" s="3">
        <v>798</v>
      </c>
    </row>
    <row spans="1:3" r="43">
      <c t="s" r="A43" s="7">
        <v>784</v>
      </c>
    </row>
    <row spans="1:3" r="44">
      <c t="s" r="A44" s="3">
        <v>796</v>
      </c>
      <c t="n" r="B44" s="5">
        <v>2</v>
      </c>
    </row>
    <row spans="1:3" r="45">
      <c t="s" r="A45" s="3">
        <v>799</v>
      </c>
    </row>
    <row spans="1:3" r="46">
      <c t="s" r="A46" s="7">
        <v>785</v>
      </c>
    </row>
    <row spans="1:3" r="47">
      <c t="s" r="A47" s="3">
        <v>797</v>
      </c>
      <c t="n" r="B47" s="5">
        <v>2</v>
      </c>
    </row>
    <row spans="1:3" r="48">
      <c t="s" r="A48" s="3">
        <v>800</v>
      </c>
    </row>
    <row spans="1:3" r="49">
      <c t="s" r="A49" s="7">
        <v>782</v>
      </c>
    </row>
    <row spans="1:3" r="50">
      <c t="s" r="A50" s="3">
        <v>783</v>
      </c>
      <c t="n" r="B50" s="5">
        <v>630</v>
      </c>
      <c t="n" r="C50" s="5">
        <v>0</v>
      </c>
    </row>
    <row spans="1:3" r="51">
      <c t="s" r="A51" s="7">
        <v>784</v>
      </c>
    </row>
    <row spans="1:3" r="52">
      <c t="s" r="A52" s="3">
        <v>801</v>
      </c>
      <c t="n" r="B52" s="5">
        <v>0</v>
      </c>
      <c t="n" r="C52" s="5">
        <v>0</v>
      </c>
    </row>
    <row spans="1:3" r="53">
      <c t="s" r="A53" s="7">
        <v>785</v>
      </c>
    </row>
    <row spans="1:3" r="54">
      <c t="s" r="A54" s="3">
        <v>802</v>
      </c>
      <c t="n" r="C54" s="5">
        <v>0</v>
      </c>
    </row>
    <row spans="1:3" r="55">
      <c t="s" r="A55" s="3">
        <v>803</v>
      </c>
    </row>
    <row spans="1:3" r="56">
      <c t="s" r="A56" s="7">
        <v>785</v>
      </c>
    </row>
    <row spans="1:3" r="57">
      <c t="s" r="A57" s="3">
        <v>802</v>
      </c>
      <c t="n" r="B57" s="5">
        <v>31</v>
      </c>
    </row>
    <row spans="1:3" r="58">
      <c t="s" r="A58" s="3">
        <v>804</v>
      </c>
    </row>
    <row spans="1:3" r="59">
      <c t="s" r="A59" s="7">
        <v>782</v>
      </c>
    </row>
    <row spans="1:3" r="60">
      <c t="s" r="A60" s="3">
        <v>783</v>
      </c>
      <c t="n" r="B60" s="5">
        <v>541</v>
      </c>
      <c t="n" r="C60" s="5">
        <v>464</v>
      </c>
    </row>
    <row spans="1:3" r="61">
      <c t="s" r="A61" s="7">
        <v>784</v>
      </c>
    </row>
    <row spans="1:3" r="62">
      <c t="s" r="A62" s="3">
        <v>757</v>
      </c>
      <c t="n" r="B62" s="5">
        <v>19</v>
      </c>
      <c t="n" r="C62" s="5">
        <v>33</v>
      </c>
    </row>
    <row spans="1:3" r="63">
      <c t="s" r="A63" s="7">
        <v>785</v>
      </c>
    </row>
    <row spans="1:3" r="64">
      <c t="s" r="A64" s="3">
        <v>760</v>
      </c>
      <c t="n" r="B64" s="5">
        <v>3</v>
      </c>
      <c t="n" r="C64" s="5">
        <v>9</v>
      </c>
    </row>
    <row spans="1:3" r="65">
      <c t="s" r="A65" s="3">
        <v>805</v>
      </c>
    </row>
    <row spans="1:3" r="66">
      <c t="s" r="A66" s="7">
        <v>784</v>
      </c>
    </row>
    <row spans="1:3" r="67">
      <c t="s" r="A67" s="3">
        <v>757</v>
      </c>
      <c t="n" r="B67" s="5">
        <v>15</v>
      </c>
      <c t="n" r="C67" s="5">
        <v>11</v>
      </c>
    </row>
    <row spans="1:3" r="68">
      <c t="s" r="A68" s="3">
        <v>806</v>
      </c>
    </row>
    <row spans="1:3" r="69">
      <c t="s" r="A69" s="7">
        <v>784</v>
      </c>
    </row>
    <row spans="1:3" r="70">
      <c t="s" r="A70" s="3">
        <v>757</v>
      </c>
      <c t="n" r="B70" s="6">
        <v>4</v>
      </c>
      <c t="n" r="C70" s="5">
        <v>22</v>
      </c>
    </row>
    <row spans="1:3" r="71">
      <c t="s" r="A71" s="3">
        <v>807</v>
      </c>
    </row>
    <row spans="1:3" r="72">
      <c t="s" r="A72" s="7">
        <v>785</v>
      </c>
    </row>
    <row spans="1:3" r="73">
      <c t="s" r="A73" s="3">
        <v>760</v>
      </c>
      <c t="n" r="C73" s="5">
        <v>8</v>
      </c>
    </row>
    <row spans="1:3" r="74">
      <c t="s" r="A74" s="3">
        <v>808</v>
      </c>
    </row>
    <row spans="1:3" r="75">
      <c t="s" r="A75" s="7">
        <v>785</v>
      </c>
    </row>
    <row spans="1:3" r="76">
      <c t="s" r="A76" s="3">
        <v>760</v>
      </c>
      <c t="n" r="C76" s="6">
        <v>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9</v>
      </c>
      <c t="s" r="B1" s="2">
        <v>2</v>
      </c>
      <c t="s" r="C1" s="2">
        <v>31</v>
      </c>
    </row>
    <row spans="1:3" r="2">
      <c t="s" r="A2" s="7">
        <v>239</v>
      </c>
    </row>
    <row spans="1:3" r="3">
      <c t="s" r="A3" s="3">
        <v>810</v>
      </c>
      <c t="n" r="B3" s="6">
        <v>22</v>
      </c>
      <c t="n" r="C3" s="6">
        <v>87</v>
      </c>
    </row>
    <row spans="1:3" r="4">
      <c t="s" r="A4" s="3">
        <v>811</v>
      </c>
      <c t="n" r="B4" s="5">
        <v>-11</v>
      </c>
      <c t="n" r="C4" s="5">
        <v>-14</v>
      </c>
    </row>
    <row spans="1:3" r="5">
      <c t="s" r="A5" s="3">
        <v>812</v>
      </c>
      <c t="n" r="B5" s="5">
        <v>11</v>
      </c>
      <c t="n" r="C5" s="5">
        <v>73</v>
      </c>
    </row>
    <row spans="1:3" r="6">
      <c t="s" r="A6" s="3">
        <v>813</v>
      </c>
      <c t="n" r="B6" s="5">
        <v>59</v>
      </c>
      <c t="n" r="C6" s="5">
        <v>19</v>
      </c>
    </row>
    <row spans="1:3" r="7">
      <c t="s" r="A7" s="3">
        <v>814</v>
      </c>
      <c t="n" r="B7" s="5">
        <v>-11</v>
      </c>
      <c t="n" r="C7" s="5">
        <v>-14</v>
      </c>
    </row>
    <row spans="1:3" r="8">
      <c t="s" r="A8" s="3">
        <v>815</v>
      </c>
      <c t="n" r="B8" s="6">
        <v>48</v>
      </c>
      <c t="n" r="C8" s="6">
        <v>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86</v>
      </c>
      <c t="s" r="B1" s="2">
        <v>187</v>
      </c>
      <c t="s" r="C1" s="2">
        <v>1</v>
      </c>
    </row>
    <row spans="1:5" r="2">
      <c t="s" r="B2" s="2">
        <v>188</v>
      </c>
      <c t="s" r="C2" s="2">
        <v>2</v>
      </c>
      <c t="s" r="D2" s="2">
        <v>31</v>
      </c>
      <c t="s" r="E2" s="2">
        <v>76</v>
      </c>
    </row>
    <row spans="1:5" r="3">
      <c t="s" r="A3" s="3">
        <v>189</v>
      </c>
      <c t="n" r="C3" s="6">
        <v>500</v>
      </c>
      <c t="n" r="D3" s="6">
        <v>532</v>
      </c>
      <c t="n" r="E3" s="6">
        <v>558</v>
      </c>
    </row>
    <row spans="1:5" r="4">
      <c t="s" r="A4" s="3">
        <v>190</v>
      </c>
      <c t="n" r="C4" s="6">
        <v>10</v>
      </c>
      <c t="n" r="D4" s="6">
        <v>8</v>
      </c>
      <c t="n" r="E4" s="6">
        <v>34</v>
      </c>
    </row>
    <row spans="1:5" r="5">
      <c t="s" r="A5" s="3">
        <v>191</v>
      </c>
    </row>
    <row spans="1:5" r="6">
      <c t="s" r="A6" s="3">
        <v>189</v>
      </c>
      <c t="n" r="B6" s="6">
        <v>50</v>
      </c>
    </row>
    <row spans="1:5" r="7">
      <c t="s" r="A7" s="3">
        <v>192</v>
      </c>
    </row>
    <row spans="1:5" r="8">
      <c t="s" r="A8" s="3">
        <v>193</v>
      </c>
      <c t="n" r="D8" s="5">
        <v>1</v>
      </c>
    </row>
    <row spans="1:5" r="9">
      <c t="s" r="A9" s="3">
        <v>194</v>
      </c>
    </row>
    <row spans="1:5" r="10">
      <c t="s" r="A10" s="3">
        <v>193</v>
      </c>
      <c t="n" r="E10" s="5">
        <v>3</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6</v>
      </c>
      <c t="s" r="B1" s="2">
        <v>1</v>
      </c>
    </row>
    <row spans="1:4" r="2">
      <c t="s" r="B2" s="2">
        <v>2</v>
      </c>
      <c t="s" r="C2" s="2">
        <v>31</v>
      </c>
      <c t="s" r="D2" s="2">
        <v>76</v>
      </c>
    </row>
    <row spans="1:4" r="3">
      <c t="s" r="A3" s="7">
        <v>817</v>
      </c>
    </row>
    <row spans="1:4" r="4">
      <c t="s" r="A4" s="3">
        <v>818</v>
      </c>
      <c t="n" r="B4" s="6">
        <v>-3218</v>
      </c>
      <c t="n" r="C4" s="6">
        <v>-3242</v>
      </c>
      <c t="n" r="D4" s="6">
        <v>-3140</v>
      </c>
    </row>
    <row spans="1:4" r="5">
      <c t="s" r="A5" s="3">
        <v>819</v>
      </c>
      <c t="n" r="B5" s="5">
        <v>-4</v>
      </c>
      <c t="n" r="C5" s="5">
        <v>-26</v>
      </c>
      <c t="n" r="D5" s="5">
        <v>-8</v>
      </c>
    </row>
    <row spans="1:4" r="6">
      <c t="s" r="A6" s="3">
        <v>820</v>
      </c>
    </row>
    <row spans="1:4" r="7">
      <c t="s" r="A7" s="7">
        <v>821</v>
      </c>
    </row>
    <row spans="1:4" r="8">
      <c t="s" r="A8" s="3">
        <v>822</v>
      </c>
      <c t="n" r="B8" s="5">
        <v>-49</v>
      </c>
      <c t="n" r="C8" s="5">
        <v>69</v>
      </c>
      <c t="n" r="D8" s="5">
        <v>-10</v>
      </c>
    </row>
    <row spans="1:4" r="9">
      <c t="s" r="A9" s="3">
        <v>823</v>
      </c>
    </row>
    <row spans="1:4" r="10">
      <c t="s" r="A10" s="7">
        <v>821</v>
      </c>
    </row>
    <row spans="1:4" r="11">
      <c t="s" r="A11" s="3">
        <v>822</v>
      </c>
      <c t="n" r="B11" s="5">
        <v>-21</v>
      </c>
      <c t="n" r="C11" s="5">
        <v>69</v>
      </c>
      <c t="n" r="D11" s="5">
        <v>-10</v>
      </c>
    </row>
    <row spans="1:4" r="12">
      <c t="s" r="A12" s="3">
        <v>824</v>
      </c>
    </row>
    <row spans="1:4" r="13">
      <c t="s" r="A13" s="7">
        <v>821</v>
      </c>
    </row>
    <row spans="1:4" r="14">
      <c t="s" r="A14" s="3">
        <v>822</v>
      </c>
      <c t="n" r="B14" s="5">
        <v>-7</v>
      </c>
      <c t="n" r="C14" s="5">
        <v>50</v>
      </c>
      <c t="n" r="D14" s="5">
        <v>-10</v>
      </c>
    </row>
    <row spans="1:4" r="15">
      <c t="s" r="A15" s="3">
        <v>825</v>
      </c>
    </row>
    <row spans="1:4" r="16">
      <c t="s" r="A16" s="7">
        <v>821</v>
      </c>
    </row>
    <row spans="1:4" r="17">
      <c t="s" r="A17" s="3">
        <v>822</v>
      </c>
      <c t="n" r="B17" s="5">
        <v>-14</v>
      </c>
      <c t="n" r="C17" s="5">
        <v>19</v>
      </c>
      <c t="n" r="D17" s="5">
        <v>0</v>
      </c>
    </row>
    <row spans="1:4" r="18">
      <c t="s" r="A18" s="3">
        <v>826</v>
      </c>
    </row>
    <row spans="1:4" r="19">
      <c t="s" r="A19" s="7">
        <v>821</v>
      </c>
    </row>
    <row spans="1:4" r="20">
      <c t="s" r="A20" s="3">
        <v>822</v>
      </c>
      <c t="n" r="B20" s="5">
        <v>-28</v>
      </c>
      <c t="n" r="C20" s="5">
        <v>0</v>
      </c>
      <c t="n" r="D20" s="5">
        <v>0</v>
      </c>
    </row>
    <row spans="1:4" r="21">
      <c t="s" r="A21" s="3">
        <v>827</v>
      </c>
    </row>
    <row spans="1:4" r="22">
      <c t="s" r="A22" s="7">
        <v>817</v>
      </c>
    </row>
    <row spans="1:4" r="23">
      <c t="s" r="A23" s="3">
        <v>95</v>
      </c>
      <c t="n" r="B23" s="5">
        <v>39</v>
      </c>
      <c t="n" r="C23" s="5">
        <v>17</v>
      </c>
      <c t="n" r="D23" s="5">
        <v>10</v>
      </c>
    </row>
    <row spans="1:4" r="24">
      <c t="s" r="A24" s="3">
        <v>828</v>
      </c>
    </row>
    <row spans="1:4" r="25">
      <c t="s" r="A25" s="7">
        <v>817</v>
      </c>
    </row>
    <row spans="1:4" r="26">
      <c t="s" r="A26" s="3">
        <v>95</v>
      </c>
      <c t="n" r="B26" s="5">
        <v>39</v>
      </c>
      <c t="n" r="C26" s="5">
        <v>17</v>
      </c>
      <c t="n" r="D26" s="5">
        <v>10</v>
      </c>
    </row>
    <row spans="1:4" r="27">
      <c t="s" r="A27" s="3">
        <v>829</v>
      </c>
    </row>
    <row spans="1:4" r="28">
      <c t="s" r="A28" s="7">
        <v>817</v>
      </c>
    </row>
    <row spans="1:4" r="29">
      <c t="s" r="A29" s="3">
        <v>818</v>
      </c>
      <c t="n" r="B29" s="5">
        <v>44</v>
      </c>
      <c t="n" r="C29" s="5">
        <v>3</v>
      </c>
      <c t="n" r="D29" s="5">
        <v>10</v>
      </c>
    </row>
    <row spans="1:4" r="30">
      <c t="s" r="A30" s="3">
        <v>830</v>
      </c>
    </row>
    <row spans="1:4" r="31">
      <c t="s" r="A31" s="7">
        <v>817</v>
      </c>
    </row>
    <row spans="1:4" r="32">
      <c t="s" r="A32" s="3">
        <v>819</v>
      </c>
      <c t="n" r="B32" s="5">
        <v>-5</v>
      </c>
      <c t="n" r="C32" s="5">
        <v>14</v>
      </c>
      <c t="n" r="D32" s="5">
        <v>0</v>
      </c>
    </row>
    <row spans="1:4" r="33">
      <c t="s" r="A33" s="3">
        <v>831</v>
      </c>
    </row>
    <row spans="1:4" r="34">
      <c t="s" r="A34" s="7">
        <v>817</v>
      </c>
    </row>
    <row spans="1:4" r="35">
      <c t="s" r="A35" s="3">
        <v>95</v>
      </c>
      <c t="n" r="B35" s="6">
        <v>0</v>
      </c>
      <c t="n" r="C35" s="6">
        <v>0</v>
      </c>
      <c t="n" r="D35" s="6">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2</v>
      </c>
      <c t="s" r="B1" s="2">
        <v>1</v>
      </c>
    </row>
    <row spans="1:4" r="2">
      <c t="s" r="B2" s="2">
        <v>2</v>
      </c>
      <c t="s" r="C2" s="2">
        <v>31</v>
      </c>
      <c t="s" r="D2" s="2">
        <v>76</v>
      </c>
    </row>
    <row spans="1:4" r="3">
      <c t="s" r="A3" s="7">
        <v>833</v>
      </c>
    </row>
    <row spans="1:4" r="4">
      <c t="s" r="A4" s="3">
        <v>834</v>
      </c>
      <c t="n" r="B4" s="6">
        <v>-7</v>
      </c>
      <c t="n" r="C4" s="6">
        <v>18</v>
      </c>
      <c t="n" r="D4" s="6">
        <v>20</v>
      </c>
    </row>
    <row spans="1:4" r="5">
      <c t="s" r="A5" s="3">
        <v>835</v>
      </c>
    </row>
    <row spans="1:4" r="6">
      <c t="s" r="A6" s="7">
        <v>833</v>
      </c>
    </row>
    <row spans="1:4" r="7">
      <c t="s" r="A7" s="3">
        <v>834</v>
      </c>
      <c t="n" r="B7" s="6">
        <v>-7</v>
      </c>
      <c t="n" r="C7" s="6">
        <v>18</v>
      </c>
      <c t="n" r="D7" s="6">
        <v>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s>
  <sheetData>
    <row spans="1:5" r="1">
      <c t="s" r="A1" s="1">
        <v>836</v>
      </c>
      <c t="s" r="B1" s="2">
        <v>1</v>
      </c>
    </row>
    <row spans="1:5" r="2">
      <c t="s" r="B2" s="2">
        <v>837</v>
      </c>
      <c t="s" r="C2" s="2">
        <v>448</v>
      </c>
      <c t="s" r="D2" s="2">
        <v>838</v>
      </c>
      <c t="s" r="E2" s="2">
        <v>447</v>
      </c>
    </row>
    <row spans="1:5" r="3">
      <c t="s" r="A3" s="7">
        <v>839</v>
      </c>
    </row>
    <row spans="1:5" r="4">
      <c t="s" r="A4" s="3">
        <v>840</v>
      </c>
      <c t="n" r="B4" s="5">
        <v>8</v>
      </c>
      <c t="n" r="D4" s="5">
        <v>8</v>
      </c>
    </row>
    <row spans="1:5" r="5">
      <c t="s" r="A5" s="3">
        <v>841</v>
      </c>
      <c t="n" r="C5" s="6">
        <v>2</v>
      </c>
    </row>
    <row spans="1:5" r="6">
      <c t="s" r="A6" s="3">
        <v>842</v>
      </c>
      <c t="n" r="B6" s="6">
        <v>-13</v>
      </c>
    </row>
    <row spans="1:5" r="7">
      <c t="s" r="A7" s="3">
        <v>843</v>
      </c>
      <c t="s" r="B7" s="3">
        <v>844</v>
      </c>
    </row>
    <row spans="1:5" r="8">
      <c t="s" r="A8" s="3">
        <v>845</v>
      </c>
      <c t="s" r="B8" s="3">
        <v>846</v>
      </c>
    </row>
    <row spans="1:5" r="9">
      <c t="s" r="A9" s="3">
        <v>847</v>
      </c>
      <c t="s" r="B9" s="3">
        <v>844</v>
      </c>
    </row>
    <row spans="1:5" r="10">
      <c t="s" r="A10" s="3">
        <v>848</v>
      </c>
      <c t="n" r="B10" s="6">
        <v>2513</v>
      </c>
      <c t="n" r="E10" s="6">
        <v>1169</v>
      </c>
    </row>
    <row spans="1:5" r="11">
      <c t="s" r="A11" s="3">
        <v>849</v>
      </c>
    </row>
    <row spans="1:5" r="12">
      <c t="s" r="A12" s="7">
        <v>839</v>
      </c>
    </row>
    <row spans="1:5" r="13">
      <c t="s" r="A13" s="3">
        <v>850</v>
      </c>
      <c t="n" r="B13" s="6">
        <v>0</v>
      </c>
    </row>
    <row spans="1:5" r="14">
      <c t="s" r="A14" s="3">
        <v>851</v>
      </c>
    </row>
    <row spans="1:5" r="15">
      <c t="s" r="A15" s="7">
        <v>839</v>
      </c>
    </row>
    <row spans="1:5" r="16">
      <c t="s" r="A16" s="3">
        <v>852</v>
      </c>
      <c t="s" r="B16" s="3">
        <v>696</v>
      </c>
    </row>
    <row spans="1:5" r="17">
      <c t="s" r="A17" s="3">
        <v>853</v>
      </c>
    </row>
    <row spans="1:5" r="18">
      <c t="s" r="A18" s="7">
        <v>839</v>
      </c>
    </row>
    <row spans="1:5" r="19">
      <c t="s" r="A19" s="3">
        <v>852</v>
      </c>
      <c t="s" r="B19" s="3">
        <v>701</v>
      </c>
    </row>
    <row spans="1:5" r="20">
      <c t="s" r="A20" s="3">
        <v>854</v>
      </c>
    </row>
    <row spans="1:5" r="21">
      <c t="s" r="A21" s="7">
        <v>839</v>
      </c>
    </row>
    <row spans="1:5" r="22">
      <c t="s" r="A22" s="3">
        <v>852</v>
      </c>
      <c t="s" r="B22" s="3">
        <v>696</v>
      </c>
    </row>
    <row spans="1:5" r="23">
      <c t="s" r="A23" s="3">
        <v>855</v>
      </c>
    </row>
    <row spans="1:5" r="24">
      <c t="s" r="A24" s="7">
        <v>839</v>
      </c>
    </row>
    <row spans="1:5" r="25">
      <c t="s" r="A25" s="3">
        <v>852</v>
      </c>
      <c t="s" r="B25" s="3">
        <v>701</v>
      </c>
    </row>
    <row spans="1:5" r="26">
      <c t="s" r="A26" s="3">
        <v>687</v>
      </c>
    </row>
    <row spans="1:5" r="27">
      <c t="s" r="A27" s="7">
        <v>839</v>
      </c>
    </row>
    <row spans="1:5" r="28">
      <c t="s" r="A28" s="3">
        <v>856</v>
      </c>
      <c t="s" r="B28" s="3">
        <v>700</v>
      </c>
      <c t="s" r="D28" s="3">
        <v>700</v>
      </c>
    </row>
    <row spans="1:5" r="29">
      <c t="s" r="A29" s="3">
        <v>691</v>
      </c>
    </row>
    <row spans="1:5" r="30">
      <c t="s" r="A30" s="7">
        <v>839</v>
      </c>
    </row>
    <row spans="1:5" r="31">
      <c t="s" r="A31" s="3">
        <v>856</v>
      </c>
      <c t="s" r="B31" s="3">
        <v>703</v>
      </c>
      <c t="s" r="D31" s="3">
        <v>703</v>
      </c>
    </row>
    <row spans="1:5" r="32">
      <c t="s" r="A32" s="3">
        <v>820</v>
      </c>
    </row>
    <row spans="1:5" r="33">
      <c t="s" r="A33" s="7">
        <v>839</v>
      </c>
    </row>
    <row spans="1:5" r="34">
      <c t="s" r="A34" s="3">
        <v>848</v>
      </c>
      <c t="n" r="B34" s="6">
        <v>1972</v>
      </c>
      <c t="n" r="E34" s="5">
        <v>705</v>
      </c>
    </row>
    <row spans="1:5" r="35">
      <c t="s" r="A35" s="3">
        <v>857</v>
      </c>
    </row>
    <row spans="1:5" r="36">
      <c t="s" r="A36" s="7">
        <v>839</v>
      </c>
    </row>
    <row spans="1:5" r="37">
      <c t="s" r="A37" s="3">
        <v>848</v>
      </c>
      <c t="n" r="B37" s="5">
        <v>600</v>
      </c>
      <c t="n" r="E37" s="5">
        <v>0</v>
      </c>
    </row>
    <row spans="1:5" r="38">
      <c t="s" r="A38" s="3">
        <v>858</v>
      </c>
    </row>
    <row spans="1:5" r="39">
      <c t="s" r="A39" s="7">
        <v>839</v>
      </c>
    </row>
    <row spans="1:5" r="40">
      <c t="s" r="A40" s="3">
        <v>848</v>
      </c>
      <c t="n" r="B40" s="5">
        <v>300</v>
      </c>
    </row>
    <row spans="1:5" r="41">
      <c t="s" r="A41" s="3">
        <v>859</v>
      </c>
    </row>
    <row spans="1:5" r="42">
      <c t="s" r="A42" s="7">
        <v>839</v>
      </c>
    </row>
    <row spans="1:5" r="43">
      <c t="s" r="A43" s="3">
        <v>848</v>
      </c>
      <c t="n" r="B43" s="5">
        <v>300</v>
      </c>
    </row>
    <row spans="1:5" r="44">
      <c t="s" r="A44" s="3">
        <v>860</v>
      </c>
    </row>
    <row spans="1:5" r="45">
      <c t="s" r="A45" s="7">
        <v>839</v>
      </c>
    </row>
    <row spans="1:5" r="46">
      <c t="s" r="A46" s="3">
        <v>848</v>
      </c>
      <c t="n" r="B46" s="6">
        <v>630</v>
      </c>
      <c t="n" r="E46" s="6">
        <v>0</v>
      </c>
    </row>
    <row spans="1:5" r="47">
      <c t="s" r="A47" s="3">
        <v>861</v>
      </c>
    </row>
    <row spans="1:5" r="48">
      <c t="s" r="A48" s="7">
        <v>839</v>
      </c>
    </row>
    <row spans="1:5" r="49">
      <c t="s" r="A49" s="3">
        <v>862</v>
      </c>
      <c t="n" r="D49" s="11">
        <v>280</v>
      </c>
    </row>
    <row spans="1:5" r="50">
      <c t="s" r="A50" s="3">
        <v>863</v>
      </c>
    </row>
    <row spans="1:5" r="51">
      <c t="s" r="A51" s="7">
        <v>839</v>
      </c>
    </row>
    <row spans="1:5" r="52">
      <c t="s" r="A52" s="3">
        <v>862</v>
      </c>
      <c t="n" r="D52" s="11">
        <v>27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864</v>
      </c>
      <c t="s" r="B1" s="2">
        <v>1</v>
      </c>
    </row>
    <row spans="1:3" r="2">
      <c t="s" r="B2" s="2">
        <v>2</v>
      </c>
      <c t="s" r="C2" s="2">
        <v>31</v>
      </c>
    </row>
    <row spans="1:3" r="3">
      <c t="s" r="A3" s="7">
        <v>865</v>
      </c>
    </row>
    <row spans="1:3" r="4">
      <c t="s" r="A4" s="3">
        <v>866</v>
      </c>
      <c t="n" r="B4" s="6">
        <v>621</v>
      </c>
      <c t="n" r="C4" s="6">
        <v>644</v>
      </c>
    </row>
    <row spans="1:3" r="5">
      <c t="s" r="A5" s="3">
        <v>545</v>
      </c>
      <c t="n" r="C5" s="6">
        <v>8</v>
      </c>
    </row>
    <row spans="1:3" r="6">
      <c t="s" r="A6" s="3">
        <v>867</v>
      </c>
      <c t="n" r="B6" s="6">
        <v>187</v>
      </c>
    </row>
    <row spans="1:3" r="7">
      <c t="s" r="A7" s="3">
        <v>868</v>
      </c>
      <c t="s" r="B7" s="3">
        <v>869</v>
      </c>
      <c t="s" r="C7" s="3">
        <v>869</v>
      </c>
    </row>
    <row spans="1:3" r="8">
      <c t="s" r="A8" s="3">
        <v>870</v>
      </c>
      <c t="s" r="B8" s="3">
        <v>844</v>
      </c>
      <c t="s" r="C8" s="3">
        <v>844</v>
      </c>
    </row>
    <row spans="1:3" r="9">
      <c t="s" r="A9" s="3">
        <v>871</v>
      </c>
    </row>
    <row spans="1:3" r="10">
      <c t="s" r="A10" s="7">
        <v>865</v>
      </c>
    </row>
    <row spans="1:3" r="11">
      <c t="s" r="A11" s="3">
        <v>545</v>
      </c>
      <c t="n" r="C11" s="6">
        <v>8</v>
      </c>
    </row>
    <row spans="1:3" r="12">
      <c t="s" r="A12" s="3">
        <v>872</v>
      </c>
      <c t="n" r="B12" s="6">
        <v>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873</v>
      </c>
      <c t="s" r="B1" s="2">
        <v>1</v>
      </c>
    </row>
    <row spans="1:4" r="2">
      <c t="s" r="B2" s="2">
        <v>2</v>
      </c>
      <c t="s" r="C2" s="2">
        <v>31</v>
      </c>
      <c t="s" r="D2" s="2">
        <v>76</v>
      </c>
    </row>
    <row spans="1:4" r="3">
      <c t="s" r="A3" s="7">
        <v>874</v>
      </c>
    </row>
    <row spans="1:4" r="4">
      <c t="s" r="A4" s="3">
        <v>875</v>
      </c>
      <c t="n" r="B4" s="6">
        <v>472</v>
      </c>
      <c t="n" r="C4" s="6">
        <v>466</v>
      </c>
      <c t="n" r="D4" s="6">
        <v>455</v>
      </c>
    </row>
    <row spans="1:4" r="5">
      <c t="s" r="A5" s="3">
        <v>876</v>
      </c>
      <c t="n" r="B5" s="5">
        <v>163</v>
      </c>
      <c t="n" r="C5" s="5">
        <v>172</v>
      </c>
      <c t="n" r="D5" s="6">
        <v>176</v>
      </c>
    </row>
    <row spans="1:4" r="6">
      <c t="s" r="A6" s="7">
        <v>877</v>
      </c>
    </row>
    <row spans="1:4" r="7">
      <c t="n" r="A7" s="10">
        <v>2017</v>
      </c>
      <c t="n" r="B7" s="5">
        <v>346</v>
      </c>
    </row>
    <row spans="1:4" r="8">
      <c t="n" r="A8" s="10">
        <v>2018</v>
      </c>
      <c t="n" r="B8" s="5">
        <v>329</v>
      </c>
    </row>
    <row spans="1:4" r="9">
      <c t="n" r="A9" s="10">
        <v>2019</v>
      </c>
      <c t="n" r="B9" s="5">
        <v>305</v>
      </c>
    </row>
    <row spans="1:4" r="10">
      <c t="n" r="A10" s="10">
        <v>2020</v>
      </c>
      <c t="n" r="B10" s="5">
        <v>279</v>
      </c>
    </row>
    <row spans="1:4" r="11">
      <c t="n" r="A11" s="10">
        <v>2021</v>
      </c>
      <c t="n" r="B11" s="5">
        <v>215</v>
      </c>
    </row>
    <row spans="1:4" r="12">
      <c t="s" r="A12" s="3">
        <v>526</v>
      </c>
      <c t="n" r="B12" s="5">
        <v>733</v>
      </c>
    </row>
    <row spans="1:4" r="13">
      <c t="s" r="A13" s="3">
        <v>878</v>
      </c>
      <c t="n" r="B13" s="5">
        <v>2207</v>
      </c>
    </row>
    <row spans="1:4" r="14">
      <c t="s" r="A14" s="7">
        <v>879</v>
      </c>
    </row>
    <row spans="1:4" r="15">
      <c t="s" r="A15" s="3">
        <v>880</v>
      </c>
      <c t="n" r="B15" s="5">
        <v>278</v>
      </c>
      <c t="n" r="C15" s="5">
        <v>251</v>
      </c>
    </row>
    <row spans="1:4" r="16">
      <c t="s" r="A16" s="3">
        <v>881</v>
      </c>
      <c t="n" r="B16" s="5">
        <v>53</v>
      </c>
      <c t="n" r="C16" s="6">
        <v>30</v>
      </c>
    </row>
    <row spans="1:4" r="17">
      <c t="s" r="A17" s="7">
        <v>882</v>
      </c>
    </row>
    <row spans="1:4" r="18">
      <c t="n" r="A18" s="10">
        <v>2017</v>
      </c>
      <c t="n" r="B18" s="5">
        <v>30</v>
      </c>
    </row>
    <row spans="1:4" r="19">
      <c t="n" r="A19" s="10">
        <v>2018</v>
      </c>
      <c t="n" r="B19" s="5">
        <v>28</v>
      </c>
    </row>
    <row spans="1:4" r="20">
      <c t="n" r="A20" s="10">
        <v>2019</v>
      </c>
      <c t="n" r="B20" s="5">
        <v>26</v>
      </c>
    </row>
    <row spans="1:4" r="21">
      <c t="n" r="A21" s="10">
        <v>2020</v>
      </c>
      <c t="n" r="B21" s="5">
        <v>28</v>
      </c>
    </row>
    <row spans="1:4" r="22">
      <c t="n" r="A22" s="10">
        <v>2021</v>
      </c>
      <c t="n" r="B22" s="5">
        <v>27</v>
      </c>
    </row>
    <row spans="1:4" r="23">
      <c t="s" r="A23" s="3">
        <v>526</v>
      </c>
      <c t="n" r="B23" s="5">
        <v>106</v>
      </c>
    </row>
    <row spans="1:4" r="24">
      <c t="s" r="A24" s="3">
        <v>153</v>
      </c>
      <c t="n" r="B24" s="5">
        <v>245</v>
      </c>
    </row>
    <row spans="1:4" r="25">
      <c t="s" r="A25" s="3">
        <v>883</v>
      </c>
      <c t="n" r="B25" s="5">
        <v>-59</v>
      </c>
    </row>
    <row spans="1:4" r="26">
      <c t="s" r="A26" s="3">
        <v>884</v>
      </c>
      <c t="n" r="B26" s="5">
        <v>186</v>
      </c>
    </row>
    <row spans="1:4" r="27">
      <c t="s" r="A27" s="7">
        <v>885</v>
      </c>
    </row>
    <row spans="1:4" r="28">
      <c t="s" r="A28" s="3">
        <v>886</v>
      </c>
      <c t="n" r="B28" s="5">
        <v>1151</v>
      </c>
    </row>
    <row spans="1:4" r="29">
      <c t="s" r="A29" s="3">
        <v>719</v>
      </c>
      <c t="n" r="B29" s="5">
        <v>10</v>
      </c>
    </row>
    <row spans="1:4" r="30">
      <c t="s" r="A30" s="3">
        <v>596</v>
      </c>
    </row>
    <row spans="1:4" r="31">
      <c t="s" r="A31" s="7">
        <v>887</v>
      </c>
    </row>
    <row spans="1:4" r="32">
      <c t="s" r="A32" s="3">
        <v>888</v>
      </c>
      <c t="n" r="B32" s="5">
        <v>46</v>
      </c>
    </row>
    <row spans="1:4" r="33">
      <c t="s" r="A33" s="3">
        <v>889</v>
      </c>
      <c t="n" r="B33" s="5">
        <v>11</v>
      </c>
    </row>
    <row spans="1:4" r="34">
      <c t="s" r="A34" s="3">
        <v>890</v>
      </c>
    </row>
    <row spans="1:4" r="35">
      <c t="s" r="A35" s="7">
        <v>885</v>
      </c>
    </row>
    <row spans="1:4" r="36">
      <c t="s" r="A36" s="3">
        <v>886</v>
      </c>
      <c t="n" r="B36" s="5">
        <v>941</v>
      </c>
    </row>
    <row spans="1:4" r="37">
      <c t="s" r="A37" s="3">
        <v>891</v>
      </c>
    </row>
    <row spans="1:4" r="38">
      <c t="s" r="A38" s="7">
        <v>885</v>
      </c>
    </row>
    <row spans="1:4" r="39">
      <c t="s" r="A39" s="3">
        <v>886</v>
      </c>
      <c t="n" r="B39" s="5">
        <v>51</v>
      </c>
    </row>
    <row spans="1:4" r="40">
      <c t="s" r="A40" s="3">
        <v>892</v>
      </c>
    </row>
    <row spans="1:4" r="41">
      <c t="s" r="A41" s="7">
        <v>885</v>
      </c>
    </row>
    <row spans="1:4" r="42">
      <c t="s" r="A42" s="3">
        <v>886</v>
      </c>
      <c t="n" r="B42" s="5">
        <v>149</v>
      </c>
    </row>
    <row spans="1:4" r="43">
      <c t="s" r="A43" s="3">
        <v>893</v>
      </c>
    </row>
    <row spans="1:4" r="44">
      <c t="s" r="A44" s="7">
        <v>885</v>
      </c>
    </row>
    <row spans="1:4" r="45">
      <c t="s" r="A45" s="3">
        <v>886</v>
      </c>
      <c t="n" r="B45" s="5">
        <v>185</v>
      </c>
    </row>
    <row spans="1:4" r="46">
      <c t="s" r="A46" s="3">
        <v>894</v>
      </c>
    </row>
    <row spans="1:4" r="47">
      <c t="s" r="A47" s="7">
        <v>877</v>
      </c>
    </row>
    <row spans="1:4" r="48">
      <c t="s" r="A48" s="3">
        <v>878</v>
      </c>
      <c t="n" r="B48" s="5">
        <v>58</v>
      </c>
    </row>
    <row spans="1:4" r="49">
      <c t="s" r="A49" s="3">
        <v>895</v>
      </c>
    </row>
    <row spans="1:4" r="50">
      <c t="s" r="A50" s="7">
        <v>882</v>
      </c>
    </row>
    <row spans="1:4" r="51">
      <c t="s" r="A51" s="3">
        <v>884</v>
      </c>
      <c t="n" r="B51" s="5">
        <v>127</v>
      </c>
    </row>
    <row spans="1:4" r="52">
      <c t="s" r="A52" s="3">
        <v>596</v>
      </c>
    </row>
    <row spans="1:4" r="53">
      <c t="s" r="A53" s="7">
        <v>887</v>
      </c>
    </row>
    <row spans="1:4" r="54">
      <c t="s" r="A54" s="3">
        <v>597</v>
      </c>
      <c t="n" r="B54" s="6">
        <v>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t="s" r="A1" s="1">
        <v>896</v>
      </c>
      <c t="s" r="B1" s="2">
        <v>187</v>
      </c>
      <c t="s" r="C1" s="2">
        <v>1</v>
      </c>
    </row>
    <row spans="1:5" r="2">
      <c t="s" r="B2" s="2">
        <v>188</v>
      </c>
      <c t="s" r="C2" s="2">
        <v>2</v>
      </c>
      <c t="s" r="D2" s="2">
        <v>31</v>
      </c>
      <c t="s" r="E2" s="2">
        <v>76</v>
      </c>
    </row>
    <row spans="1:5" r="3">
      <c t="s" r="A3" s="7">
        <v>897</v>
      </c>
    </row>
    <row spans="1:5" r="4">
      <c t="s" r="A4" s="3">
        <v>898</v>
      </c>
      <c t="n" r="C4" s="6">
        <v>500</v>
      </c>
      <c t="n" r="D4" s="6">
        <v>532</v>
      </c>
      <c t="n" r="E4" s="6">
        <v>558</v>
      </c>
    </row>
    <row spans="1:5" r="5">
      <c t="s" r="A5" s="3">
        <v>899</v>
      </c>
      <c t="n" r="C5" s="5">
        <v>100</v>
      </c>
    </row>
    <row spans="1:5" r="6">
      <c t="s" r="A6" s="3">
        <v>900</v>
      </c>
    </row>
    <row spans="1:5" r="7">
      <c t="s" r="A7" s="7">
        <v>897</v>
      </c>
    </row>
    <row spans="1:5" r="8">
      <c t="s" r="A8" s="3">
        <v>898</v>
      </c>
      <c t="n" r="C8" s="6">
        <v>480</v>
      </c>
      <c t="n" r="D8" s="6">
        <v>500</v>
      </c>
      <c t="n" r="E8" s="6">
        <v>548</v>
      </c>
    </row>
    <row spans="1:5" r="9">
      <c t="s" r="A9" s="3">
        <v>901</v>
      </c>
      <c t="n" r="C9" s="9">
        <v>4.2</v>
      </c>
      <c t="n" r="D9" s="9">
        <v>3.2</v>
      </c>
      <c t="n" r="E9" s="9">
        <v>3.2</v>
      </c>
    </row>
    <row spans="1:5" r="10">
      <c t="s" r="A10" s="3">
        <v>191</v>
      </c>
    </row>
    <row spans="1:5" r="11">
      <c t="s" r="A11" s="7">
        <v>897</v>
      </c>
    </row>
    <row spans="1:5" r="12">
      <c t="s" r="A12" s="3">
        <v>898</v>
      </c>
      <c t="n" r="B12" s="6">
        <v>50</v>
      </c>
    </row>
    <row spans="1:5" r="13">
      <c t="s" r="A13" s="3">
        <v>901</v>
      </c>
      <c t="n" r="E13" s="9">
        <v>0.3</v>
      </c>
    </row>
    <row spans="1:5" r="14">
      <c t="s" r="A14" s="3">
        <v>902</v>
      </c>
      <c t="s" r="B14" s="3">
        <v>903</v>
      </c>
    </row>
    <row spans="1:5" r="15">
      <c t="s" r="A15" s="3">
        <v>904</v>
      </c>
    </row>
    <row spans="1:5" r="16">
      <c t="s" r="A16" s="7">
        <v>897</v>
      </c>
    </row>
    <row spans="1:5" r="17">
      <c t="s" r="A17" s="3">
        <v>898</v>
      </c>
      <c t="n" r="C17" s="6">
        <v>20</v>
      </c>
      <c t="n" r="D17" s="6">
        <v>32</v>
      </c>
      <c t="n" r="E17" s="6">
        <v>60</v>
      </c>
    </row>
    <row spans="1:5" r="18">
      <c t="s" r="A18" s="3">
        <v>901</v>
      </c>
      <c t="n" r="C18" s="9">
        <v>0.2</v>
      </c>
      <c t="n" r="D18" s="9">
        <v>0.2</v>
      </c>
      <c t="n" r="E18" s="9">
        <v>0.4</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51"/>
    <col customWidth="1" max="6" min="6" width="37"/>
    <col customWidth="1" max="7" min="7" width="37"/>
  </cols>
  <sheetData>
    <row spans="1:7" r="1">
      <c t="s" r="A1" s="1">
        <v>905</v>
      </c>
      <c t="s" r="B1" s="2">
        <v>906</v>
      </c>
      <c t="s" r="C1" s="2">
        <v>907</v>
      </c>
      <c t="s" r="D1" s="2">
        <v>908</v>
      </c>
      <c t="s" r="E1" s="2">
        <v>909</v>
      </c>
      <c t="s" r="F1" s="2">
        <v>910</v>
      </c>
      <c t="s" r="G1" s="2">
        <v>911</v>
      </c>
    </row>
    <row spans="1:7" r="2">
      <c t="s" r="A2" s="7">
        <v>912</v>
      </c>
    </row>
    <row spans="1:7" r="3">
      <c t="s" r="A3" s="3">
        <v>913</v>
      </c>
      <c t="n" r="E3" s="5">
        <v>2</v>
      </c>
    </row>
    <row spans="1:7" r="4">
      <c t="s" r="A4" s="3">
        <v>914</v>
      </c>
      <c t="n" r="E4" s="5">
        <v>1</v>
      </c>
    </row>
    <row spans="1:7" r="5">
      <c t="s" r="A5" s="7">
        <v>915</v>
      </c>
    </row>
    <row spans="1:7" r="6">
      <c t="s" r="A6" s="3">
        <v>916</v>
      </c>
      <c t="n" r="B6" s="8">
        <v>0.5</v>
      </c>
      <c t="n" r="C6" s="8">
        <v>0.45</v>
      </c>
      <c t="n" r="D6" s="8">
        <v>0.4</v>
      </c>
      <c t="n" r="E6" s="6">
        <v>2</v>
      </c>
      <c t="n" r="F6" s="8">
        <v>1.85</v>
      </c>
      <c t="n" r="G6" s="8">
        <v>1.7</v>
      </c>
    </row>
    <row spans="1:7" r="7">
      <c t="s" r="A7" s="3">
        <v>917</v>
      </c>
      <c t="n" r="E7" s="6">
        <v>170</v>
      </c>
      <c t="n" r="F7" s="6">
        <v>158</v>
      </c>
      <c t="n" r="G7" s="6">
        <v>149</v>
      </c>
    </row>
    <row spans="1:7" r="8">
      <c t="s" r="A8" s="3">
        <v>27</v>
      </c>
    </row>
    <row spans="1:7" r="9">
      <c t="s" r="A9" s="7">
        <v>912</v>
      </c>
    </row>
    <row spans="1:7" r="10">
      <c t="s" r="A10" s="3">
        <v>918</v>
      </c>
      <c t="n" r="E10" s="5">
        <v>500</v>
      </c>
    </row>
    <row spans="1:7" r="11">
      <c t="s" r="A11" s="3">
        <v>919</v>
      </c>
      <c t="n" r="E11" s="5">
        <v>1</v>
      </c>
    </row>
    <row spans="1:7" r="12">
      <c t="s" r="A12" s="3">
        <v>29</v>
      </c>
    </row>
    <row spans="1:7" r="13">
      <c t="s" r="A13" s="7">
        <v>912</v>
      </c>
    </row>
    <row spans="1:7" r="14">
      <c t="s" r="A14" s="3">
        <v>918</v>
      </c>
      <c t="n" r="E14" s="5">
        <v>100</v>
      </c>
    </row>
    <row spans="1:7" r="15">
      <c t="s" r="A15" s="3">
        <v>920</v>
      </c>
      <c t="n" r="E15" s="5">
        <v>10</v>
      </c>
    </row>
    <row spans="1:7" r="16">
      <c t="s" r="A16" s="3">
        <v>192</v>
      </c>
    </row>
    <row spans="1:7" r="17">
      <c t="s" r="A17" s="7">
        <v>912</v>
      </c>
    </row>
    <row spans="1:7" r="18">
      <c t="s" r="A18" s="3">
        <v>193</v>
      </c>
      <c t="n" r="F18" s="5">
        <v>1</v>
      </c>
    </row>
    <row spans="1:7" r="19">
      <c t="s" r="A19" s="3">
        <v>194</v>
      </c>
    </row>
    <row spans="1:7" r="20">
      <c t="s" r="A20" s="7">
        <v>912</v>
      </c>
    </row>
    <row spans="1:7" r="21">
      <c t="s" r="A21" s="3">
        <v>193</v>
      </c>
      <c t="n" r="G21" s="5">
        <v>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921</v>
      </c>
      <c t="s" r="B1" s="2">
        <v>922</v>
      </c>
    </row>
    <row spans="1:2" r="2">
      <c t="s" r="A2" s="3">
        <v>923</v>
      </c>
    </row>
    <row spans="1:2" r="3">
      <c t="s" r="A3" s="7">
        <v>924</v>
      </c>
    </row>
    <row spans="1:2" r="4">
      <c t="s" r="A4" s="3">
        <v>925</v>
      </c>
      <c t="n" r="B4" s="6">
        <v>2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6</v>
      </c>
      <c t="s" r="B1" s="2">
        <v>1</v>
      </c>
    </row>
    <row spans="1:4" r="2">
      <c t="s" r="B2" s="2">
        <v>2</v>
      </c>
      <c t="s" r="C2" s="2">
        <v>31</v>
      </c>
      <c t="s" r="D2" s="2">
        <v>76</v>
      </c>
    </row>
    <row spans="1:4" r="3">
      <c t="s" r="A3" s="7">
        <v>927</v>
      </c>
    </row>
    <row spans="1:4" r="4">
      <c t="s" r="A4" s="3">
        <v>928</v>
      </c>
      <c t="n" r="B4" s="6">
        <v>-165</v>
      </c>
    </row>
    <row spans="1:4" r="5">
      <c t="s" r="A5" s="3">
        <v>929</v>
      </c>
      <c t="n" r="B5" s="5">
        <v>18</v>
      </c>
      <c t="n" r="C5" s="6">
        <v>-265</v>
      </c>
      <c t="n" r="D5" s="6">
        <v>28</v>
      </c>
    </row>
    <row spans="1:4" r="6">
      <c t="s" r="A6" s="3">
        <v>930</v>
      </c>
      <c t="n" r="B6" s="5">
        <v>-34</v>
      </c>
      <c t="n" r="C6" s="5">
        <v>-14</v>
      </c>
      <c t="n" r="D6" s="5">
        <v>-8</v>
      </c>
    </row>
    <row spans="1:4" r="7">
      <c t="s" r="A7" s="3">
        <v>111</v>
      </c>
      <c t="n" r="B7" s="5">
        <v>-16</v>
      </c>
      <c t="n" r="C7" s="5">
        <v>-279</v>
      </c>
      <c t="n" r="D7" s="5">
        <v>20</v>
      </c>
    </row>
    <row spans="1:4" r="8">
      <c t="s" r="A8" s="3">
        <v>931</v>
      </c>
      <c t="n" r="B8" s="5">
        <v>-181</v>
      </c>
      <c t="n" r="C8" s="5">
        <v>-165</v>
      </c>
    </row>
    <row spans="1:4" r="9">
      <c t="s" r="A9" s="3">
        <v>932</v>
      </c>
      <c t="n" r="B9" s="5">
        <v>-11</v>
      </c>
      <c t="n" r="C9" s="5">
        <v>-5</v>
      </c>
      <c t="n" r="D9" s="5">
        <v>2</v>
      </c>
    </row>
    <row spans="1:4" r="10">
      <c t="s" r="A10" s="3">
        <v>933</v>
      </c>
      <c t="n" r="B10" s="5">
        <v>-17</v>
      </c>
    </row>
    <row spans="1:4" r="11">
      <c t="s" r="A11" s="3">
        <v>934</v>
      </c>
      <c t="n" r="B11" s="5">
        <v>-11</v>
      </c>
    </row>
    <row spans="1:4" r="12">
      <c t="s" r="A12" s="3">
        <v>935</v>
      </c>
      <c t="n" r="B12" s="5">
        <v>-2</v>
      </c>
      <c t="n" r="C12" s="5">
        <v>7</v>
      </c>
    </row>
    <row spans="1:4" r="13">
      <c t="s" r="A13" s="3">
        <v>936</v>
      </c>
      <c t="n" r="C13" s="5">
        <v>-1</v>
      </c>
    </row>
    <row spans="1:4" r="14">
      <c t="s" r="A14" s="3">
        <v>937</v>
      </c>
    </row>
    <row spans="1:4" r="15">
      <c t="s" r="A15" s="7">
        <v>927</v>
      </c>
    </row>
    <row spans="1:4" r="16">
      <c t="s" r="A16" s="3">
        <v>928</v>
      </c>
      <c t="n" r="B16" s="5">
        <v>-193</v>
      </c>
      <c t="n" r="C16" s="5">
        <v>125</v>
      </c>
      <c t="n" r="D16" s="5">
        <v>73</v>
      </c>
    </row>
    <row spans="1:4" r="17">
      <c t="s" r="A17" s="3">
        <v>929</v>
      </c>
      <c t="n" r="B17" s="5">
        <v>36</v>
      </c>
      <c t="n" r="C17" s="5">
        <v>-318</v>
      </c>
      <c t="n" r="D17" s="5">
        <v>52</v>
      </c>
    </row>
    <row spans="1:4" r="18">
      <c t="s" r="A18" s="3">
        <v>930</v>
      </c>
      <c t="n" r="B18" s="5">
        <v>0</v>
      </c>
      <c t="n" r="C18" s="5">
        <v>0</v>
      </c>
      <c t="n" r="D18" s="5">
        <v>0</v>
      </c>
    </row>
    <row spans="1:4" r="19">
      <c t="s" r="A19" s="3">
        <v>111</v>
      </c>
      <c t="n" r="B19" s="5">
        <v>36</v>
      </c>
      <c t="n" r="C19" s="5">
        <v>-318</v>
      </c>
      <c t="n" r="D19" s="5">
        <v>52</v>
      </c>
    </row>
    <row spans="1:4" r="20">
      <c t="s" r="A20" s="3">
        <v>931</v>
      </c>
      <c t="n" r="B20" s="5">
        <v>-157</v>
      </c>
      <c t="n" r="C20" s="5">
        <v>-193</v>
      </c>
      <c t="n" r="D20" s="5">
        <v>125</v>
      </c>
    </row>
    <row spans="1:4" r="21">
      <c t="s" r="A21" s="3">
        <v>938</v>
      </c>
    </row>
    <row spans="1:4" r="22">
      <c t="s" r="A22" s="7">
        <v>927</v>
      </c>
    </row>
    <row spans="1:4" r="23">
      <c t="s" r="A23" s="3">
        <v>928</v>
      </c>
      <c t="n" r="B23" s="5">
        <v>43</v>
      </c>
      <c t="n" r="C23" s="5">
        <v>-4</v>
      </c>
      <c t="n" r="D23" s="5">
        <v>23</v>
      </c>
    </row>
    <row spans="1:4" r="24">
      <c t="s" r="A24" s="3">
        <v>929</v>
      </c>
      <c t="n" r="B24" s="5">
        <v>-19</v>
      </c>
      <c t="n" r="C24" s="5">
        <v>62</v>
      </c>
      <c t="n" r="D24" s="5">
        <v>-20</v>
      </c>
    </row>
    <row spans="1:4" r="25">
      <c t="s" r="A25" s="3">
        <v>930</v>
      </c>
      <c t="n" r="B25" s="5">
        <v>-36</v>
      </c>
      <c t="n" r="C25" s="5">
        <v>-15</v>
      </c>
      <c t="n" r="D25" s="5">
        <v>-7</v>
      </c>
    </row>
    <row spans="1:4" r="26">
      <c t="s" r="A26" s="3">
        <v>111</v>
      </c>
      <c t="n" r="B26" s="5">
        <v>-55</v>
      </c>
      <c t="n" r="C26" s="5">
        <v>47</v>
      </c>
      <c t="n" r="D26" s="5">
        <v>-27</v>
      </c>
    </row>
    <row spans="1:4" r="27">
      <c t="s" r="A27" s="3">
        <v>931</v>
      </c>
      <c t="n" r="B27" s="5">
        <v>-12</v>
      </c>
      <c t="n" r="C27" s="5">
        <v>43</v>
      </c>
      <c t="n" r="D27" s="5">
        <v>-4</v>
      </c>
    </row>
    <row spans="1:4" r="28">
      <c t="s" r="A28" s="3">
        <v>939</v>
      </c>
    </row>
    <row spans="1:4" r="29">
      <c t="s" r="A29" s="7">
        <v>927</v>
      </c>
    </row>
    <row spans="1:4" r="30">
      <c t="s" r="A30" s="3">
        <v>928</v>
      </c>
      <c t="n" r="B30" s="5">
        <v>0</v>
      </c>
      <c t="n" r="C30" s="5">
        <v>0</v>
      </c>
      <c t="n" r="D30" s="5">
        <v>5</v>
      </c>
    </row>
    <row spans="1:4" r="31">
      <c t="s" r="A31" s="3">
        <v>929</v>
      </c>
      <c t="n" r="B31" s="5">
        <v>0</v>
      </c>
      <c t="n" r="C31" s="5">
        <v>0</v>
      </c>
      <c t="n" r="D31" s="5">
        <v>-4</v>
      </c>
    </row>
    <row spans="1:4" r="32">
      <c t="s" r="A32" s="3">
        <v>930</v>
      </c>
      <c t="n" r="B32" s="5">
        <v>0</v>
      </c>
      <c t="n" r="C32" s="5">
        <v>0</v>
      </c>
      <c t="n" r="D32" s="5">
        <v>-1</v>
      </c>
    </row>
    <row spans="1:4" r="33">
      <c t="s" r="A33" s="3">
        <v>111</v>
      </c>
      <c t="n" r="B33" s="5">
        <v>0</v>
      </c>
      <c t="n" r="C33" s="5">
        <v>0</v>
      </c>
      <c t="n" r="D33" s="5">
        <v>-5</v>
      </c>
    </row>
    <row spans="1:4" r="34">
      <c t="s" r="A34" s="3">
        <v>931</v>
      </c>
      <c t="n" r="B34" s="5">
        <v>0</v>
      </c>
      <c t="n" r="C34" s="5">
        <v>0</v>
      </c>
      <c t="n" r="D34" s="5">
        <v>0</v>
      </c>
    </row>
    <row spans="1:4" r="35">
      <c t="s" r="A35" s="3">
        <v>940</v>
      </c>
    </row>
    <row spans="1:4" r="36">
      <c t="s" r="A36" s="7">
        <v>927</v>
      </c>
    </row>
    <row spans="1:4" r="37">
      <c t="s" r="A37" s="3">
        <v>928</v>
      </c>
      <c t="n" r="B37" s="5">
        <v>-15</v>
      </c>
      <c t="n" r="C37" s="5">
        <v>-7</v>
      </c>
      <c t="n" r="D37" s="5">
        <v>-7</v>
      </c>
    </row>
    <row spans="1:4" r="38">
      <c t="s" r="A38" s="3">
        <v>929</v>
      </c>
      <c t="n" r="B38" s="5">
        <v>1</v>
      </c>
      <c t="n" r="C38" s="5">
        <v>-9</v>
      </c>
      <c t="n" r="D38" s="5">
        <v>0</v>
      </c>
    </row>
    <row spans="1:4" r="39">
      <c t="s" r="A39" s="3">
        <v>930</v>
      </c>
      <c t="n" r="B39" s="5">
        <v>2</v>
      </c>
      <c t="n" r="C39" s="5">
        <v>1</v>
      </c>
      <c t="n" r="D39" s="5">
        <v>0</v>
      </c>
    </row>
    <row spans="1:4" r="40">
      <c t="s" r="A40" s="3">
        <v>111</v>
      </c>
      <c t="n" r="B40" s="5">
        <v>3</v>
      </c>
      <c t="n" r="C40" s="5">
        <v>-8</v>
      </c>
      <c t="n" r="D40" s="5">
        <v>0</v>
      </c>
    </row>
    <row spans="1:4" r="41">
      <c t="s" r="A41" s="3">
        <v>931</v>
      </c>
      <c t="n" r="B41" s="5">
        <v>-12</v>
      </c>
      <c t="n" r="C41" s="5">
        <v>-15</v>
      </c>
      <c t="n" r="D41" s="5">
        <v>-7</v>
      </c>
    </row>
    <row spans="1:4" r="42">
      <c t="s" r="A42" s="3">
        <v>158</v>
      </c>
    </row>
    <row spans="1:4" r="43">
      <c t="s" r="A43" s="7">
        <v>927</v>
      </c>
    </row>
    <row spans="1:4" r="44">
      <c t="s" r="A44" s="3">
        <v>928</v>
      </c>
      <c t="n" r="B44" s="5">
        <v>-165</v>
      </c>
      <c t="n" r="C44" s="5">
        <v>114</v>
      </c>
      <c t="n" r="D44" s="5">
        <v>94</v>
      </c>
    </row>
    <row spans="1:4" r="45">
      <c t="s" r="A45" s="3">
        <v>111</v>
      </c>
      <c t="n" r="B45" s="5">
        <v>-16</v>
      </c>
      <c t="n" r="C45" s="5">
        <v>-279</v>
      </c>
      <c t="n" r="D45" s="5">
        <v>20</v>
      </c>
    </row>
    <row spans="1:4" r="46">
      <c t="s" r="A46" s="3">
        <v>931</v>
      </c>
      <c t="n" r="B46" s="6">
        <v>-181</v>
      </c>
      <c t="n" r="C46" s="6">
        <v>-165</v>
      </c>
      <c t="n" r="D46" s="6">
        <v>1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1</v>
      </c>
      <c t="s" r="B1" s="2">
        <v>1</v>
      </c>
    </row>
    <row spans="1:4" r="2">
      <c t="s" r="B2" s="2">
        <v>2</v>
      </c>
      <c t="s" r="C2" s="2">
        <v>31</v>
      </c>
      <c t="s" r="D2" s="2">
        <v>76</v>
      </c>
    </row>
    <row spans="1:4" r="3">
      <c t="s" r="A3" s="7">
        <v>942</v>
      </c>
    </row>
    <row spans="1:4" r="4">
      <c t="s" r="A4" s="3">
        <v>818</v>
      </c>
      <c t="n" r="B4" s="6">
        <v>-3218</v>
      </c>
      <c t="n" r="C4" s="6">
        <v>-3242</v>
      </c>
      <c t="n" r="D4" s="6">
        <v>-3140</v>
      </c>
    </row>
    <row spans="1:4" r="5">
      <c t="s" r="A5" s="3">
        <v>819</v>
      </c>
      <c t="n" r="B5" s="5">
        <v>-4</v>
      </c>
      <c t="n" r="C5" s="5">
        <v>-26</v>
      </c>
      <c t="n" r="D5" s="5">
        <v>-8</v>
      </c>
    </row>
    <row spans="1:4" r="6">
      <c t="s" r="A6" s="3">
        <v>96</v>
      </c>
      <c t="n" r="B6" s="5">
        <v>-156</v>
      </c>
      <c t="n" r="C6" s="5">
        <v>-285</v>
      </c>
      <c t="n" r="D6" s="5">
        <v>-320</v>
      </c>
    </row>
    <row spans="1:4" r="7">
      <c t="s" r="A7" s="3">
        <v>97</v>
      </c>
      <c t="n" r="B7" s="5">
        <v>396</v>
      </c>
      <c t="n" r="C7" s="5">
        <v>702</v>
      </c>
      <c t="n" r="D7" s="5">
        <v>776</v>
      </c>
    </row>
    <row spans="1:4" r="8">
      <c t="s" r="A8" s="3">
        <v>943</v>
      </c>
    </row>
    <row spans="1:4" r="9">
      <c t="s" r="A9" s="7">
        <v>942</v>
      </c>
    </row>
    <row spans="1:4" r="10">
      <c t="s" r="A10" s="3">
        <v>96</v>
      </c>
      <c t="n" r="B10" s="5">
        <v>-3</v>
      </c>
      <c t="n" r="C10" s="5">
        <v>-2</v>
      </c>
      <c t="n" r="D10" s="5">
        <v>-3</v>
      </c>
    </row>
    <row spans="1:4" r="11">
      <c t="s" r="A11" s="3">
        <v>97</v>
      </c>
      <c t="n" r="B11" s="5">
        <v>36</v>
      </c>
      <c t="n" r="C11" s="5">
        <v>15</v>
      </c>
      <c t="n" r="D11" s="5">
        <v>7</v>
      </c>
    </row>
    <row spans="1:4" r="12">
      <c t="s" r="A12" s="3">
        <v>944</v>
      </c>
    </row>
    <row spans="1:4" r="13">
      <c t="s" r="A13" s="7">
        <v>942</v>
      </c>
    </row>
    <row spans="1:4" r="14">
      <c t="s" r="A14" s="3">
        <v>818</v>
      </c>
      <c t="n" r="B14" s="5">
        <v>44</v>
      </c>
      <c t="n" r="C14" s="5">
        <v>3</v>
      </c>
      <c t="n" r="D14" s="5">
        <v>10</v>
      </c>
    </row>
    <row spans="1:4" r="15">
      <c t="s" r="A15" s="3">
        <v>945</v>
      </c>
    </row>
    <row spans="1:4" r="16">
      <c t="s" r="A16" s="7">
        <v>942</v>
      </c>
    </row>
    <row spans="1:4" r="17">
      <c t="s" r="A17" s="3">
        <v>819</v>
      </c>
      <c t="n" r="B17" s="6">
        <v>-5</v>
      </c>
      <c t="n" r="C17" s="6">
        <v>14</v>
      </c>
      <c t="n" r="D17" s="6">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5</v>
      </c>
      <c t="s" r="B1" s="2">
        <v>1</v>
      </c>
    </row>
    <row spans="1:2" r="2">
      <c t="s" r="B2" s="2">
        <v>2</v>
      </c>
    </row>
    <row spans="1:2" r="3">
      <c t="s" r="A3" s="7">
        <v>196</v>
      </c>
    </row>
    <row spans="1:2" r="4">
      <c t="s" r="A4" s="3">
        <v>195</v>
      </c>
      <c t="s" r="B4" s="3">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6</v>
      </c>
      <c t="s" r="B1" s="2">
        <v>1</v>
      </c>
    </row>
    <row spans="1:4" r="2">
      <c t="s" r="B2" s="2">
        <v>2</v>
      </c>
      <c t="s" r="C2" s="2">
        <v>31</v>
      </c>
      <c t="s" r="D2" s="2">
        <v>76</v>
      </c>
    </row>
    <row spans="1:4" r="3">
      <c t="s" r="A3" s="7">
        <v>389</v>
      </c>
    </row>
    <row spans="1:4" r="4">
      <c t="s" r="A4" s="3">
        <v>947</v>
      </c>
      <c t="n" r="B4" s="6">
        <v>97</v>
      </c>
      <c t="n" r="C4" s="6">
        <v>81</v>
      </c>
      <c t="n" r="D4" s="6">
        <v>93</v>
      </c>
    </row>
    <row spans="1:4" r="5">
      <c t="s" r="A5" s="3">
        <v>948</v>
      </c>
      <c t="n" r="B5" s="5">
        <v>-37</v>
      </c>
      <c t="n" r="C5" s="6">
        <v>-30</v>
      </c>
      <c t="n" r="D5" s="5">
        <v>-34</v>
      </c>
    </row>
    <row spans="1:4" r="6">
      <c t="s" r="A6" s="3">
        <v>949</v>
      </c>
      <c t="n" r="B6" s="6">
        <v>9</v>
      </c>
      <c t="n" r="D6" s="6">
        <v>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950</v>
      </c>
      <c t="s" r="B1" s="2">
        <v>1</v>
      </c>
    </row>
    <row spans="1:3" r="2">
      <c t="s" r="B2" s="2">
        <v>31</v>
      </c>
      <c t="s" r="C2" s="2">
        <v>76</v>
      </c>
    </row>
    <row spans="1:3" r="3">
      <c t="s" r="A3" s="7">
        <v>391</v>
      </c>
    </row>
    <row spans="1:3" r="4">
      <c t="s" r="A4" s="3">
        <v>951</v>
      </c>
      <c t="s" r="B4" s="3">
        <v>952</v>
      </c>
      <c t="s" r="C4" s="3">
        <v>952</v>
      </c>
    </row>
    <row spans="1:3" r="5">
      <c t="s" r="A5" s="3">
        <v>953</v>
      </c>
      <c t="s" r="B5" s="3">
        <v>954</v>
      </c>
      <c t="s" r="C5" s="3">
        <v>955</v>
      </c>
    </row>
    <row spans="1:3" r="6">
      <c t="s" r="A6" s="3">
        <v>956</v>
      </c>
      <c t="s" r="B6" s="3">
        <v>957</v>
      </c>
      <c t="s" r="C6" s="3">
        <v>958</v>
      </c>
    </row>
    <row spans="1:3" r="7">
      <c t="s" r="A7" s="3">
        <v>959</v>
      </c>
      <c t="s" r="B7" s="3">
        <v>960</v>
      </c>
      <c t="s" r="C7" s="3">
        <v>957</v>
      </c>
    </row>
    <row spans="1:3" r="8">
      <c t="s" r="A8" s="3">
        <v>961</v>
      </c>
      <c t="n" r="B8" s="8">
        <v>37.91</v>
      </c>
      <c t="n" r="C8" s="8">
        <v>45.8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962</v>
      </c>
      <c t="s" r="B1" s="2">
        <v>1</v>
      </c>
    </row>
    <row spans="1:3" r="2">
      <c t="s" r="B2" s="2">
        <v>2</v>
      </c>
      <c t="s" r="C2" s="2">
        <v>31</v>
      </c>
    </row>
    <row spans="1:3" r="3">
      <c t="s" r="A3" s="7">
        <v>963</v>
      </c>
    </row>
    <row spans="1:3" r="4">
      <c t="s" r="A4" s="3">
        <v>964</v>
      </c>
      <c t="n" r="B4" s="5">
        <v>3225</v>
      </c>
    </row>
    <row spans="1:3" r="5">
      <c t="s" r="A5" s="3">
        <v>965</v>
      </c>
      <c t="n" r="B5" s="5">
        <v>0</v>
      </c>
    </row>
    <row spans="1:3" r="6">
      <c t="s" r="A6" s="3">
        <v>966</v>
      </c>
      <c t="n" r="B6" s="5">
        <v>-625</v>
      </c>
    </row>
    <row spans="1:3" r="7">
      <c t="s" r="A7" s="3">
        <v>967</v>
      </c>
      <c t="n" r="B7" s="5">
        <v>-182</v>
      </c>
    </row>
    <row spans="1:3" r="8">
      <c t="s" r="A8" s="3">
        <v>968</v>
      </c>
      <c t="n" r="B8" s="5">
        <v>2418</v>
      </c>
      <c t="n" r="C8" s="5">
        <v>3225</v>
      </c>
    </row>
    <row spans="1:3" r="9">
      <c t="s" r="A9" s="3">
        <v>969</v>
      </c>
      <c t="n" r="B9" s="5">
        <v>2391</v>
      </c>
    </row>
    <row spans="1:3" r="10">
      <c t="s" r="A10" s="3">
        <v>970</v>
      </c>
      <c t="n" r="B10" s="5">
        <v>1818</v>
      </c>
    </row>
    <row spans="1:3" r="11">
      <c t="s" r="A11" s="7">
        <v>971</v>
      </c>
    </row>
    <row spans="1:3" r="12">
      <c t="s" r="A12" s="3">
        <v>972</v>
      </c>
      <c t="n" r="B12" s="8">
        <v>129.28</v>
      </c>
    </row>
    <row spans="1:3" r="13">
      <c t="s" r="A13" s="3">
        <v>973</v>
      </c>
      <c t="n" r="B13" s="12">
        <v>52.37</v>
      </c>
    </row>
    <row spans="1:3" r="14">
      <c t="s" r="A14" s="3">
        <v>974</v>
      </c>
      <c t="n" r="B14" s="12">
        <v>163.56</v>
      </c>
    </row>
    <row spans="1:3" r="15">
      <c t="s" r="A15" s="3">
        <v>975</v>
      </c>
      <c t="n" r="B15" s="12">
        <v>146.58</v>
      </c>
      <c t="n" r="C15" s="8">
        <v>129.28</v>
      </c>
    </row>
    <row spans="1:3" r="16">
      <c t="s" r="A16" s="3">
        <v>976</v>
      </c>
      <c t="n" r="B16" s="12">
        <v>145.6</v>
      </c>
    </row>
    <row spans="1:3" r="17">
      <c t="s" r="A17" s="3">
        <v>977</v>
      </c>
      <c t="n" r="B17" s="8">
        <v>140.34</v>
      </c>
    </row>
    <row spans="1:3" r="18">
      <c t="s" r="A18" s="7">
        <v>978</v>
      </c>
    </row>
    <row spans="1:3" r="19">
      <c t="s" r="A19" s="3">
        <v>979</v>
      </c>
      <c t="s" r="B19" s="3">
        <v>980</v>
      </c>
      <c t="s" r="C19" s="3">
        <v>981</v>
      </c>
    </row>
    <row spans="1:3" r="20">
      <c t="s" r="A20" s="3">
        <v>982</v>
      </c>
      <c t="s" r="B20" s="3">
        <v>980</v>
      </c>
    </row>
    <row spans="1:3" r="21">
      <c t="s" r="A21" s="3">
        <v>983</v>
      </c>
      <c t="s" r="B21" s="3">
        <v>984</v>
      </c>
    </row>
    <row spans="1:3" r="22">
      <c t="s" r="A22" s="7">
        <v>985</v>
      </c>
    </row>
    <row spans="1:3" r="23">
      <c t="s" r="A23" s="3">
        <v>986</v>
      </c>
      <c t="n" r="B23" s="6">
        <v>69</v>
      </c>
    </row>
    <row spans="1:3" r="24">
      <c t="s" r="A24" s="3">
        <v>987</v>
      </c>
      <c t="n" r="B24" s="5">
        <v>6</v>
      </c>
      <c t="n" r="C24" s="6">
        <v>69</v>
      </c>
    </row>
    <row spans="1:3" r="25">
      <c t="s" r="A25" s="3">
        <v>988</v>
      </c>
      <c t="n" r="B25" s="5">
        <v>6</v>
      </c>
    </row>
    <row spans="1:3" r="26">
      <c t="s" r="A26" s="3">
        <v>989</v>
      </c>
      <c t="n" r="B26" s="6">
        <v>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0</v>
      </c>
      <c t="s" r="B1" s="2">
        <v>1</v>
      </c>
    </row>
    <row spans="1:4" r="2">
      <c t="s" r="B2" s="2">
        <v>2</v>
      </c>
      <c t="s" r="C2" s="2">
        <v>31</v>
      </c>
      <c t="s" r="D2" s="2">
        <v>76</v>
      </c>
    </row>
    <row spans="1:4" r="3">
      <c t="s" r="A3" s="7">
        <v>991</v>
      </c>
    </row>
    <row spans="1:4" r="4">
      <c t="s" r="A4" s="3">
        <v>992</v>
      </c>
      <c t="n" r="B4" s="6">
        <v>44</v>
      </c>
      <c t="n" r="C4" s="6">
        <v>35</v>
      </c>
      <c t="n" r="D4" s="6">
        <v>63</v>
      </c>
    </row>
    <row spans="1:4" r="5">
      <c t="s" r="A5" s="3">
        <v>993</v>
      </c>
      <c t="n" r="B5" s="5">
        <v>34</v>
      </c>
      <c t="n" r="C5" s="5">
        <v>52</v>
      </c>
      <c t="n" r="D5" s="5">
        <v>52</v>
      </c>
    </row>
    <row spans="1:4" r="6">
      <c t="s" r="A6" s="3">
        <v>994</v>
      </c>
      <c t="n" r="B6" s="6">
        <v>17</v>
      </c>
      <c t="n" r="C6" s="6">
        <v>12</v>
      </c>
      <c t="n" r="D6" s="6">
        <v>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995</v>
      </c>
      <c t="s" r="B1" s="2">
        <v>1</v>
      </c>
    </row>
    <row spans="1:4" r="2">
      <c t="s" r="B2" s="2">
        <v>2</v>
      </c>
      <c t="s" r="C2" s="2">
        <v>31</v>
      </c>
      <c t="s" r="D2" s="2">
        <v>76</v>
      </c>
    </row>
    <row spans="1:4" r="3">
      <c t="s" r="A3" s="3">
        <v>996</v>
      </c>
    </row>
    <row spans="1:4" r="4">
      <c t="s" r="A4" s="7">
        <v>963</v>
      </c>
    </row>
    <row spans="1:4" r="5">
      <c t="s" r="A5" s="3">
        <v>997</v>
      </c>
      <c t="n" r="B5" s="5">
        <v>5</v>
      </c>
    </row>
    <row spans="1:4" r="6">
      <c t="s" r="A6" s="3">
        <v>965</v>
      </c>
      <c t="n" r="B6" s="5">
        <v>17</v>
      </c>
    </row>
    <row spans="1:4" r="7">
      <c t="s" r="A7" s="3">
        <v>998</v>
      </c>
      <c t="n" r="B7" s="5">
        <v>-7</v>
      </c>
    </row>
    <row spans="1:4" r="8">
      <c t="s" r="A8" s="3">
        <v>999</v>
      </c>
      <c t="n" r="B8" s="5">
        <v>-1</v>
      </c>
    </row>
    <row spans="1:4" r="9">
      <c t="s" r="A9" s="3">
        <v>1000</v>
      </c>
      <c t="n" r="B9" s="5">
        <v>14</v>
      </c>
      <c t="n" r="C9" s="5">
        <v>5</v>
      </c>
    </row>
    <row spans="1:4" r="10">
      <c t="s" r="A10" s="7">
        <v>1001</v>
      </c>
    </row>
    <row spans="1:4" r="11">
      <c t="s" r="A11" s="3">
        <v>1002</v>
      </c>
      <c t="n" r="B11" s="8">
        <v>164.73</v>
      </c>
    </row>
    <row spans="1:4" r="12">
      <c t="s" r="A12" s="3">
        <v>1003</v>
      </c>
      <c t="n" r="B12" s="12">
        <v>111.94</v>
      </c>
      <c t="n" r="C12" s="8">
        <v>162.36</v>
      </c>
      <c t="n" r="D12" s="8">
        <v>164.76</v>
      </c>
    </row>
    <row spans="1:4" r="13">
      <c t="s" r="A13" s="3">
        <v>1004</v>
      </c>
      <c t="n" r="B13" s="12">
        <v>153.53</v>
      </c>
    </row>
    <row spans="1:4" r="14">
      <c t="s" r="A14" s="3">
        <v>1005</v>
      </c>
      <c t="n" r="B14" s="12">
        <v>139.87</v>
      </c>
    </row>
    <row spans="1:4" r="15">
      <c t="s" r="A15" s="3">
        <v>1006</v>
      </c>
      <c t="n" r="B15" s="8">
        <v>110.68</v>
      </c>
      <c t="n" r="C15" s="8">
        <v>164.73</v>
      </c>
    </row>
    <row spans="1:4" r="16">
      <c t="s" r="A16" s="3">
        <v>1007</v>
      </c>
      <c t="n" r="B16" s="6">
        <v>1</v>
      </c>
    </row>
    <row spans="1:4" r="17">
      <c t="s" r="A17" s="3">
        <v>1008</v>
      </c>
      <c t="s" r="B17" s="3">
        <v>1009</v>
      </c>
    </row>
    <row spans="1:4" r="18">
      <c t="s" r="A18" s="3">
        <v>1010</v>
      </c>
    </row>
    <row spans="1:4" r="19">
      <c t="s" r="A19" s="7">
        <v>963</v>
      </c>
    </row>
    <row spans="1:4" r="20">
      <c t="s" r="A20" s="3">
        <v>997</v>
      </c>
      <c t="n" r="B20" s="5">
        <v>47</v>
      </c>
    </row>
    <row spans="1:4" r="21">
      <c t="s" r="A21" s="3">
        <v>965</v>
      </c>
      <c t="n" r="B21" s="5">
        <v>508</v>
      </c>
    </row>
    <row spans="1:4" r="22">
      <c t="s" r="A22" s="3">
        <v>998</v>
      </c>
      <c t="n" r="B22" s="5">
        <v>-18</v>
      </c>
    </row>
    <row spans="1:4" r="23">
      <c t="s" r="A23" s="3">
        <v>999</v>
      </c>
      <c t="n" r="B23" s="5">
        <v>-47</v>
      </c>
    </row>
    <row spans="1:4" r="24">
      <c t="s" r="A24" s="3">
        <v>1000</v>
      </c>
      <c t="n" r="B24" s="5">
        <v>490</v>
      </c>
      <c t="n" r="C24" s="5">
        <v>47</v>
      </c>
    </row>
    <row spans="1:4" r="25">
      <c t="s" r="A25" s="7">
        <v>1001</v>
      </c>
    </row>
    <row spans="1:4" r="26">
      <c t="s" r="A26" s="3">
        <v>1002</v>
      </c>
      <c t="n" r="B26" s="8">
        <v>150.01</v>
      </c>
    </row>
    <row spans="1:4" r="27">
      <c t="s" r="A27" s="3">
        <v>1003</v>
      </c>
      <c t="n" r="B27" s="12">
        <v>125.19</v>
      </c>
      <c t="n" r="C27" s="8">
        <v>150.23</v>
      </c>
    </row>
    <row spans="1:4" r="28">
      <c t="s" r="A28" s="3">
        <v>1004</v>
      </c>
      <c t="n" r="B28" s="12">
        <v>149.28</v>
      </c>
    </row>
    <row spans="1:4" r="29">
      <c t="s" r="A29" s="3">
        <v>1005</v>
      </c>
      <c t="n" r="B29" s="12">
        <v>129.6</v>
      </c>
    </row>
    <row spans="1:4" r="30">
      <c t="s" r="A30" s="3">
        <v>1006</v>
      </c>
      <c t="n" r="B30" s="8">
        <v>126.3</v>
      </c>
      <c t="n" r="C30" s="8">
        <v>150.01</v>
      </c>
    </row>
    <row spans="1:4" r="31">
      <c t="s" r="A31" s="3">
        <v>1007</v>
      </c>
      <c t="n" r="B31" s="6">
        <v>25</v>
      </c>
    </row>
    <row spans="1:4" r="32">
      <c t="s" r="A32" s="3">
        <v>1008</v>
      </c>
      <c t="s" r="B32" s="3">
        <v>10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2</v>
      </c>
      <c t="s" r="B1" s="2">
        <v>1</v>
      </c>
    </row>
    <row spans="1:4" r="2">
      <c t="s" r="B2" s="2">
        <v>2</v>
      </c>
      <c t="s" r="C2" s="2">
        <v>31</v>
      </c>
      <c t="s" r="D2" s="2">
        <v>76</v>
      </c>
    </row>
    <row spans="1:4" r="3">
      <c t="s" r="A3" s="3">
        <v>996</v>
      </c>
    </row>
    <row spans="1:4" r="4">
      <c t="s" r="A4" s="7">
        <v>397</v>
      </c>
    </row>
    <row spans="1:4" r="5">
      <c t="s" r="A5" s="3">
        <v>1003</v>
      </c>
      <c t="n" r="B5" s="8">
        <v>111.94</v>
      </c>
      <c t="n" r="C5" s="8">
        <v>162.36</v>
      </c>
      <c t="n" r="D5" s="8">
        <v>164.76</v>
      </c>
    </row>
    <row spans="1:4" r="6">
      <c t="s" r="A6" s="3">
        <v>1013</v>
      </c>
      <c t="n" r="B6" s="6">
        <v>1</v>
      </c>
      <c t="n" r="C6" s="6">
        <v>1</v>
      </c>
      <c t="n" r="D6" s="6">
        <v>1</v>
      </c>
    </row>
    <row spans="1:4" r="7">
      <c t="s" r="A7" s="3">
        <v>1010</v>
      </c>
    </row>
    <row spans="1:4" r="8">
      <c t="s" r="A8" s="7">
        <v>397</v>
      </c>
    </row>
    <row spans="1:4" r="9">
      <c t="s" r="A9" s="3">
        <v>1003</v>
      </c>
      <c t="n" r="B9" s="8">
        <v>125.19</v>
      </c>
      <c t="n" r="C9" s="8">
        <v>150.23</v>
      </c>
    </row>
    <row spans="1:4" r="10">
      <c t="s" r="A10" s="3">
        <v>1013</v>
      </c>
      <c t="n" r="B10" s="6">
        <v>2</v>
      </c>
      <c t="n" r="C10" s="6">
        <v>1</v>
      </c>
      <c t="n" r="D10" s="6">
        <v>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8"/>
  </cols>
  <sheetData>
    <row spans="1:3" r="1">
      <c t="s" r="A1" s="1">
        <v>1014</v>
      </c>
      <c t="s" r="B1" s="2">
        <v>1</v>
      </c>
    </row>
    <row spans="1:3" r="2">
      <c t="s" r="B2" s="2">
        <v>31</v>
      </c>
      <c t="s" r="C2" s="2">
        <v>76</v>
      </c>
    </row>
    <row spans="1:3" r="3">
      <c t="s" r="A3" s="7">
        <v>1015</v>
      </c>
    </row>
    <row spans="1:3" r="4">
      <c t="s" r="A4" s="3">
        <v>951</v>
      </c>
      <c t="s" r="B4" s="3">
        <v>459</v>
      </c>
      <c t="s" r="C4" s="3">
        <v>1016</v>
      </c>
    </row>
    <row spans="1:3" r="5">
      <c t="s" r="A5" s="3">
        <v>953</v>
      </c>
      <c t="s" r="B5" s="3">
        <v>1017</v>
      </c>
      <c t="s" r="C5" s="3">
        <v>1018</v>
      </c>
    </row>
    <row spans="1:3" r="6">
      <c t="s" r="A6" s="3">
        <v>956</v>
      </c>
      <c t="s" r="B6" s="3">
        <v>1019</v>
      </c>
      <c t="s" r="C6" s="3">
        <v>958</v>
      </c>
    </row>
    <row spans="1:3" r="7">
      <c t="s" r="A7" s="3">
        <v>959</v>
      </c>
      <c t="s" r="B7" s="3">
        <v>1020</v>
      </c>
      <c t="s" r="C7" s="3">
        <v>1021</v>
      </c>
    </row>
    <row spans="1:3" r="8">
      <c t="s" r="A8" s="3">
        <v>1003</v>
      </c>
      <c t="n" r="B8" s="8">
        <v>169.47</v>
      </c>
      <c t="n" r="C8" s="8">
        <v>169.1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2</v>
      </c>
      <c t="s" r="B1" s="2">
        <v>1</v>
      </c>
    </row>
    <row spans="1:4" r="2">
      <c t="s" r="B2" s="2">
        <v>2</v>
      </c>
      <c t="s" r="C2" s="2">
        <v>31</v>
      </c>
      <c t="s" r="D2" s="2">
        <v>76</v>
      </c>
    </row>
    <row spans="1:4" r="3">
      <c t="s" r="A3" s="3">
        <v>405</v>
      </c>
    </row>
    <row spans="1:4" r="4">
      <c t="s" r="A4" s="7">
        <v>963</v>
      </c>
    </row>
    <row spans="1:4" r="5">
      <c t="s" r="A5" s="3">
        <v>997</v>
      </c>
      <c t="n" r="B5" s="5">
        <v>697</v>
      </c>
    </row>
    <row spans="1:4" r="6">
      <c t="s" r="A6" s="3">
        <v>965</v>
      </c>
      <c t="n" r="B6" s="5">
        <v>341</v>
      </c>
    </row>
    <row spans="1:4" r="7">
      <c t="s" r="A7" s="3">
        <v>1023</v>
      </c>
      <c t="n" r="B7" s="5">
        <v>-8</v>
      </c>
    </row>
    <row spans="1:4" r="8">
      <c t="s" r="A8" s="3">
        <v>998</v>
      </c>
      <c t="n" r="B8" s="5">
        <v>-293</v>
      </c>
    </row>
    <row spans="1:4" r="9">
      <c t="s" r="A9" s="3">
        <v>999</v>
      </c>
      <c t="n" r="B9" s="5">
        <v>-46</v>
      </c>
    </row>
    <row spans="1:4" r="10">
      <c t="s" r="A10" s="3">
        <v>1000</v>
      </c>
      <c t="n" r="B10" s="5">
        <v>691</v>
      </c>
      <c t="n" r="C10" s="5">
        <v>697</v>
      </c>
    </row>
    <row spans="1:4" r="11">
      <c t="s" r="A11" s="7">
        <v>1001</v>
      </c>
    </row>
    <row spans="1:4" r="12">
      <c t="s" r="A12" s="3">
        <v>1002</v>
      </c>
      <c t="n" r="B12" s="8">
        <v>155.47</v>
      </c>
    </row>
    <row spans="1:4" r="13">
      <c t="s" r="A13" s="3">
        <v>1003</v>
      </c>
      <c t="n" r="B13" s="12">
        <v>126.48</v>
      </c>
      <c t="n" r="C13" s="8">
        <v>157.1</v>
      </c>
      <c t="n" r="D13" s="8">
        <v>171.93</v>
      </c>
    </row>
    <row spans="1:4" r="14">
      <c t="s" r="A14" s="3">
        <v>1024</v>
      </c>
      <c t="n" r="B14" s="12">
        <v>137.08</v>
      </c>
    </row>
    <row spans="1:4" r="15">
      <c t="s" r="A15" s="3">
        <v>1004</v>
      </c>
      <c t="n" r="B15" s="12">
        <v>147.26</v>
      </c>
    </row>
    <row spans="1:4" r="16">
      <c t="s" r="A16" s="3">
        <v>1005</v>
      </c>
      <c t="n" r="B16" s="12">
        <v>155.61</v>
      </c>
    </row>
    <row spans="1:4" r="17">
      <c t="s" r="A17" s="3">
        <v>1006</v>
      </c>
      <c t="n" r="B17" s="8">
        <v>144.81</v>
      </c>
      <c t="n" r="C17" s="8">
        <v>155.47</v>
      </c>
    </row>
    <row spans="1:4" r="18">
      <c t="s" r="A18" s="3">
        <v>1007</v>
      </c>
      <c t="n" r="B18" s="6">
        <v>25</v>
      </c>
    </row>
    <row spans="1:4" r="19">
      <c t="s" r="A19" s="3">
        <v>1008</v>
      </c>
      <c t="s" r="B19" s="3">
        <v>1025</v>
      </c>
    </row>
    <row spans="1:4" r="20">
      <c t="s" r="A20" s="3">
        <v>1026</v>
      </c>
    </row>
    <row spans="1:4" r="21">
      <c t="s" r="A21" s="7">
        <v>963</v>
      </c>
    </row>
    <row spans="1:4" r="22">
      <c t="s" r="A22" s="3">
        <v>997</v>
      </c>
      <c t="n" r="B22" s="5">
        <v>214</v>
      </c>
    </row>
    <row spans="1:4" r="23">
      <c t="s" r="A23" s="3">
        <v>965</v>
      </c>
      <c t="n" r="B23" s="5">
        <v>0</v>
      </c>
    </row>
    <row spans="1:4" r="24">
      <c t="s" r="A24" s="3">
        <v>1023</v>
      </c>
      <c t="n" r="B24" s="5">
        <v>-20</v>
      </c>
    </row>
    <row spans="1:4" r="25">
      <c t="s" r="A25" s="3">
        <v>998</v>
      </c>
      <c t="n" r="B25" s="5">
        <v>-50</v>
      </c>
    </row>
    <row spans="1:4" r="26">
      <c t="s" r="A26" s="3">
        <v>999</v>
      </c>
      <c t="n" r="B26" s="5">
        <v>-2</v>
      </c>
    </row>
    <row spans="1:4" r="27">
      <c t="s" r="A27" s="3">
        <v>1000</v>
      </c>
      <c t="n" r="B27" s="5">
        <v>142</v>
      </c>
      <c t="n" r="C27" s="5">
        <v>214</v>
      </c>
    </row>
    <row spans="1:4" r="28">
      <c t="s" r="A28" s="7">
        <v>1001</v>
      </c>
    </row>
    <row spans="1:4" r="29">
      <c t="s" r="A29" s="3">
        <v>1002</v>
      </c>
      <c t="n" r="B29" s="8">
        <v>158.65</v>
      </c>
    </row>
    <row spans="1:4" r="30">
      <c t="s" r="A30" s="3">
        <v>1003</v>
      </c>
      <c t="n" r="C30" s="8">
        <v>169.47</v>
      </c>
      <c t="n" r="D30" s="8">
        <v>169.14</v>
      </c>
    </row>
    <row spans="1:4" r="31">
      <c t="s" r="A31" s="3">
        <v>1024</v>
      </c>
      <c t="n" r="B31" s="12">
        <v>136.27</v>
      </c>
    </row>
    <row spans="1:4" r="32">
      <c t="s" r="A32" s="3">
        <v>1004</v>
      </c>
      <c t="n" r="B32" s="12">
        <v>136.3</v>
      </c>
    </row>
    <row spans="1:4" r="33">
      <c t="s" r="A33" s="3">
        <v>1005</v>
      </c>
      <c t="n" r="B33" s="12">
        <v>167.64</v>
      </c>
    </row>
    <row spans="1:4" r="34">
      <c t="s" r="A34" s="3">
        <v>1006</v>
      </c>
      <c t="n" r="B34" s="8">
        <v>169.46</v>
      </c>
      <c t="n" r="C34" s="8">
        <v>158.65</v>
      </c>
    </row>
    <row spans="1:4" r="35">
      <c t="s" r="A35" s="3">
        <v>1007</v>
      </c>
      <c t="n" r="B35" s="6">
        <v>3</v>
      </c>
    </row>
    <row spans="1:4" r="36">
      <c t="s" r="A36" s="3">
        <v>1008</v>
      </c>
      <c t="s" r="B36" s="3">
        <v>10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8</v>
      </c>
      <c t="s" r="B1" s="2">
        <v>1</v>
      </c>
    </row>
    <row spans="1:4" r="2">
      <c t="s" r="B2" s="2">
        <v>2</v>
      </c>
      <c t="s" r="C2" s="2">
        <v>31</v>
      </c>
      <c t="s" r="D2" s="2">
        <v>76</v>
      </c>
    </row>
    <row spans="1:4" r="3">
      <c t="s" r="A3" s="3">
        <v>405</v>
      </c>
    </row>
    <row spans="1:4" r="4">
      <c t="s" r="A4" s="7">
        <v>397</v>
      </c>
    </row>
    <row spans="1:4" r="5">
      <c t="s" r="A5" s="3">
        <v>1003</v>
      </c>
      <c t="n" r="B5" s="8">
        <v>126.48</v>
      </c>
      <c t="n" r="C5" s="8">
        <v>157.1</v>
      </c>
      <c t="n" r="D5" s="8">
        <v>171.93</v>
      </c>
    </row>
    <row spans="1:4" r="6">
      <c t="s" r="A6" s="3">
        <v>1013</v>
      </c>
      <c t="n" r="B6" s="6">
        <v>38</v>
      </c>
      <c t="n" r="C6" s="6">
        <v>65</v>
      </c>
      <c t="n" r="D6" s="6">
        <v>109</v>
      </c>
    </row>
    <row spans="1:4" r="7">
      <c t="s" r="A7" s="3">
        <v>1029</v>
      </c>
    </row>
    <row spans="1:4" r="8">
      <c t="s" r="A8" s="7">
        <v>397</v>
      </c>
    </row>
    <row spans="1:4" r="9">
      <c t="s" r="A9" s="3">
        <v>1003</v>
      </c>
      <c t="n" r="C9" s="8">
        <v>169.47</v>
      </c>
      <c t="n" r="D9" s="8">
        <v>169.14</v>
      </c>
    </row>
    <row spans="1:4" r="10">
      <c t="s" r="A10" s="3">
        <v>1013</v>
      </c>
      <c t="n" r="B10" s="6">
        <v>7</v>
      </c>
      <c t="n" r="C10" s="6">
        <v>0</v>
      </c>
      <c t="n" r="D10" s="6">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7"/>
  </cols>
  <sheetData>
    <row spans="1:3" r="1">
      <c t="s" r="A1" s="1">
        <v>1030</v>
      </c>
      <c t="s" r="B1" s="2">
        <v>1031</v>
      </c>
      <c t="s" r="C1" s="2">
        <v>2</v>
      </c>
    </row>
    <row spans="1:3" r="2">
      <c t="s" r="A2" s="7">
        <v>397</v>
      </c>
    </row>
    <row spans="1:3" r="3">
      <c t="s" r="A3" s="3">
        <v>1032</v>
      </c>
      <c t="n" r="B3" s="9">
        <v>1.7</v>
      </c>
    </row>
    <row spans="1:3" r="4">
      <c t="s" r="A4" s="3">
        <v>1033</v>
      </c>
      <c t="n" r="C4" s="9">
        <v>2.5</v>
      </c>
    </row>
    <row spans="1:3" r="5">
      <c t="s" r="A5" s="3">
        <v>1034</v>
      </c>
      <c t="s" r="C5" s="3">
        <v>1035</v>
      </c>
    </row>
    <row spans="1:3" r="6">
      <c t="s" r="A6" s="3">
        <v>1036</v>
      </c>
      <c t="s" r="C6" s="3">
        <v>1037</v>
      </c>
    </row>
    <row spans="1:3" r="7">
      <c t="s" r="A7" s="3">
        <v>1038</v>
      </c>
    </row>
    <row spans="1:3" r="8">
      <c t="s" r="A8" s="7">
        <v>397</v>
      </c>
    </row>
    <row spans="1:3" r="9">
      <c t="s" r="A9" s="3">
        <v>1039</v>
      </c>
      <c t="s" r="C9" s="3">
        <v>459</v>
      </c>
    </row>
    <row spans="1:3" r="10">
      <c t="s" r="A10" s="3">
        <v>1040</v>
      </c>
      <c t="s" r="C10" s="3">
        <v>465</v>
      </c>
    </row>
    <row spans="1:3" r="11">
      <c t="s" r="A11" s="3">
        <v>1041</v>
      </c>
      <c t="n" r="C11" s="6">
        <v>5</v>
      </c>
    </row>
    <row spans="1:3" r="12">
      <c t="s" r="A12" s="3">
        <v>1042</v>
      </c>
      <c t="s" r="C12" s="3">
        <v>869</v>
      </c>
    </row>
    <row spans="1:3" r="13">
      <c t="s" r="A13" s="3">
        <v>996</v>
      </c>
    </row>
    <row spans="1:3" r="14">
      <c t="s" r="A14" s="7">
        <v>397</v>
      </c>
    </row>
    <row spans="1:3" r="15">
      <c t="s" r="A15" s="3">
        <v>1039</v>
      </c>
      <c t="s" r="C15" s="3">
        <v>459</v>
      </c>
    </row>
    <row spans="1:3" r="16">
      <c t="s" r="A16" s="3">
        <v>1041</v>
      </c>
      <c t="n" r="C16" s="6">
        <v>1</v>
      </c>
    </row>
    <row spans="1:3" r="17">
      <c t="s" r="A17" s="3">
        <v>1042</v>
      </c>
      <c t="s" r="C17" s="3">
        <v>1009</v>
      </c>
    </row>
    <row spans="1:3" r="18">
      <c t="s" r="A18" s="3">
        <v>1010</v>
      </c>
    </row>
    <row spans="1:3" r="19">
      <c t="s" r="A19" s="7">
        <v>397</v>
      </c>
    </row>
    <row spans="1:3" r="20">
      <c t="s" r="A20" s="3">
        <v>1039</v>
      </c>
      <c t="s" r="C20" s="3">
        <v>459</v>
      </c>
    </row>
    <row spans="1:3" r="21">
      <c t="s" r="A21" s="3">
        <v>1041</v>
      </c>
      <c t="n" r="C21" s="6">
        <v>25</v>
      </c>
    </row>
    <row spans="1:3" r="22">
      <c t="s" r="A22" s="3">
        <v>1042</v>
      </c>
      <c t="s" r="C22" s="3">
        <v>1011</v>
      </c>
    </row>
    <row spans="1:3" r="23">
      <c t="s" r="A23" s="3">
        <v>405</v>
      </c>
    </row>
    <row spans="1:3" r="24">
      <c t="s" r="A24" s="7">
        <v>397</v>
      </c>
    </row>
    <row spans="1:3" r="25">
      <c t="s" r="A25" s="3">
        <v>1039</v>
      </c>
      <c t="s" r="C25" s="3">
        <v>459</v>
      </c>
    </row>
    <row spans="1:3" r="26">
      <c t="s" r="A26" s="3">
        <v>1041</v>
      </c>
      <c t="n" r="C26" s="6">
        <v>25</v>
      </c>
    </row>
    <row spans="1:3" r="27">
      <c t="s" r="A27" s="3">
        <v>1042</v>
      </c>
      <c t="s" r="C27" s="3">
        <v>1025</v>
      </c>
    </row>
    <row spans="1:3" r="28">
      <c t="s" r="A28" s="3">
        <v>1043</v>
      </c>
      <c t="s" r="C28" s="3">
        <v>459</v>
      </c>
    </row>
    <row spans="1:3" r="29">
      <c t="s" r="A29" s="3">
        <v>1044</v>
      </c>
    </row>
    <row spans="1:3" r="30">
      <c t="s" r="A30" s="7">
        <v>397</v>
      </c>
    </row>
    <row spans="1:3" r="31">
      <c t="s" r="A31" s="3">
        <v>1045</v>
      </c>
      <c t="s" r="C31" s="3">
        <v>1046</v>
      </c>
    </row>
    <row spans="1:3" r="32">
      <c t="s" r="A32" s="3">
        <v>1047</v>
      </c>
    </row>
    <row spans="1:3" r="33">
      <c t="s" r="A33" s="7">
        <v>397</v>
      </c>
    </row>
    <row spans="1:3" r="34">
      <c t="s" r="A34" s="3">
        <v>1045</v>
      </c>
      <c t="s" r="C34" s="3">
        <v>1048</v>
      </c>
    </row>
    <row spans="1:3" r="35">
      <c t="s" r="A35" s="3">
        <v>1026</v>
      </c>
    </row>
    <row spans="1:3" r="36">
      <c t="s" r="A36" s="7">
        <v>397</v>
      </c>
    </row>
    <row spans="1:3" r="37">
      <c t="s" r="A37" s="3">
        <v>1039</v>
      </c>
      <c t="s" r="C37" s="3">
        <v>459</v>
      </c>
    </row>
    <row spans="1:3" r="38">
      <c t="s" r="A38" s="3">
        <v>1041</v>
      </c>
      <c t="n" r="C38" s="6">
        <v>3</v>
      </c>
    </row>
    <row spans="1:3" r="39">
      <c t="s" r="A39" s="3">
        <v>1042</v>
      </c>
      <c t="s" r="C39" s="3">
        <v>1027</v>
      </c>
    </row>
    <row spans="1:3" r="40">
      <c t="s" r="A40" s="3">
        <v>1043</v>
      </c>
      <c t="s" r="C40" s="3">
        <v>459</v>
      </c>
    </row>
    <row spans="1:3" r="41">
      <c t="s" r="A41" s="3">
        <v>1049</v>
      </c>
    </row>
    <row spans="1:3" r="42">
      <c t="s" r="A42" s="7">
        <v>397</v>
      </c>
    </row>
    <row spans="1:3" r="43">
      <c t="s" r="A43" s="3">
        <v>1045</v>
      </c>
      <c t="s" r="C43" s="3">
        <v>1046</v>
      </c>
    </row>
    <row spans="1:3" r="44">
      <c t="s" r="A44" s="3">
        <v>1050</v>
      </c>
    </row>
    <row spans="1:3" r="45">
      <c t="s" r="A45" s="7">
        <v>397</v>
      </c>
    </row>
    <row spans="1:3" r="46">
      <c t="s" r="A46" s="3">
        <v>1045</v>
      </c>
      <c t="s" r="C46" s="3">
        <v>105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Equi</vt:lpstr>
      <vt:lpstr>Consolidated Statements of Equ8</vt:lpstr>
      <vt:lpstr>Description of Business</vt:lpstr>
      <vt:lpstr>Basis of Presentation</vt:lpstr>
      <vt:lpstr>Summary of Significant Accounti</vt:lpstr>
      <vt:lpstr>Recently Issued Accounting Stan</vt:lpstr>
      <vt:lpstr>Acquisitions</vt:lpstr>
      <vt:lpstr>Property and Equipment</vt:lpstr>
      <vt:lpstr>Goodwill and Other Intangible A</vt:lpstr>
      <vt:lpstr>Other Current and Non-Current A</vt:lpstr>
      <vt:lpstr>Other Current and Non-Current L</vt:lpstr>
      <vt:lpstr>Impairments of Assets</vt:lpstr>
      <vt:lpstr>Restructuring and Other Charges</vt:lpstr>
      <vt:lpstr>Income Taxes</vt:lpstr>
      <vt:lpstr>Debt</vt:lpstr>
      <vt:lpstr>Fair Value Measurements</vt:lpstr>
      <vt:lpstr>Financial Instruments</vt:lpstr>
      <vt:lpstr>Commitments and Contingencies</vt:lpstr>
      <vt:lpstr>Equity</vt:lpstr>
      <vt:lpstr>Accumulated Other Comprehensive</vt:lpstr>
      <vt:lpstr>Stock-based Compensation</vt:lpstr>
      <vt:lpstr>Employee Benefit Plans</vt:lpstr>
      <vt:lpstr>Segment Information</vt:lpstr>
      <vt:lpstr>Additional Financial Informatio</vt:lpstr>
      <vt:lpstr>Summary of Significant Accoun31</vt:lpstr>
      <vt:lpstr>Summary of Significant Accoun32</vt:lpstr>
      <vt:lpstr>Acquisitions (Tables)</vt:lpstr>
      <vt:lpstr>Property and Equipment (Tables)</vt:lpstr>
      <vt:lpstr>Goodwill and Other Intangible35</vt:lpstr>
      <vt:lpstr>Other Current and Non-Current36</vt:lpstr>
      <vt:lpstr>Other Current and Non-Current37</vt:lpstr>
      <vt:lpstr>Restructuring and Other Charg38</vt:lpstr>
      <vt:lpstr>Income Taxes (Tables)</vt:lpstr>
      <vt:lpstr>Debt (Tables)</vt:lpstr>
      <vt:lpstr>Fair Value Measurements (Tables</vt:lpstr>
      <vt:lpstr>Financial Instruments (Tables)</vt:lpstr>
      <vt:lpstr>Commitments and Contingencies (</vt:lpstr>
      <vt:lpstr>Equity (Tables)</vt:lpstr>
      <vt:lpstr>Accumulated Other Comprehensi45</vt:lpstr>
      <vt:lpstr>Stock-based Compensation (Table</vt:lpstr>
      <vt:lpstr>Segment Information (Tables)</vt:lpstr>
      <vt:lpstr>Additional Financial Informat48</vt:lpstr>
      <vt:lpstr>Description of Business (Detail</vt:lpstr>
      <vt:lpstr>Summary of Significant Accoun50</vt:lpstr>
      <vt:lpstr>Summary of Significant Accoun51</vt:lpstr>
      <vt:lpstr>Summary of Significant Accoun52</vt:lpstr>
      <vt:lpstr>Acquisitions (Details)</vt:lpstr>
      <vt:lpstr>Acquisitions (Details Textuals)</vt:lpstr>
      <vt:lpstr>Property and Equipment (Details</vt:lpstr>
      <vt:lpstr>Goodwill and Other Intangible56</vt:lpstr>
      <vt:lpstr>Goodwill and Other Intangible57</vt:lpstr>
      <vt:lpstr>Goodwill and Other Intangible58</vt:lpstr>
      <vt:lpstr>Goodwill and Other Intangible59</vt:lpstr>
      <vt:lpstr>Other Current and Non-Current60</vt:lpstr>
      <vt:lpstr>Other Current and Non-Current61</vt:lpstr>
      <vt:lpstr>Impairments of Assets (Details </vt:lpstr>
      <vt:lpstr>Restructuring and Other Charg63</vt:lpstr>
      <vt:lpstr>Restructuring and Other Charg64</vt:lpstr>
      <vt:lpstr>Restructuring and Other Charg65</vt:lpstr>
      <vt:lpstr>Income Taxes (Details)</vt:lpstr>
      <vt:lpstr>Income Taxes (Details 1)</vt:lpstr>
      <vt:lpstr>Income Taxes (Details 2)</vt:lpstr>
      <vt:lpstr>Income Taxes (Details 3)</vt:lpstr>
      <vt:lpstr>Income Taxes (Details 4)</vt:lpstr>
      <vt:lpstr>Income Taxes (Details Textual)</vt:lpstr>
      <vt:lpstr>Debt (Details)</vt:lpstr>
      <vt:lpstr>Debt (Details Textual)</vt:lpstr>
      <vt:lpstr>Debt (Details Textual 1)</vt:lpstr>
      <vt:lpstr>Fair Value Measurements (Detail</vt:lpstr>
      <vt:lpstr>Fair Value Measurements (Deta76</vt:lpstr>
      <vt:lpstr>Fair Value Measurements (Deta77</vt:lpstr>
      <vt:lpstr>Financial Instruments (Details)</vt:lpstr>
      <vt:lpstr>Financial Instruments (Details </vt:lpstr>
      <vt:lpstr>Financial Instruments (Detail80</vt:lpstr>
      <vt:lpstr>Financial Instruments (Detail81</vt:lpstr>
      <vt:lpstr>Financial Instruments (Detail82</vt:lpstr>
      <vt:lpstr>Financial Instruments (Detail83</vt:lpstr>
      <vt:lpstr>Commitments and Contingencies84</vt:lpstr>
      <vt:lpstr>Equity (Details)</vt:lpstr>
      <vt:lpstr>Equity (Details Textual)</vt:lpstr>
      <vt:lpstr>Equity (Details Textual 1)</vt:lpstr>
      <vt:lpstr>Accumulated Other Comprehensi88</vt:lpstr>
      <vt:lpstr>Accumulated Other Comprehensi89</vt:lpstr>
      <vt:lpstr>Stock-based Compensation (Detai</vt:lpstr>
      <vt:lpstr>Stock-based Compensation (Det91</vt:lpstr>
      <vt:lpstr>Stock-based Compensation (Det92</vt:lpstr>
      <vt:lpstr>Stock-based Compensation (Det93</vt:lpstr>
      <vt:lpstr>Stock-based Compensation (Det94</vt:lpstr>
      <vt:lpstr>Stock-based Compensation (Det95</vt:lpstr>
      <vt:lpstr>Stock-based Compensation (Det96</vt:lpstr>
      <vt:lpstr>Stock-based Compensation (Det97</vt:lpstr>
      <vt:lpstr>Stock-based Compensation (Det98</vt:lpstr>
      <vt:lpstr>Stock-based Compensation (Det99</vt:lpstr>
      <vt:lpstr>Employee Benefit Plans (Details</vt:lpstr>
      <vt:lpstr>Segment Information (Details)</vt:lpstr>
      <vt:lpstr>Segment Information (Details 1)</vt:lpstr>
      <vt:lpstr>Segment Information (Details 2)</vt:lpstr>
      <vt:lpstr>Segment Information (Details 3)</vt:lpstr>
      <vt:lpstr>Segment Information (Details 4)</vt:lpstr>
      <vt:lpstr>Segment Information (Details 5)</vt:lpstr>
      <vt:lpstr>Segment Information (Details 6)</vt:lpstr>
      <vt:lpstr>Segment Information (Details Te</vt:lpstr>
      <vt:lpstr>Additional Financial Informa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6:07:03Z</dcterms:created>
  <dcterms:modified xmlns:dcterms="http://purl.org/dc/terms/" xmlns:xsi="http://www.w3.org/2001/XMLSchema-instance" xsi:type="dcterms:W3CDTF">2016-05-19T16:07:03Z</dcterms:modified>
  <dc:title xmlns:dc="http://purl.org/dc/elements/1.1/">Untitled</dc:title>
  <dc:description xmlns:dc="http://purl.org/dc/elements/1.1/"/>
  <dc:subject xmlns:dc="http://purl.org/dc/elements/1.1/"/>
  <cp:keywords/>
  <cp:category/>
</cp:coreProperties>
</file>